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 in Sales-Type Leases" sheetId="9" state="visible" r:id="rId9"/>
    <sheet xmlns:r="http://schemas.openxmlformats.org/officeDocument/2006/relationships" name="Other Receivables" sheetId="10" state="visible" r:id="rId10"/>
    <sheet xmlns:r="http://schemas.openxmlformats.org/officeDocument/2006/relationships" name="Long Term Investment" sheetId="11" state="visible" r:id="rId11"/>
    <sheet xmlns:r="http://schemas.openxmlformats.org/officeDocument/2006/relationships" name="Property and Equipment and Cons" sheetId="12" state="visible" r:id="rId12"/>
    <sheet xmlns:r="http://schemas.openxmlformats.org/officeDocument/2006/relationships" name="Taxes Payable" sheetId="13" state="visible" r:id="rId13"/>
    <sheet xmlns:r="http://schemas.openxmlformats.org/officeDocument/2006/relationships" name="Accrued Liabilities and Other P" sheetId="14" state="visible" r:id="rId14"/>
    <sheet xmlns:r="http://schemas.openxmlformats.org/officeDocument/2006/relationships" name="Deferred Tax Liability, Net" sheetId="15" state="visible" r:id="rId15"/>
    <sheet xmlns:r="http://schemas.openxmlformats.org/officeDocument/2006/relationships" name="Loans Payable" sheetId="16" state="visible" r:id="rId16"/>
    <sheet xmlns:r="http://schemas.openxmlformats.org/officeDocument/2006/relationships" name="Refundable Deposits from Custom" sheetId="17" state="visible" r:id="rId17"/>
    <sheet xmlns:r="http://schemas.openxmlformats.org/officeDocument/2006/relationships" name="Related Party Transactions" sheetId="18" state="visible" r:id="rId18"/>
    <sheet xmlns:r="http://schemas.openxmlformats.org/officeDocument/2006/relationships" name="Note Payables, Net" sheetId="19" state="visible" r:id="rId19"/>
    <sheet xmlns:r="http://schemas.openxmlformats.org/officeDocument/2006/relationships" name="Shares Issued for Equity Financ" sheetId="20" state="visible" r:id="rId20"/>
    <sheet xmlns:r="http://schemas.openxmlformats.org/officeDocument/2006/relationships" name="Noncontrolling Interest and Lon" sheetId="21" state="visible" r:id="rId21"/>
    <sheet xmlns:r="http://schemas.openxmlformats.org/officeDocument/2006/relationships" name="Income Tax" sheetId="22" state="visible" r:id="rId22"/>
    <sheet xmlns:r="http://schemas.openxmlformats.org/officeDocument/2006/relationships" name="Stock-Based Compensation Plan" sheetId="23" state="visible" r:id="rId23"/>
    <sheet xmlns:r="http://schemas.openxmlformats.org/officeDocument/2006/relationships" name="Statutory Reserves" sheetId="24" state="visible" r:id="rId24"/>
    <sheet xmlns:r="http://schemas.openxmlformats.org/officeDocument/2006/relationships" name="Contingencies"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in Sales-Type Leas_2" sheetId="30" state="visible" r:id="rId30"/>
    <sheet xmlns:r="http://schemas.openxmlformats.org/officeDocument/2006/relationships" name="Property and Equipment and Co_2" sheetId="31" state="visible" r:id="rId31"/>
    <sheet xmlns:r="http://schemas.openxmlformats.org/officeDocument/2006/relationships" name="Taxes Payable (Tables)" sheetId="32" state="visible" r:id="rId32"/>
    <sheet xmlns:r="http://schemas.openxmlformats.org/officeDocument/2006/relationships" name="Accrued Liabilities and Other_2" sheetId="33" state="visible" r:id="rId33"/>
    <sheet xmlns:r="http://schemas.openxmlformats.org/officeDocument/2006/relationships" name="Deferred Tax Liability, Net (Ta" sheetId="34" state="visible" r:id="rId34"/>
    <sheet xmlns:r="http://schemas.openxmlformats.org/officeDocument/2006/relationships" name="Loans Payable (Tables)" sheetId="35" state="visible" r:id="rId35"/>
    <sheet xmlns:r="http://schemas.openxmlformats.org/officeDocument/2006/relationships" name="Shares Issued for Equity Fina_2" sheetId="36" state="visible" r:id="rId36"/>
    <sheet xmlns:r="http://schemas.openxmlformats.org/officeDocument/2006/relationships" name="Income Tax (Tables)" sheetId="37" state="visible" r:id="rId37"/>
    <sheet xmlns:r="http://schemas.openxmlformats.org/officeDocument/2006/relationships" name="Stock-Based Compensation Plan (" sheetId="38" state="visible" r:id="rId38"/>
    <sheet xmlns:r="http://schemas.openxmlformats.org/officeDocument/2006/relationships" name="Statutory Reserves (Tables)" sheetId="39" state="visible" r:id="rId39"/>
    <sheet xmlns:r="http://schemas.openxmlformats.org/officeDocument/2006/relationships" name="Commitment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Investment in Sales-Type Leas_3" sheetId="45" state="visible" r:id="rId45"/>
    <sheet xmlns:r="http://schemas.openxmlformats.org/officeDocument/2006/relationships" name="Investment in Sales-Type Leas_4" sheetId="46" state="visible" r:id="rId46"/>
    <sheet xmlns:r="http://schemas.openxmlformats.org/officeDocument/2006/relationships" name="Investment in Sales-Type Leas_5" sheetId="47" state="visible" r:id="rId47"/>
    <sheet xmlns:r="http://schemas.openxmlformats.org/officeDocument/2006/relationships" name="Other Receivables (Details)" sheetId="48" state="visible" r:id="rId48"/>
    <sheet xmlns:r="http://schemas.openxmlformats.org/officeDocument/2006/relationships" name="Long Term Investment (Details)" sheetId="49" state="visible" r:id="rId49"/>
    <sheet xmlns:r="http://schemas.openxmlformats.org/officeDocument/2006/relationships" name="Property and Equipment and Co_3" sheetId="50" state="visible" r:id="rId50"/>
    <sheet xmlns:r="http://schemas.openxmlformats.org/officeDocument/2006/relationships" name="Property and Equipment and Co_4" sheetId="51" state="visible" r:id="rId51"/>
    <sheet xmlns:r="http://schemas.openxmlformats.org/officeDocument/2006/relationships" name="Taxes Payable (Details)" sheetId="52" state="visible" r:id="rId52"/>
    <sheet xmlns:r="http://schemas.openxmlformats.org/officeDocument/2006/relationships" name="Taxes Payable (Details Textual)" sheetId="53" state="visible" r:id="rId53"/>
    <sheet xmlns:r="http://schemas.openxmlformats.org/officeDocument/2006/relationships" name="Accrued Liabilities and Other_3" sheetId="54" state="visible" r:id="rId54"/>
    <sheet xmlns:r="http://schemas.openxmlformats.org/officeDocument/2006/relationships" name="Deferred Tax Liability, Net (De" sheetId="55" state="visible" r:id="rId55"/>
    <sheet xmlns:r="http://schemas.openxmlformats.org/officeDocument/2006/relationships" name="Loans Payable (Details)" sheetId="56" state="visible" r:id="rId56"/>
    <sheet xmlns:r="http://schemas.openxmlformats.org/officeDocument/2006/relationships" name="Loans Payable (Details Textual)" sheetId="57" state="visible" r:id="rId57"/>
    <sheet xmlns:r="http://schemas.openxmlformats.org/officeDocument/2006/relationships" name="Refundable Deposits from Cust_2" sheetId="58" state="visible" r:id="rId58"/>
    <sheet xmlns:r="http://schemas.openxmlformats.org/officeDocument/2006/relationships" name="Related Party Transactions (Det" sheetId="59" state="visible" r:id="rId59"/>
    <sheet xmlns:r="http://schemas.openxmlformats.org/officeDocument/2006/relationships" name="Note Payables, Net (Details)" sheetId="60" state="visible" r:id="rId60"/>
    <sheet xmlns:r="http://schemas.openxmlformats.org/officeDocument/2006/relationships" name="Shares Issued for Equity Fina_3" sheetId="61" state="visible" r:id="rId61"/>
    <sheet xmlns:r="http://schemas.openxmlformats.org/officeDocument/2006/relationships" name="Shares Issued for Equity Fina_4" sheetId="62" state="visible" r:id="rId62"/>
    <sheet xmlns:r="http://schemas.openxmlformats.org/officeDocument/2006/relationships" name="Noncontrolling Interest and L_2"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Textual)"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atutory Reserves (Details)" sheetId="69" state="visible" r:id="rId69"/>
    <sheet xmlns:r="http://schemas.openxmlformats.org/officeDocument/2006/relationships" name="Statutory Reserves (Details Tex" sheetId="70" state="visible" r:id="rId70"/>
    <sheet xmlns:r="http://schemas.openxmlformats.org/officeDocument/2006/relationships" name="Commitments (Details)" sheetId="71" state="visible" r:id="rId71"/>
    <sheet xmlns:r="http://schemas.openxmlformats.org/officeDocument/2006/relationships" name="Commitments (Details 1)" sheetId="72" state="visible" r:id="rId72"/>
    <sheet xmlns:r="http://schemas.openxmlformats.org/officeDocument/2006/relationships" name="Commitments (Details Textual)"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1061">
  <si>
    <t>Document and Entity Information - USD ($)</t>
  </si>
  <si>
    <t>12 Months Ended</t>
  </si>
  <si>
    <t>Dec. 31, 2019</t>
  </si>
  <si>
    <t>May 14, 2020</t>
  </si>
  <si>
    <t>Jun. 30, 2019</t>
  </si>
  <si>
    <t>Document and Entity Information [Abstract]</t>
  </si>
  <si>
    <t>Entity Registrant Name</t>
  </si>
  <si>
    <t>CHINA RECYCLING ENERGY CORP</t>
  </si>
  <si>
    <t>Entity Central Index Key</t>
  </si>
  <si>
    <t>0000721693</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Well Known Seasoned Issuer</t>
  </si>
  <si>
    <t>No</t>
  </si>
  <si>
    <t>Entity Voluntary Filers</t>
  </si>
  <si>
    <t>Entity Filer Category</t>
  </si>
  <si>
    <t>Non-accelerated Filer</t>
  </si>
  <si>
    <t>Entity Small Business</t>
  </si>
  <si>
    <t>true</t>
  </si>
  <si>
    <t>Entity Emerging Growth Company</t>
  </si>
  <si>
    <t>Entity Current Reporting Status</t>
  </si>
  <si>
    <t>Yes</t>
  </si>
  <si>
    <t>Entity Interactive Data Current</t>
  </si>
  <si>
    <t>Entity Shell Company</t>
  </si>
  <si>
    <t>Entity File Number</t>
  </si>
  <si>
    <t>000-12536</t>
  </si>
  <si>
    <t>Entity Public Float</t>
  </si>
  <si>
    <t>Entity Common Stock, Shares Outstanding</t>
  </si>
  <si>
    <t>Entity Incorporation, State or Country Code</t>
  </si>
  <si>
    <t>NV</t>
  </si>
  <si>
    <t>Consolidated Balance Sheets - USD ($)</t>
  </si>
  <si>
    <t>Dec. 31, 2018</t>
  </si>
  <si>
    <t>CURRENT ASSETS</t>
  </si>
  <si>
    <t>Cash and equivalents</t>
  </si>
  <si>
    <t>Accounts receivable, net</t>
  </si>
  <si>
    <t>Interest receivable on sales type leases</t>
  </si>
  <si>
    <t>Prepaid taxes</t>
  </si>
  <si>
    <t>Other receivables</t>
  </si>
  <si>
    <t>Total current assets</t>
  </si>
  <si>
    <t>NON-CURRENT ASSETS</t>
  </si>
  <si>
    <t>Investment in sales-type leases, net</t>
  </si>
  <si>
    <t>Long term investment</t>
  </si>
  <si>
    <t xml:space="preserve"> </t>
  </si>
  <si>
    <t>Long term deposit</t>
  </si>
  <si>
    <t>Operating lease right-of-use asset, net</t>
  </si>
  <si>
    <t>Property and equipment, net</t>
  </si>
  <si>
    <t>Construction in progress</t>
  </si>
  <si>
    <t>Total non-current assets</t>
  </si>
  <si>
    <t>TOTAL ASSETS</t>
  </si>
  <si>
    <t>CURRENT LIABILITIES</t>
  </si>
  <si>
    <t>Accounts payable</t>
  </si>
  <si>
    <t>Taxes payable</t>
  </si>
  <si>
    <t>Accrued liabilities and other payables</t>
  </si>
  <si>
    <t>Operating lease liability</t>
  </si>
  <si>
    <t>Due to related parties</t>
  </si>
  <si>
    <t>Interest payable on entrusted loans</t>
  </si>
  <si>
    <t>Entrusted loan payable</t>
  </si>
  <si>
    <t>Total current liabilities</t>
  </si>
  <si>
    <t>NONCURRENT LIABILITIES</t>
  </si>
  <si>
    <t>Convertible note payable, net of unamortized debt discount</t>
  </si>
  <si>
    <t>Accrued interest on notes</t>
  </si>
  <si>
    <t>Income tax payable</t>
  </si>
  <si>
    <t>Deferred tax liability, net</t>
  </si>
  <si>
    <t>Notes payable, net of unamortized OID</t>
  </si>
  <si>
    <t>Long term payable</t>
  </si>
  <si>
    <t>Refundable deposit from customers for systems leasing</t>
  </si>
  <si>
    <t>Total noncurrent liabilities</t>
  </si>
  <si>
    <t>Total liabilities</t>
  </si>
  <si>
    <t>CONTINGENCIES AND COMMITMENTS (NOTE 19 &amp; 20)</t>
  </si>
  <si>
    <t>STOCKHOLDERS' EQUITY</t>
  </si>
  <si>
    <t>Common stock, $0.001 par value; 10,000,000 shares authorized, 2,032,721 shares and 1,029,528 shares issued and outstanding as of December 31, 2019 and 2018, respectively</t>
  </si>
  <si>
    <t>Additional paid in capital</t>
  </si>
  <si>
    <t>Statutory reserve</t>
  </si>
  <si>
    <t>Accumulated other comprehensive loss</t>
  </si>
  <si>
    <t>Accumulated deficit</t>
  </si>
  <si>
    <t>Total Company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t>
  </si>
  <si>
    <t>Revenue</t>
  </si>
  <si>
    <t>Contingent rental income</t>
  </si>
  <si>
    <t>Interest income on sales-type leases</t>
  </si>
  <si>
    <t>Total operating income</t>
  </si>
  <si>
    <t>Operating expenses</t>
  </si>
  <si>
    <t>Bad debts</t>
  </si>
  <si>
    <t>Impairment loss on fixed assets and construction in progress</t>
  </si>
  <si>
    <t>Loss on disposal of systems</t>
  </si>
  <si>
    <t>General and administrative</t>
  </si>
  <si>
    <t>Total operating expenses</t>
  </si>
  <si>
    <t>Loss from operations</t>
  </si>
  <si>
    <t>Non-operating income (expenses)</t>
  </si>
  <si>
    <t>Loss on long-term notes redemption</t>
  </si>
  <si>
    <t>Interest income</t>
  </si>
  <si>
    <t>Interest expense</t>
  </si>
  <si>
    <t>Interest expense - inducement on note conversion</t>
  </si>
  <si>
    <t>Other income (expenses), net</t>
  </si>
  <si>
    <t>Total non-operating expenses, net</t>
  </si>
  <si>
    <t>Loss before income tax</t>
  </si>
  <si>
    <t>Income tax (benefit) expense</t>
  </si>
  <si>
    <t>Loss before noncontrolling interest</t>
  </si>
  <si>
    <t>Less: loss attributable to noncontrolling interest</t>
  </si>
  <si>
    <t>Net loss attributable to China Recycling Energy Corporation</t>
  </si>
  <si>
    <t>Other comprehensive items</t>
  </si>
  <si>
    <t>Foreign currency translation loss attributable to China Recycling Energy Corporation</t>
  </si>
  <si>
    <t>Foreign currency translation gain attributable to noncontrolling interest</t>
  </si>
  <si>
    <t>Comprehensive loss attributable to China Recycling Energy Corporation</t>
  </si>
  <si>
    <t>Comprehensive loss attributable to noncontrolling interest</t>
  </si>
  <si>
    <t>Basic weighted average shares outstanding</t>
  </si>
  <si>
    <t>Diluted weighted average shares outstanding</t>
  </si>
  <si>
    <t>Basic loss per share</t>
  </si>
  <si>
    <t>Diluted loss per share</t>
  </si>
  <si>
    <t>Consolidated Statements of Cash Flows - USD ($)</t>
  </si>
  <si>
    <t>CASH FLOWS FROM OPERATING ACTIVITIES:</t>
  </si>
  <si>
    <t>Loss including noncontrolling interest</t>
  </si>
  <si>
    <t>Adjustments to reconcile loss including noncontrolling interest to net cash used in operating activities:</t>
  </si>
  <si>
    <t>Depreciation</t>
  </si>
  <si>
    <t>Amortization of OID and debt issuing costs of convertible note</t>
  </si>
  <si>
    <t>Stock compensation expense</t>
  </si>
  <si>
    <t>Operating lease expenses</t>
  </si>
  <si>
    <t>Bad debt expense</t>
  </si>
  <si>
    <t>Assets impairment loss</t>
  </si>
  <si>
    <t>Investment loss</t>
  </si>
  <si>
    <t>Loss on disposal of 40% ownership of Fund Management Co</t>
  </si>
  <si>
    <t>Loss on transfer of Chengli Boxing system</t>
  </si>
  <si>
    <t>Loss on transfer of Xuzhou Huayu system</t>
  </si>
  <si>
    <t>Loss on transfer of Shenqiu Phase I &amp; II systems</t>
  </si>
  <si>
    <t>Loss on disposal of fixed assets</t>
  </si>
  <si>
    <t>Changes in deferred tax</t>
  </si>
  <si>
    <t>Changes in assets and liabilities:</t>
  </si>
  <si>
    <t>Collection of principal on sales type leases</t>
  </si>
  <si>
    <t>Accounts receivable</t>
  </si>
  <si>
    <t>Prepaid expenses</t>
  </si>
  <si>
    <t>Notes receivable</t>
  </si>
  <si>
    <t>Payment of operating lease liability</t>
  </si>
  <si>
    <t>Interest payable on entrusted loan</t>
  </si>
  <si>
    <t>Refundable deposit for systems leasing</t>
  </si>
  <si>
    <t>Net cash provide by (used in) operating activities</t>
  </si>
  <si>
    <t>CASH FLOWS FROM INVESTING ACTIVITIES:</t>
  </si>
  <si>
    <t>Proceeds from disposal of property &amp; equipment</t>
  </si>
  <si>
    <t>Net cash provided by investing activities</t>
  </si>
  <si>
    <t>CASH FLOWS FROM FINANCING ACTIVITIES:</t>
  </si>
  <si>
    <t>Issuance of notes payable</t>
  </si>
  <si>
    <t>Issuance of common stock</t>
  </si>
  <si>
    <t>Repayment of entrusted loan</t>
  </si>
  <si>
    <t>Net cash used in (provided by) financing activities</t>
  </si>
  <si>
    <t>EFFECT OF EXCHANGE RATE CHANGE ON CASH AND EQUIVALENTS</t>
  </si>
  <si>
    <t>NET INCREASE (DECREASE) IN CASH AND EQUIVALENTS</t>
  </si>
  <si>
    <t>CASH AND EQUIVALENTS, BEGINNING OF YEAR</t>
  </si>
  <si>
    <t>CASH AND EQUIVALENTS, END OF YEAR</t>
  </si>
  <si>
    <t>Supplemental cash flow data:</t>
  </si>
  <si>
    <t>Income tax paid</t>
  </si>
  <si>
    <t>Interest paid</t>
  </si>
  <si>
    <t>Supplemental disclosure of non-cash operating activities</t>
  </si>
  <si>
    <t>Transfer of Xuzhou Huayu Project and Shenqiu Phase I &amp; II project to Mr. Bai</t>
  </si>
  <si>
    <t>Supplemental disclosure of non-cash financing activities</t>
  </si>
  <si>
    <t>Conversion of notes into common shares</t>
  </si>
  <si>
    <t>Adoption of ASC 842 - right-of-use asset</t>
  </si>
  <si>
    <t>Adoption of ASC 842 - operating lease liability</t>
  </si>
  <si>
    <t>Consolidated Statements of Stockholders' Equity - USD ($)</t>
  </si>
  <si>
    <t>Common Stock</t>
  </si>
  <si>
    <t>Paid in Capital</t>
  </si>
  <si>
    <t>Statutory Reserves</t>
  </si>
  <si>
    <t>Other Comprehensive Income (loss)</t>
  </si>
  <si>
    <t>Retained Earnings (Accumulated Deficit)</t>
  </si>
  <si>
    <t>Total</t>
  </si>
  <si>
    <t>Noncontrolling Interest</t>
  </si>
  <si>
    <t>Balance at Dec. 31, 2017</t>
  </si>
  <si>
    <t>Balance, shares at Dec. 31, 2017</t>
  </si>
  <si>
    <t>Net loss for year</t>
  </si>
  <si>
    <t>Issuance of common stock for equity financing</t>
  </si>
  <si>
    <t>Issuance of common stock for equity financing, shares</t>
  </si>
  <si>
    <t>Foreign currency translation loss</t>
  </si>
  <si>
    <t>Balance at Dec. 31, 2018</t>
  </si>
  <si>
    <t>Balance, shares at Dec. 31, 2018</t>
  </si>
  <si>
    <t>Purchase of noncontrolling interest</t>
  </si>
  <si>
    <t>Issuance of common stock for stock compensation</t>
  </si>
  <si>
    <t>Issuance of common stock for stock compensation, shares</t>
  </si>
  <si>
    <t>Conversion of convertible notes including accrued interest into common shares</t>
  </si>
  <si>
    <t>Conversion of convertible notes including accrued interest into common shares, shares</t>
  </si>
  <si>
    <t>Conversion of long-term notes into common shares</t>
  </si>
  <si>
    <t>Conversion of long-term notes into common shares, shares</t>
  </si>
  <si>
    <t>Warrants exchanged into shares</t>
  </si>
  <si>
    <t>Warrants exchanged into shares, shares</t>
  </si>
  <si>
    <t>Balance at Dec. 31, 2019</t>
  </si>
  <si>
    <t>Balance, shares at Dec. 31, 2019</t>
  </si>
  <si>
    <t>Organization and Description of Business</t>
  </si>
  <si>
    <t>Organization, Consolidation and Presentation of Financial Statements [Abstract]</t>
  </si>
  <si>
    <t>ORGANIZATION AND DESCRIPTION OF BUSINESS</t>
  </si>
  <si>
    <t>1.
ORGANIZATION AND DESCRIPTION OF BUSINESS China
Recycling Energy Corporation (the "Company" or "CREG") is incorporated in Nevada state. The Company, through
its subsidiaries, provides energy saving solutions and services, including selling and leasing energy saving systems and equipment
to customers, and project investment in the Peoples Republic of China ("PRC"). The
Company's organizational chart as of December 31, 2019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Total
investment for the project was estimated at $79 million (RMB 500 million) with an initial investment of $17.55 million (RMB 120
million).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as described below.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The Company evaluated the modified terms for payments based on actual electricity sold as minimum lease payments
as defined in ASC 840-10-25-4, since lease payments that depend on a factor directly related to the future use of the leased property
are contingent rentals and, accordingly, are excluded from minimum lease payments in their entirety. The Company wrote off the
net investment receivables of these leases at the lease modification date. Since May 2019, Erdos TCH has ceased its operations
due to renovations and furnace safety upgrades of Erdos, and the Company expects the resumption of operations in July 2020. During
this period, Erdos will compensate Erdos TCH RMB 1 million ($145,460) per month, until operations resume.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Pucheng
Biomass Power Generation Projects On
June 29, 2010, Xi'an TCH entered into a Biomass Power Generation ("BMPG") Project Lease Agreement with Pucheng
XinHengYuan Biomass Power Generation Co., Ltd. ("Pucheng"), a limited liability company incorporated in China. Under
this lease agreement, Xi'an TCH leased a set of 12 MW BMPG systems to Pucheng at a minimum of $279,400 (RMB 1,900,000) per
month for 15 years ("Pucheng Phase I"). On September 11, 2013, Xi'an TCH
entered into a BMPG Asset Transfer Agreement (the "Pucheng Transfer Agreement") with Pucheng. The Pucheng Transfer
Agreement provided for the sale by Pucheng to Xi'an TCH of a set of 12 MW BMPG systems with completion of system transformation
for RMB 100 million ($16.48 million) in the form of 87,666 shares (post-reverse stock split) of common stock of the Company at
$187.0 per share (post-reverse stock price). Also on September 11, 2013, Xi'an TCH entered into a BMPG Project Lease Agreement
with Pucheng (the "Pucheng Lease"). Under the Pucheng Lease, Xi'an TCH leases this same set of 12 MW BMPG systems
to Pucheng, and combined this lease with the lease for the 12 MW BMPG station of Pucheng Phase I project, under a single lease
to Pucheng for RMB 3.8 million ($0.63 million) per month (the "Pucheng Phase II Project"). The term for the combined
lease is from September 2013 to June 2025. The lease agreement for the 12 MW station from the Pucheng Phase I project terminated
upon the effective date of the Pucheng Lease. The ownership of the two 12 MW BMPG systems will transfer to Pucheng at no additional
charge when the Pucheng Lease expires. On
September 29, 2019, Xi'an TCH entered into a Termination Agreement of the Lease Agreement of the Biomass Power Generation
Project (the "Termination Agreement") with Pucheng. Pucheng
failed to pay fees it owed to Xi'an TCH for leasing two biomass power generation systems from Xi'an TCH, due to its long suspension
of production resulting from the significant reduction of raw material supplies for its biomass power generation operation in
Pucheng County, which caused the biomass power generation project to no longer be suitable. Pursuant to the Termination Agreement,
the parties agreed that: (i) Pucheng shall pay outstanding lease fees of RMB 97.6 million ($14 million) owed as of December 31,
2018 to Xi'an TCH before January 15, 2020; (ii) Xi'an TCH will waive the lease fees owed after January 1, 2019; (iii) Xi'an TCH
will not return RMB 3.8 million ($542,857) in cash deposits paid by Pucheng; (iv) Xi'an TCH will transfer the Project to Pucheng
at no additional cost after receiving RMB 97.6 million ($14 million) from Pucheng, and the original lease agreement between the
parties will be formally terminated; and (v) if Pucheng fails to pay off RMB 97.6 million ($14 million) to Xi'an TCH before January
15, 2020, Xi'an TCH will still hold ownership of the Project and the original lease agreement shall still be valid. The Company
recorded an additional $2.67 million bad debt expense for Pucheng during the year ended December 31, 2019. Xi'an TCH received
RMB 97.6 million ($14 million) in full on January 14, 2020 and the ownership of the system was transferred. Shenqiu
Yuneng Biomass Power Generation Projects On
September 28, 2011, Xi'an TCH and Shenqiu entered into a BMPG Project Lease Agreement (the "2011 Shenqiu Lease").
Under the 2011 Shenqiu Lease, Xi'an TCH agreed to lease a set of 12 MW BMPG systems to Shenqiu at a monthly rental of $286,000
(RMB 1,800,000) for 11 years. On
March 30, 2013, Xi'an TCH and Shenqiu entered into a BMPG Project Lease Agreement (the "2013 Shenqiu Lease").
Under the 2013 Shenqiu Lease, Xi'an TCH agreed to lease the second set of 12 MW BMPG systems to Shenqiu for $239,000 (RMB
1.5 million) per month for 9.5 years. As
repayment for a loan made by Xi'an Zhonghong to Beijing Hongyuan Recycling Energy Investment Center, LLP (the "HYREF")
on January 10, 2019 (see further discussion in Note 10); on January 4, 2019, Xi'an Zhonghong, Xi'an TCH, and Mr. Chonggong
Bai (or "Mr. Bai"), a resident of China, entered into a Projects Transfer Agreement (the "Agreement"),
pursuant to which Xi'an TCH transferred two BMGP in Shenqiu ("Shenqiu Phase I and II Projects") to Mr. Bai for
RMB 127,066,000 ($18.55 million). As consideration for the transfer of the Shenqiu Phase I and II Projects to Mr. Bai (Note 10),
Mr. Bai transferred all the equity shares of his wholly owned company, Xi'an Hanneng Enterprises Management Consulting Co.
Ltd. ("Xi'an Hanneng") to Beijing Hongyuan Recycling Energy Investment Center, LLP (the "HYREF")
as repayment for a loan made by Xi'an Zhonghong to HYREF on January 10, 2019. The transfer of the projects was completed
on February 15, 2019. The Company recorded $208,359 loss from the transfer during the year ended December 31, 2019. Xi'an
Hanneng was expected to own 47,150,000 shares of Xi'an Huaxin New Energy Co., Ltd for the repayment of Shenqiu system and
Huayu system. However, Xi'an Hanneng was not able to obtain all the Huaxin shares due to halted trading of Huaxin stock
by NEEQ for not filing its 2018 annual report. On December 20, 2019, Mr. Bai and all the related parties therefore agreed to have
Mr. Bai instead paying in cash for the transfer price of Shenqiu (see Note 10 for detail). The
Fund Management Company On
June 25, 2013, Xi'an TCH and Hongyuan Huifu Venture Capital Co. Ltd. ("Hongyuan Huifu") established Beijing
Hongyuan Recycling Energy Investment Management Company Ltd. (the "Fund Management Company") with registered capital
of RMB 10 million ($1.45 million). Xi'an TCH made an initial capital contribution of RMB 4 million ($650,000) and held a
40% ownership interest in the Fund Management Company. With respect to the Fund Management Company, voting rights and dividend
rights are allocated 80% and 20% between HongyuanHuifu and Xi'an TCH, respectively. The
Fund Management Company is the general partner of Beijing Hongyuan Recycling Energy Investment Center, LLP (the "HYREF Fund"),
a limited liability partnership established on July 18, 2013 in Beijing. The Fund Management Company made an initial capital contribution
of RMB 5 million ($830,000) to the HYREF Fund. RMB 460 million ($77 million) was fully subscribed by all partners for the HYREF
Fund. The HYREF Fund has three limited partners: (1) China Orient Asset Management Co., Ltd., which made an initial capital contribution
of RMB 280 million ($46.67 million) to the HYREF Fund and is a preferred limited partner; (2) Hongyuan 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In addition, Xi'an TCH and Hongyuan Huifu formed Beijing Hongyuan Recycling
Energy Investment Management Company Ltd. to manage this Fund, which also subscribed in the amount of RMB 5 million ($830,000)
from the Fund. The term of the HYREF Fund's partnership is six years from the date of its establishment, expiring July 18,
2019. However, the HYREF Fund's partnership will not terminate until the HYREF loan is fully repaid and the buy-back period
is over pursuant to the Buy-back Agreement entered on December 29, 2018 (see Note 10). The term is four years from the date of
contribution for the preferred limited partner, and four years from the date of contribution for the ordinary limited partner.
The total size of the HYREF Fund is RMB 460 million ($77 million). The HYREF Fund was formed to invest in Xi'an Zhonghong
New Energy Technology Co., Ltd., a then 90% owned subsidiary of Xi'an TCH, for the construction of two coke dry quenching
("CDQ") Waste Heat Power Generation ("WHPG") stations with Jiangsu Tianyu Energy and Chemical Group Co.,
Ltd. ("Tianyu") and one CDQ WHPG station with Boxing County Chengli Gas Supply Co., Ltd. ("Chengli"). On
December 29, 2018, Xi'an TCH entered into a Share Transfer Agreement with Hongyuan Huifu, pursuant to which Xi'an
TCH transferred its 40% ownership in the Fund Management Company to Hongyuan Huifu for RMB 3,453,867 ($0.53 million). The transfer
was completed January 22, 2019. The Company recorded approximately $46,500 loss from the sale of a 40% equity interest in Fund
Management Company. The Company does not have any ownership in the Fund Management Company after this transaction. Chengli
Waste Heat Power Generation Projects On
July 19, 2013, Xi'an TCH formed a new company, "Xi'an Zhonghong New Energy Technology Co., Ltd." ("Zhonghong"),
with registered capital of RMB 30 million ($4.85 million). Xi'an TCH paid RMB 27 million ($4.37 million) and owns 90% of
Zhonghong.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Xi'a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as the repayment
for the loan of RMB 188,639,400 ($27.54 million) to HYREF. Xi'an Zhonghong, Xi'an TCH, Guohua Ku and Chonggong Bai
also agreed to buy back the CDQ WHPG Station when conditions under the Buy Back Agreement are met (see Note 10). The transfer
of the Station was completed January 22, 2019, the Company recorded $624,133 loss from this transfer. Since the original terms
of Buy Back Agreement are still valid, the Buy Back possibility is uncertain; therefore, the assets of Chengli CDQ WHPG station,
and the corresponding loan principal and interest, cannot be derecognized due to the existence of Buy Back clauses (see Note 6
for detail).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Note 10), he would transfer all the
equity shares of his wholly owned company, Xi'an Hanneng, to HYREF as repayment for the loan made by Xi'an Zhonghong
to HYREF.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pay in cash for the transfer price of Huayu (see Note 10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 On March 11, 2020, the Company received the 1 st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The
construction period of the Project was expected to be 18 months from the date when conditions are ready for construction to begin.
Zhongtai is to start to pay an energy saving service fee from the date when the WHPG station passes the required 72-hour test
run. The payment term is 20 years. For the first 10 years, Zhongtai shall pay an energy saving fee at RMB 0.534 ($0.089) per kilowatt
hour (KWH) (including value added tax) for the power generated from the system. For the second 10 years, Zhongtai shall pay an
energy saving fee at RMB 0.402 ($0.067) per KWH (including value added tax). During the term of the contract the energy saving
fee shall be adjusted at the same percentage as the change of local grid electricity price. Zhongtai shall also pay an energy
saving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for RMB 1 ($0.16). Zhongtai shall provide waste heat to the
systems for no less than 8,000 hours per year and waste gas volume no less than 150,000 Normal Meter Cubed (Nm3) per hour, with
a temperature no less than 950°C. If these requirements are not met, the term of the Agreement will be extended accordingly.
If Zhongtai wants to terminate the Zhongtai Agreement early, it shall provide Xi'an TCH wit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As of December 31, 2019, the Company
had gross receivable from Zhongtai for $10.03 million (with bad debt allowance of $5.73 million). In January 2020, Zhongtai paid
RMB 10 million ($1.43 million); in March 2020, Zhongtai paid RMB 20 million ($2.87 million). Zhongtai is committed to pay in full
the remaining balance of RMB 40 million ($5.73 million) no later than the end of 2020.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Other
Events On
September 9, 2019, the Company entered into a letter of intent to acquire a controlling interest in Xi'an Yineng Zhihui
Technology Co., Ltd. ("YNZH"), a next generation energy storage solution provider in China. YNZH is a leading comprehensive
high-tech intelligent energy service company integrated with energy efficiency improvement and storage management in China. The
energy efficiency management is to fully use big data cloud computing technology, effectively adopt the combination of the mature
international and domestic clean energy technologies to make the customers' energy management more efficient, more economical,
more secure and more scientific. The terms of this proposed transaction are currently being negotiated. On
April 13, 2020, the Company filed a certificate of change ("Certificate of Change") with the Secretary of State of
the State of Nevada, pursuant to which, on April 13, 2020, the Company effected a reverse stock split of its common stock, $0.001
per share at a rate of 1-for-10, accompanied by a corresponding decrease in the Company's issued and outstanding shares
of common stock (the "Reverse Stock Split"). The consolidated financial statements as of December 31, 2019 and 2018,
and for the years ended December 31, 2019 and 2018 were retroactively restated to reflect this reverse stock split. In
December 2019, a novel strain of coronavirus (COVID-19) was reported in Wuhan, China.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Therefore,
the Company expects this matter to negatively impact its operating results even though China is opening up most of the cities
and industries as of this report date. However, the related financial impact cannot be reasonably estimated at this time.</t>
  </si>
  <si>
    <t>Summary of Significant Accounting Policies</t>
  </si>
  <si>
    <t>Accounting Policies [Abstract]</t>
  </si>
  <si>
    <t>SUMMARY OF SIGNIFICANT ACCOUNTING POLICIES</t>
  </si>
  <si>
    <t>2.
SUMMARY OF SIGNIFICANT ACCOUNTING POLICIES Basis
of Presentation The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 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19. All significant inter-company accounts and transactions were eliminated in consolidation. Uses
and Sources of Liquidity For
the years ended December 31, 2019 and 2018, the Company had a net loss of $8.77 million and $66.00 million, respectively. The
Company has an accumulated deficit of $46.45 million as of December 31, 2019.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historical operating results indicate
substantial doubt exists related to the Company's ability to continue as a going concern. However, the Company had $16.22
million cash on hand at December 31, 2019 and has collected RMB 327.60 million ($46.96 million) in 2020 up to this report date,
this also satisfies the Company's estimated liquidity needs 12 months from the issuance of the financial statements. The
Company believes that the actions discussed above are probable of occurring and the occurrence, as well as the cash flow discussed,
mitigate the substantial doubt raised by its historical operating results.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2019 and 2018,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
B) Contingent
Rental Income The
Company records income from actual electricity generated of each project in the period the income is earned, which is when the
electricity is generated. Contingent rent is not part of minimum lease payments. Operating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company leased an office in Xi'an, China as the Company's headquarter; upon adoption, the Company recognized total
Right of Use Asset ("ROU") of $116,917, with corresponding liabilities of $116,917 on the consolidated balance sheets.
The ROU assets include adjustments for prepayments and accrued lease payments. The adoption did not impact its beginning retained
earnings, or its prior year consolidated statements of income and statements of cash flows. At December 31, 2019, the ROU was
$54,078.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 Cash
Cash
include cash on hand, demand deposits placed with banks or other financial institutions and all highly liquid investments with
an original maturity of three months or less as of the purchase date of such investments. Accounts
Receivable The Company's accounts receivable
arise from sale of systems and sale of electricity of Erdos. The Company does not expect to collect receivables more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December 31, 2018, the Company
had accounts receivable of $15,252,162 (from the sales of CDQ and a CDQ WHPG system to Zhongtai, and accounts receivable of Erdos
TCH for electricity sold). As of December 31, 2019, the Company had bad debt allowance of $5,733,781 for Zhongtai and $261,430
for Erdos TCH due to not making the payments as scheduled. As of December 31, 2018, the Company had bad debt allowance of $3,496,911
for Zhongtai due to not making the payments as scheduled.
2019 2018
Xuzhou Zhongtai Project 10,034,116 11,656,371
Bai Chonggong (for Shenqiu and Huayu projects) 35,415,556 —
Receivable of electricity sales of Erdos 2,614,299 3,595,791
Total accounts receivable 48,063,971 15,252,162
Bad debt allowance (5,995,210 ) (3,496,911 )
Accounts receivable, net 42,068,761 11,755,251 Interest
Receivable on Sales Type Leases As of December 31, 2019, the interest
receivable on sales type leases was $5,245,244, mainly from recognized but not yet collected interest income for the Pucheng systems.
As of December 31, 2018, the interest receivable on sales type leases was $9,336,140, mainly from recognized but not yet collected
interest income for the Pucheng and Shenqiu systems. From April 1, 2018, the Company stopped accruing interest receivable
on the Pucheng lease as the Pucheng lease was at least one year overdue in its payments because collectability is not probable. Investment
in sales-type leases, net As
of December 31, 2019 and 2018, the Company had net investment in sales-type leases of $8,287,560 and $24,962,056, respectively.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December 31, 2019, the Company had bad debt allowance for net
investment receivable on sales-type leases of $24,416,441 for the Pucheng system. As of December 31, 2018, the Company had bad
debt allowance for net investment receivable of $29,276,658 ($7,274,872 for the Shenqiu systems and $22,071,360 for the Pucheng
systems) due to lessees' tight working capital and continuous delay in making the payment. Xi'an TCH received RMB
97.6 million ($14 million) in full for Pucheng system on January 14, 2020 and the ownership of the system was transferred.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Impairment
of Long-lived Assets In
accordance with FASB ASC Topic 360, "Property, Plant, and Equipment On
January 4, 2019, Xi'an Zhonghong, Xi'an TCH, and Mr. Chonggong Bai entered into a Projects Transfer Agreement for
Xi'an Zhonghong to transfer the Xuzhou Huayu Project to Mr. Bai for RMB 120,000,000 ($17.52 million), which transfer price
was considered the fair value ("FV") of the project. The Company compared the carrying value and FV of the Huayu project,
and recorded asset impairment of $6,528,120 for the project for the year ended December 31, 2018. On
December 29, 2018, Xi'an Zhonghong, Xi'an TCH, HYREF, Guohua Ku, and Mr. Chonggong Bai entered into a CDQ WHPG Station
Fixed Assets Transfer Agreement for Xi'an Zhonghong to transfer Chengli CDQ WHPG station as the repayment of a loan for
RMB 188,639,400 ($27.54 million) to HYREF. The transfer price was considered the FV of the system. The Company compared the carrying
value and FV of the Chengli system, and recorded asset impairment of $8,124,968 for the system for the year ended December 31,
2018. As
of December 31, 2018, the progress of the Xuzhou Tian'an project is slow due to strict environmental protection policies.
The Company estimated the FV of the Xuzhou Tian'an project to be around RMB 172,250,000 ($25.58 million) at December 31,
2018. The Company compared the carrying value and FV of the Tian'an Project, and recorded asset impairment of $13,776,701
for the project for the year ended December 31, 2018. The Company further recorded asset impairment of construction in progress
of Xuzhou Tian'an of $876,660 for the year ended December 31, 2019. Notes
Payable – Banker's Acceptances The
Company endorses banker's acceptances that are issued from a bank to vendors as payment for its obligations. Most of the
banker's acceptances have maturity dates of less than six months following their issuance.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REG
is subject to U.S. corporate income taxes on its taxable income at a rate of 21%. The
Tax Cuts and Jobs Act of 2017 (the "Act") created new taxes on certain foreign-sourced earnings such as global intangible
low-taxed income ("GILTI") under IRC Section 951A, which is effective for the Company for tax years beginning after
January 1, 2018. For the year ended December 31, 2019, the Company calculated its best estimate of the impact of the GILTI in
its income tax provision in accordance with the Act and guidance available as of the date of this filing. To
the extent that portions of our U.S. taxable income, such as Subpart F income or GILTI, are determined to be from sources outside
of the U.S., subject to certain limitations, we may be able to claim foreign tax credits to offset our U.S. income tax liabilities.
Any remaining liabilities are accrued in our consolidated statements of comprehensive income and estimated tax payments are made
when required by U.S. law. 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re is no NCI for the year ended December 31, 2019 (see Note 15 for detail
of purchase of the NCI in 2019).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FASB ASC 480, "Distinguishing
Liabilities from Equity," "Derivatives and Hedging." As
of December 31, 2019 and 2018, the Company did not have any long-term debt obligations; and the Company did not identify any assets
or liabilities that are required to be presented on the balance sheet at FV. Stock-Based
Compensation The
Company accounts for its stock-based compensation in accordance with FASB ASC Topic 718 "Compensation—Stock
Compensation," Equity." Basic
and Diluted Earnings per Share The
Company presents net income (loss) per share ("EPS") in accordance with FASB ASC Topic 260, "Earning
Per Share." For
the years ended December 31, 2019 and 2018, the basic and diluted loss per share were the same due to outstanding options and
warrants being anti-dilutive as a result of the Company's net loss. For the year ended December 31, 2019, 406,764 shares
(post-reverse stock split) purchasable under warrants and options were excluded from the EPS calculation, as their effects were
anti-dilutive. For the year ended December 31, 2018, 213,304 shares (post-reverse stock split) purchasable under warrants and
options were excluded from the EPS calculation, as their effects were anti-dilutiv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Reclassification Certain
prior period balance sheet accounts were reclassified for the purpose of consistency with the current year's presentation.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Investment in Sales-Type Leases, Net</t>
  </si>
  <si>
    <t>Investments [Abstract]</t>
  </si>
  <si>
    <t>INVESTMENT IN SALES-TYPE LEASES, NET</t>
  </si>
  <si>
    <t xml:space="preserve">3.
INVESTMENT IN SALES-TYPE LEASES, NET Under
sales-type leases, in 2019 and 2018, Xi'an TCH leases the following systems: (i) BMPG systems to Pucheng Phase I and II
(15 and 11 year terms, respectively); (ii) BMPG systems to Shenqiu Phase I (11-year term); and (iii) BMPG systems to Shenqiu Phase
II (9.5-year term). On February 15, 2019, Xi'an TCH transferred the Shenqiu Phase I and II Projects to Mr. Bai for RMB 127,066,000
($18.55 million). The components of the net investment in sales-type leases as of December 31, 2019 and 2018 are as follows:
2019 2018
Total future minimum lease payments receivable $ 56,477,739 $ 88,661,266
Less: executory cost (3,623,100 ) (5,687,704 )
Less: unearned interest (14,905,393 ) (19,398,707 )
Less: realized interest income but not yet received (5,245,244 ) (9,336,141 )
Less: allowance for net investment receivable (24,416,442 ) (29,276,658 )
Investment in sales-type leases, net 8,287,560 24,962,056
Current portion - -
Noncurrent portion $ 8,287,560 $ 24,962,056 As
of December 31, 2019, the gross future minimum rentals not including bad debt allowances to be received on non-cancelable sales-type
leases by years were as follows:
2020 $ 27,063,444
2021 6,536,510
2022 6,536,510
2023 6,536,510
2024 6,536,510
Thereafter 3,268,255
Total $ 56,477,739 </t>
  </si>
  <si>
    <t>Other Receivables</t>
  </si>
  <si>
    <t>Receivables [Abstract]</t>
  </si>
  <si>
    <t>OTHER RECEIVABLES</t>
  </si>
  <si>
    <t>4.
OTHER RECEIVABLES As
of December 31, 2019, other receivables mainly consisted of (i) advances to third parties of $7,167, bearing no interest, payable
upon demand, and (i) tax and maintenance cost receivable of $1,001,527 for Xi'an TCH. As of December 31, 2018, other receivables
mainly consisted of (i) advances to third parties of $7,285, bearing no interest, payable upon demand, and (ii) tax and maintenance
cost receivable of $1,528,368 for Xi'an TCH. Tax receivable is VAT receivable from customers and payable to City government
on collection.</t>
  </si>
  <si>
    <t>Long Term Investment</t>
  </si>
  <si>
    <t>Long-term Investments [Abstract]</t>
  </si>
  <si>
    <t>LONG TERM INVESTMENT</t>
  </si>
  <si>
    <t>5.
LONG TERM INVESTMENT On
June 25, 2013, Xi'an TCH with Hongyuan Huifu Venture Capital Co. Ltd ("Hongyuan Huifu") jointly established Beijing
Hongyuan Recycling Energy Investment Management Company Ltd. (the "Fund Management Company") with registered capital
of RMB 10 million ($1.6 million), to manage a fund that will be used for financing CDQ WHPG projects. Xi'an TCH made an
initial capital contribution of RMB 4 million ($0.65 million) and had a 40% ownership interest in the Fund Management Company.
Voting rights and dividend rights are allocated between Hongyuan Huifu and Xi'an TCH at 80% and 20%, respectively. The Company
accounted for this investment using the equity method. The Company recorded $0 and $469 equity-based investment income during
the years ended December 31, 2019 and 2018, respectively. On December 29, 2018, Xi'an TCH entered into a Share Transfer
Agreement with Hongyuan Huifu, pursuant to which Xi'an TCH agreed to transfer its 40% ownership in the Fund Management Company
to Hongyuan Huifu for RMB 3,453,867 ($0.53 million). The transfer was completed on January 22, 2019. The Company had $46,461 loss
from the sale of a 40% equity interest in Fund Management Company during the year ended December 31, 2019. On
July 18, 2013, the HYREF Fund was established as a limited liability partnership in Beijing. Pursuant to the Partnership Agreement,
the HYREF Fund had a general partner, the Fund Management Company, which made an initial capital contribution of RMB 5 million
($0.83 million) to the HYREF Fund. The HYREF Fund has three limited partners: (1) China Orient Asset Management Co., Ltd., which
made an initial capital contribution of RMB 280 million ($46.67 million) and is a preferred limited partner, (2) Hongyuan Huifu,
which made an initial capital contribution of RMB 100 million ($16.67 million) and is an ordinary limited partner and (3) the
Company's wholly-owned subsidiary, Xian TCH, which made an initial capital contribution of RMB 75 million ($10.81 million)
and is a secondary limited partner. The term of the HYREF Fund's partnership is six years from the date of its establishment,
July 18, 2013. The term for (x) the preferred limited partner is four years from the date of its contribution and (y) the ordinary
limited partner is four years from the date of its contribution. Unless otherwise approved by the general partner (the Fund Management
Company), upon the expiration of their respective terms, each partner shall exit from the partnership automatically. However,
the HYREF Fund's partnership will not terminate until the HYREF loan is fully repaid and the buy-back period is over pursuant
to the Buy-Back Agreement entered on December 29, 2018 (see Note 10). The total size of the HYREF Fund is RMB 460 million ($77
million), and the purpose of the HYREF Fund is to invest in Zhonghong for constructing 3 new CDQ WHPG projects. Xi'an TCH
owns 16.3% of the HYREF Fund. The Company accounted for this investment using the cost method. The Company netted off the investment
of RMB 75 million ($10.81 million) by Xi'an TCH with the entrusted loan payable of the HYREF Fund.</t>
  </si>
  <si>
    <t>Property and Equipment and Construction in Progress</t>
  </si>
  <si>
    <t>Receivables, Long-term Contracts or Programs [Abstract]</t>
  </si>
  <si>
    <t>PROPERTY AND EQUIPMENT AND CONSTRUCTION IN PROGRESS</t>
  </si>
  <si>
    <t>6.
PROPERTY AND EQUIPMENT AND CONSTRUCTION IN PROGRESS Property
and Equipment As
of December 31, 2019 and 2018, the Company had net property and equipment (after impairment loss of $8.12 million recorded in
2018) of approximately $27.04 million and $27.50 million, respectively, which was for the Chengli project. The
Chengli project finished construction, and was transferred to the Company's fixed assets at a cost of $35.24 million (without
impairment loss) and ready to be put into operation as of December 31, 2018. On January 22, 2019, Xi'an Zhonghong completed
the transfer of Chengli CDQ WHPG project as the partial repayment for the loan of RMB 188,639,400 ($27.54 million) to HYREF (see
Note 10). However, because the loan was not deemed repaid due to the buyback right (See Note 10 for detail), the Company kept
the Chengli project in its books as fixed assets for accounting purposes as of December 31, 2019. Construction
in Progress Construction in progress was for constructing
power generation systems. The Xuzhou Huayu project was sold in February 2019 for RMB 120,000,000 ($17.52 million). The Company
recorded impairment allowance of RMB 43,199,340 ($6.29 million) for 2018 and as of December 31, 2018 on Xuzhou Huayu. In 2018,
the progress of the Xuzhou Tian'an project was slow due to strict environmental protection policies. The Company estimated
the FV of the Xuzhou Tian'an project to be RMB 172,250,000.00 ($25.58 million) at December 31, 2018. The Company compared
the carrying value and FV of the Tian'an Project, and recorded asset impairment of $13,512,592 for the project for the year
ended December 31, 2018. The Company recorded additional RMB 6,047,602 ($876,660) asset impairment for Tian'an Project in
2019, which is the difference between the sale price and the carrying value as of December 31, 2019. As of December 31, 2019 and
2018, the Company's construction in progress included:
2019 2018
Xuzhou Huayu $ - $ 23,778,899
Xuzhou Tian'an 37,759,277 38,380,969
Less: assets impairment allowance (13,935,075 ) (19,577,691 )
Total $ 23,824,202 $ 42,582,177 As
of December 31, 2019, the Company was committed to pay an additional $3.98 million for the Xuzhou Tian'an project. The construction
of the Xuzhou Tian'an Project is anticipated to be completed by the second quarter of 2020. On
January 10, 2020, Zhonghong, Tianyu and Huaxin signed a transfer agreement to transfer all assets under construction and related
rights and interests of Xuzhou Tian'an Project to Tianyu for RMB 170 million including VAT ($24.37 million) three installment
payments.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 On March 11, 2020, the Company received the 1 st</t>
  </si>
  <si>
    <t>Taxes Payable</t>
  </si>
  <si>
    <t>Taxes Payable [Abstract]</t>
  </si>
  <si>
    <t>TAXES PAYABLE</t>
  </si>
  <si>
    <t>7.
TAXES PAYABLE Taxes
payable consisted of the following as of December 31, 2019 and 2018:
2019 2018
Income tax – current $ 2,118,432 $ 1,718,051
Value-added tax 1,708,298 1,666,695
Other taxes 260,912 251,813
Total – current 4,087,642 3,636,559
Income tax – noncurrent $ 5,782,625 $ 6,390,625 Income
tax payable included $7.61 million ($1.83 million included in current above and $5.78 million noncurrent)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an election.</t>
  </si>
  <si>
    <t>Accrued Liabilities and Other Payables</t>
  </si>
  <si>
    <t>Accounts Payable and Accrued Liabilities, Current [Abstract]</t>
  </si>
  <si>
    <t>ACCRUED LIABILITIES AND OTHER PAYABLES</t>
  </si>
  <si>
    <t xml:space="preserve">8.
ACCRUED LIABILITIES AND OTHER PAYABLES Accrued
liabilities and other payables consisted of the following as of December 31, 2019 and 2018:
2019 2018
Employee training, labor union expenditure and social insurance payable $ 843,807 $ 844,997
Consulting, auditing, and legal expenses 40,602 488,052
Accrued payroll and welfare 254,882 261,152
Other 45,460 23,796
Total $ 1,184,751 $ 1,617,997 </t>
  </si>
  <si>
    <t>Deferred Tax Liability, Net</t>
  </si>
  <si>
    <t>Deferred Tax Liability, Net [Abstract]</t>
  </si>
  <si>
    <t>DEFERRED TAX LIABILITY, NET</t>
  </si>
  <si>
    <t>9.
DEFERRED TAX LIABILITY,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December 31, 2019 and 2018, deferred tax liability consisted of the following:
2019 2018
Non-current deferred tax assets
Accrued expenses $ 189,050 $ 186,779
Interest income in sales-type leases on cash basis 853,265 658,307
Depreciation of fixed assets 2,938,605 6,176,064
Assets impairment loss 7,537,556 15,003,497
Capitalized interest on CIP - 2,531,120
US NOL 3,246,655 3,114,083
PRC NOL 10,424,558 1,617,861
Non-current deferred tax liabilities
Net investment in sales-type leases (6,685,021 ) (10,974,998 )
Net non-current deferred tax assets 18,504,668 18,312,713
Less: valuation allowance for deferred tax assets (18,504,668 ) (21,353,059 )
Non-current deferred tax liabilities, net $ - $ (3,040,346 )</t>
  </si>
  <si>
    <t>Loans Payable</t>
  </si>
  <si>
    <t>Debt Disclosure [Abstract]</t>
  </si>
  <si>
    <t>LOANS PAYABLE</t>
  </si>
  <si>
    <t xml:space="preserve">10.
LOANS PAYABLE Entrusted
Loan Payable (HYREF Loan) The
HYREF Fund (Beijing Hongyuan Recycling Energy Investment Center, LLP) was established in July 2013 with a total fund size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ill receive interest from Zhonghong for the HYREF Fund's
debt investment. The RMB 457 million ($74.5 million) original loan balance was released to Zhonghong through an entrusted
bank, which is also the supervising bank for the use of the loan. The loan was deposited in a bank account at the Supervising
Bank (the Industrial Bank Xi'an Branch) and is jointly supervised by Zhonghong and the Fund Management Company. Project
spending shall be verified by the Fund Management Company to confirm it is in accordance with the project schedule before the
funds are released. All the operating accounts of Zhonghong have been opened with the branches of the Supervising Bank, and
the Supervising Bank has the right to monitor all bank accounts opened by Zhonghong. The entrusted bank will charge 0.1% of
the loan amount as a service fee and will not take any lending risk.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On August 6, 2016, Zhonghong was required to repay principal
of RMB 280 million ($42.22 million), of which the Company paid RMB 50 million ($7.54 million); on August 6, 2017, Zhonghong was
initially supposed to repay principal of RMB 100 million ($16.27 million) and on July 30, 2018, Zhonghong was initially supposed
to repay the remainder of RMB 77 million ($12.52 million). The interest rate is 12.5%. During the term, Zhonghong shall maintain
a minimal funding level and capital level in its designated account with the Supervising Bank to make sure it has sufficient funds
to make principal payments when they are due. Notwithstanding the requirements, the HYREF Fund and Supervising Bank verbally notified
Zhonghong from the beginning that it was unlikely that they would enforce these requirements for the purpose of the efficient
utilization of working capital. As of December 31, 2018, the entrusted loan payable had an outstanding balance of $59.29 million,
of which, $10.92 million was from the investment of Xi'an TCH; accordingly, the Company netted the loan payable of $10.92
million with the long-term investment to the HYREF Fund made by Xi'an TCH.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19, the interest payable for this loan was $8.20 million
and the outstanding balance for this loan was $20.77 million. For the year ended December 31, 2018, the Company recorded
interest expense of $5.19 million on this loan and $2.43 million penalty interest on past due loan, and capitalized $2.38 million
interest to construction in progress. For the year ended December 31, 2019, the Company recorded interest expense of $1.72 million
on this loan.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Xi'an Zhonghong, Xi'an TCH, Guohua Ku and Chonggong Bai
also agreed to buy back the Chengli CDQ WHPG Station when conditions under the Buy Back Agreement are met. Due to the Buy Back
agreement, the loan was not deemed repaid, the Company kept the Chengli project in its books as fixed assets as of December 31,
2019. On
January 22, 2019, Xi'an Zhonghong, completed the transfer of Chengli CDQ WHPG station to HYREF as the repayment of a loan
for RMB 188,639,400 ($27.54 million) owed to HYREF. Xi'an TCH is a secondary limited partner of HYREF. The consideration
of the CDQ WHPG station was determined by the parties based upon the appraisal report issued by Zhonglian Assets Appraisal Group
(Shaanxi) Co., Ltd. as of August 15, 2018.
2. Buy
Back Agreement On
December 29, 2018, Xi'an TCH, Xi'an Zhonghong, HYREF, Guohua Ku, Chonggong Bai and Xi'an Hanneng Enterprises
Management Consulting Co. Ltd. ("Xi'an Hanneng") entered into a Buy Back Agreement. Pursuant
to the Buy Back Agreement, Xi'an TCH, Xi'an Zhonghong, Guohua Ku and Chonggong Bai (the "Buyers") jointly
and severally agreed to buy back all outstanding capital equity of Xi'an Hanneng which was transferred to HYREF by Chonggong
Bai (see 5 below), and a CDQ WHPG station in Boxing County which was transferred to HYREF by Xi'an Zhonghong. The buy-back
price for the Xi'an Hanneng's equity will be the higher of (i) the market price of the equity shares at the time of
buy-back; or (ii) the original transfer price of the equity shares plus bank interest. HYREF may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3. Xi'an
TCH transferred 40% ownership in the Fund Management Company to Hongyuan Huifu for partial payment of financial advisory fee On
December 29, 2018, Xi'an TCH entered into a Share Transfer Agreement with Hongyuan Huifu Venture Capital Co. Ltd ("Hongyuan
Huifu"), pursuant to which Xi'an TCH transferred its 40% ownership in Hongyuan Recycling Energy Investment Management
Beijing Co., Ltd. (the "Fund Management Company") to Hongyuan Huifu for consideration of RMB 3,453,867 ($504,000)
(the "Fund Management Company Transfer Price"). On January 22, 2019, Xi'an TCH completed the 40% ownership transfer
transaction. On
December 29, 2018, Xi'an TCH, Hongyuan Huifu and Fund Management Company entered into a supplemental agreement to the Share
Transfer Agreement. Xi'an TCH owes the Fund Management Company RMB 18,306,667 ($2,672,000) in financial advisory fees, and
the parties agreed that the Fund Management Company Transfer Price could be used to off-set the outstanding financial advisory
fees. Upon the completion of this transaction, the Fund Management Company owed RMB 3,453,867 ($502,400) to Hongyuan Huifu, and
Xi'an TCH owed RMB 14,852,800 ($2,168,000) to the Fund Management Company.
4. HYREF
Fund transferred 10% ownership in Xi'an Zhonghong to Shanghai TCH On
December 29, 2018, Shanghai TCH entered into a Share Transfer Agreement with HYREF, pursuant to which HYREF agreed to transfer
its 10% ownership in Xi'an Zhonghong to Shanghai TCH for RMB 3 million ($430,034), and was recorded as long term payable
in the Company's balance sheet. On January 22, 2019, Hongyuan Huifu completed the transfer of its 10% ownership in Xi'an
Zhonghong to Shanghai TCH, Xi'an Zhongong then became a 100% subsidiary of Shanghai TCH. The Company did not record
any gain or loss for this purchase as the controlling interest did not change (see Note 15).
5. 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will transfer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20, 2019, Mr. Bai, Xi'an TCH and Xi'an Zhonghong agreed to have Mr. Bai repay the Company in cash for the
transfer price of Xuzhou Huayu and Shenqiu in five installment payments. The 1 st nd rd
th
6. The
lender agreed to extend the repayment of RMB 77.00 million ($11.04 million) to July 8, 2023; of which, RMB 75.00 million ($10.81
million) was Xi'an TCH's investment into the HYREF fund as a secondary limited partner (Note 5), and the Company netted
off the investment of RMB 75 million ($10.81 million) by Xi'an TCH with the entrusted loan payable of the HYREF Fund. A
reconciliation of repayment of HYREF loan (entrusted loan) by three Projects at December 31, 2019 was as follows:
Transfer price for Chengli Project $ 27,040,423 Entrusted loan payable at December 31, 2019, net with Xi'an TCH investment in entrusted loan $ 20,766,903
Transfer price for Xuzhou Huayu Project 17,201,342 Interest payable on entrusted loan at December 31, 2019 8,200,044
Transfer price for Shenqiu Phase I and II Projects 18,214,214 Add back: Xi'an TCH investment in entrusted loan 10,750,839
Less: interest accrued from September 20, 2018 to December 31, 2019 (cut-off date for interest calculation for repayment was September 20, 2018) (1,639,835 )
Less: portion of loan with repayment due date extended to year 2023 (11,037,528 )
Add back: interest &amp; penalty repaid by Xi'an TCH 8,592,080
Add back: loan principle repaid by Xi'an TCH 26,823,476
$ 62,455,979 $ 62,455,979 </t>
  </si>
  <si>
    <t>Refundable Deposits from Customers for Systems Leasing</t>
  </si>
  <si>
    <t>Leases [Abstract]</t>
  </si>
  <si>
    <t>REFUNDABLE DEPOSITS FROM CUSTOMERS FOR SYSTEMS LEASING</t>
  </si>
  <si>
    <t>11.
REFUNDABLE DEPOSITS FROM CUSTOMERS FOR SYSTEMS LEASING As
of December 31, 2019 and 2018, the balance of refundable deposits from customers for systems leasing was $544,709 (for Pucheng
systems) and $1,034,503 (for Pucheng and Shenqiu systems), respectively.</t>
  </si>
  <si>
    <t>Related Party Transactions</t>
  </si>
  <si>
    <t>Related Party Transactions [Abstract]</t>
  </si>
  <si>
    <t>RELATED PARTY TRANSACTIONS</t>
  </si>
  <si>
    <t>12.
RELATED PARTY TRANSACTIONS On December 29, 2018, our Chairman of the Board
and CEO, Guohua Ku, entered into a Buy-Back Agreement with the following parties: Xi'an TCH, Xi'an Zhonghong, HYREF,
Chonggong Bai and Xi'an Hanneng Enterprises Management Consulting Co. Ltd. ("Xi'an Hanneng"). Pursuant
to the terms of the Buy Back Agreement, Mr. Ku, together with Xi'an TCH, Xi'an Zhonghong, and Chonggong Bai, as Buyers,
jointly and severally agreed to buy back all outstanding capital equity of Xi'an Hanneng which was transferred to HYREF by
Chonggong Bai, and a CDQ WHPG station in Boxing County which was transferred to HYREF by Xi'an Zhonghong. (See Notes 5 and
10). Pursuant to the terms of the Buy-Back agreement, HYREF may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As
of December 31,2019 and 2018, the Company had $41,174 and $41,168, respectively, in advances from the Company's management,
which bear no interest, are unsecured, and are payable upon demand.</t>
  </si>
  <si>
    <t>Note Payables, Net</t>
  </si>
  <si>
    <t>NOTE PAYABLES, NET</t>
  </si>
  <si>
    <t>13.
NOTE PAYABLES, NET Convertible
Note in July 2018 On
July 11, 2018, the Company entered into a Securities Purchase Agreement with a Purchaser (Iliad Research and Trading, L.P), pursuant
to which the Company sold and issued to the Purchaser a Convertible Promissory Note of $1,070,000. The Purchaser purchased the
Note with an original issue discount ("OID") of $50,000, and the Company paid to the Purchaser $20,000 for fees and
costs incurred by Purchaser in connection with the consummation of the Purchase Agreement. The
Note bears interest at 8%. All outstanding principal and accrued interest on the Note will become due and payable on July 11,
2020, subject to a potential one-year extension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in the
event the Market Capitalization falls below the Minimum Market Capitalization (MMC) at any time, then in such event the Lender
Conversion Price for all Lender Conversions occurring after the first date of such occurrence shall equal the lower of the Lender
Conversion Price and the Market Price as of any applicable date of Conversion. MMC is defined as $8 million). During the term
of the Note, the Company shall not, without the prior written consent of the Purchaser, enter into or effect certain fundamental
business transactions. The Purchaser has the option to redeem the Note at any time after the six month anniversary of the date
when the purchase price is delivered to the Company ("Purchase Price Date") in the amounts of up to 50% of the amount
outstanding during the nine month period after Purchase Price Date or any percentage of the amount outstanding under the Note
at any time after the nine month anniversary of Purchase Price Date, with such redemption amounts paid in cash or shares of the
Company's common stock, or a combination thereof, at the Company's election. During the first quarter of 2019, the
Company amortized OID of $38,151 and loan issuing cost of $15,260, and recorded $10,446 interest expense for this convertible
note. From January 16, 2019 through March 6, 2019, the investors converted the convertible note with principal of $1,070,000 and
accrued interest of $51,018 into 1,851,946 common shares (pre-reverse stock split) at conversion prices from $0.86 to $1.42, and
the Company recorded $893,958 interest expense due to change in the conversion price, which was the difference between the market
price and the conversion rate as of the conversion date, which was mutually agreed by the lender and borrower. Convertible
Notes / Promissory Notes in January and February 2019 On January 31,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8%. All outstanding principal and accrued interest
on the Note will become due and payable on January 30,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as discussed in the July 2018 Note above. The conversion feature did not require
bifurcation and derivative accounting as the conversion price was greater than the market price of the Company common shares,
there was no beneficial conversion feature to recognize. On
February 27, 2019, the Company entered into a Securities Purchase Agreement with Iliad Research and Trading, L.P., a Utah limited
partnership (the "Purchaser"), pursuant to which the Company sold and issued to the Purchaser a Convertible Promissory
Note of $1,050,000. The Purchaser purchased the Note with an original issue discount of $50,000. The Note bears interest at 8%.
All outstanding principal and accrued interest on the Note will become due and payable on February 26, 2021, subject to a potential
one-year extension period during which interest would not accrue. The Company's obligations under the Note may be prepaid
at any time, provided that in such circumstance the Company would pay 125% of any amounts outstanding under the Note and being
prepaid. Amounts outstanding under the Note may be converted at any time, at the Lender's option, into shares of the Company's
common stock at a conversion price of $3.00 per share, subject to certain adjustments as discussed above in the July 2018 Note.
The conversion feature did not require bifurcation and derivative accounting and as the conversion price was greater than the
market value of the Company common shares, there was no beneficial conversion feature to recognize. Pursuant
to an Exchange Agreement dated April 14, 2019 (the "Exchange Agreement"), the Company and Iliad Research and Trading,
L.P. agreed to exchange the above two notes (the "Original Notes") with two new promissory notes (the "Exchange
Notes"). Upon execution of the agreement, the notes holder surrendered the Convertible Notes to the Company and the Company
issued to the holder the Exchange Notes. Upon surrender, the two Convertible Notes were cancelled and the remaining amount owed
to Holder hereafter be evidenced solely by the Exchange Notes ($1,173,480 and $ 1,165,379 for the January and February 2019 notes,
respectively). All outstanding principal and accrued interest on the Exchange Notes will become due and payable on January 31,
2021 and February 27, 2021, respectively. The Exchange Notes bore interest at 8% and did not grant conversion options to the Purchaser.
The Company's obligations under the Exchange Notes could be prepaid at any time, provided that in such circumstance the
Company would have paid 125% of any amounts outstanding under the Exchange Notes. Beginning on the date that is six months from
the issue date of the respective Original Notes (the "Issue Dates") and at any time thereafter until the Exchange
Notes are paid in full, Purchaser shall have the right to redeem up to $750,000 of the outstanding balance during months six to
eight following the respective Issue Date and any amount thereafter. The exchange of the Convertible Notes with Promissory Notes
did not cause substantially different terms, and did not meet the conditions described in ASC 405-20-40-1, and therefore was accounted
for as a modification and not an extinguishment; accordingly, the Company did not recognize any gain or loss for the exchange
of the notes under ASC 470-50-40-8. During
the year ended December 31, 2019, the Company amortized OID of $43,750 and recorded $368,362 interest expense (including $106,680
and $105,944 in exchange fees, respectively) for these two notes. As
a result of default in the redemption request by the lender made on August 1, 2019, the Company and the lender entered into a
forbearance agreement in which the lender agreed not to enforce its rights under the agreement and agreed not to make any Redemptions
pursuant to the Section 4 of the Note before October 1, 2019. Under the term of the forbearance agreement, in the event Lender
delivers after October 1, 2019 a Redemption Notice to Borrower and the Redemption Amount set forth therein is not paid in cash
to Lender within three Trading Days, then the applicable Redemption Amount shall be increased by 25% (the "First Adjustment,"
and such increase to the Redemption Amount, the "First Adjusted Redemption Amount"). In the event the First Adjusted
Redemption Amount is not paid within three Trading Days after the date of First Adjustment, then the First Adjusted Redemption
Amount shall be increased in accordance with the following formula: $0.50 divided by the lowest Closing Trade Price of the Common
Stock during the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and such formula shall in no event be used to reduce the First Adjusted Redemption Amount. On
September 19, 2019, the Company entered into an Exchange Agreement with Iliad Research and Trading, L.P ("Lender").
Pursuant to the Agreement, the Company and Lender agreed to partition a new Promissory Note in the original principal amount of
$202,000 (the "Partitioned Note") from a Promissory Note (the "Note") issued by the Company on April 14,
2019, which was exchanged from a Convertible Note originally issued by Company on January 31, 2019, whereupon the outstanding
balance of the Note was reduced by an amount equal to the initial outstanding balance of the Partitioned Note. The Company and
Lender further agreed to settle the Partitioned Note by the issuance of 40,400 shares (post-reverse stock split) of the Company's
Common Stock. The Company recorded $24,240 gain on this partitioned note settlement, which was the difference between the market
price and the conversion price. On
October 16, 2019, the Company entered into two Exchange Agreements with Iliad Research and Trading, L.P. Pursuant to the Agreements,
the Company and Lender agreed to partition two new Promissory Notes in the original principal amounts of $125,000 and $200,000
from a Promissory Note issued by the Company on April 14, 2019. The Company and Lender agreed to settle the Partitioned Notes
by the issuance of 25,000 shares and 40,000 shares (post-reverse stock split) of the Company's Common Stock. The Company
recorded gain on conversion of $22,500 and $36,000, respectively. On
November 11, 2019, the Company entered into an Exchange Agreement with Iliad Research and Trading, L.P. Pursuant to the Agreement,
the Company and Lender agreed to partition a new Promissory Note in the original principal amount of $150,000 from a Promissory
Note issued by the Company on April 14, 2019. The Company and Lender agreed to settle the Partitioned Note by the issuance of
30,000 shares (post-reverse stock split) of the Company's Common Stock. The Company recorded $45,000 gain on conversion
of this portion of note. On December 16, 2019, the Company entered
into an Exchange Agreement with Iliad Research and Trading, L.P. Pursuant to the Agreement, the Company and Lender agreed to partition
a new Promissory Note in the original principal amount of $120,000 from a Promissory Note issued by the Company on April 14, 2019.
The Company and Lender agreed to exchange the Partitioned Note for the delivery of 40,000 shares (post-reverse stock split) of
the Company's Common Stock. The Company recorded $4,000 gain on conversion of this portion of note. On the same date, the
Company and the lender amended the September 11, 2019 forbearance agreement to increase the adjustment ratio described above from
$0.50 to $0.30 (pre-reverse stock split price). The outstanding balance of the Note shall
be reduced by an amount equal to the total outstanding balance of the Partitioned Note. The investor made adjustments of $305,626
to increase the principle of the notes during the year ended December 31, 2019 under the term of the September 11 th</t>
  </si>
  <si>
    <t>Shares Issued for Equity Financing and Stock Compensation</t>
  </si>
  <si>
    <t>Shares Issued For Equity Financing [Abstract]</t>
  </si>
  <si>
    <t>SHARES ISSUED FOR EQUITY FINANCING AND STOCK COMPENSATION</t>
  </si>
  <si>
    <t>14.
SHARES ISSUED FOR EQUITY FINANCING AND STOCK COMPENSATION Registered
Director Offering and Private Placement in October 2018 On
October 29, 2018, CREG entered into Securities Purchase Agreements with certain purchasers (the "Purchasers"), pursuant
to which the Company offered to the Purchasers, in a registered direct offering, 1,985,082 shares (pre-reverse stock split) of
the Company's common stock. The Shares were sold to the Purchasers at $1.375 per share, for gross proceeds to the Company
of approximately $2.75 million, before deducting fees to the placement agent and other estimated offering expenses payable
by the Company. In a concurrent private placement, the
Company also issued to the each of the Purchasers a warrant ("Investor Warrants") to purchase one (1) share of the
Company's Common Stock for each Share purchased under the Purchase Agreement, pursuant to that certain Common Stock Purchase
Warrant, by and between the Company and each Purchaser, for a purchase price of $0.125 per Warrant and gross proceeds to the Company
of approximately $250,000, before deducting fees to the placement agent and other estimated offering expenses payable by the Company.
The Warrants are exercisable on the date of issuance at an exercise price of $1.3725 per share and will expire on the five and
a half year anniversary of the date of issuance. H.C. Wainwright &amp; Co., LLC was the
Company's exclusive placement agent in connection with the offerings under the Purchase Agreement and received a fee of
7% of the gross proceeds ($208,433) received by the Company from the offerings and warrants to purchase the Company's Common
Stock in an amount of 7% of the Company's Shares sold to the Purchasers in the offerings, or 138,956 shares (pre-reverse
stock split) of Common Stock, on substantially the same terms as the Warrants, with an exercise price of $1.875 per share and
expiration date of October 29, 2023 (the "Placement Agent Warrants"). The
warrants issued in this private placement are classified as equity instruments. The Company accounted for the warrants issued
in the private placement based on the fair value method under ASC Topic 505, and the FV of the warrants was calculated using the
Black-Scholes model under the following assumptions: estimated life of 5.5 years for Investor Warrants and 5 years for Placement
Agent Warrants, volatility of 98%, risk-free interest rate of 2.91% and dividend yield of 0%. The FV of the warrants issued to
investors at grant date was $2,499,238, and the FV of the warrants issued to the placement agent at grant date was $161,027. Private
Placement in February 2019 On
February 13, 2019, CREG entered into a Securities Purchase Agreement (the "Agreement") with Great Essential Investment,
Ltd. a company incorporated in the British Virgin Islands (the "Purchaser"), pursuant to which the Company sold to
the Purchaser in a private placement 1,600,000 shares (pre-reverse stock split) of the Company's common stock, par value
$0.001 per share, at $10.13 per share, for $1,620,800. The Company was required to file a registration statement for the registration
of the Shares for their resale by the Purchaser within 100 days from the effective date of this Agreement. The Private Placement
was completed pursuant to the exemption from registration provided by Regulation S promulgated under the Securities Act of 1933,
as amended. The Company filed the registration statement on May 24, 2019, and was declared effective on June 4, 2019. Registered
Direct Offering and Private Placement in April 2019 On
April 15, 2019, the Company entered into a Securities Purchase Agreement (the "Purchase Agreement") with certain purchasers
(the "Purchasers"), pursuant to which the Company offered to the Purchasers, in a registered direct offering, 2,359,272
shares (pre-reverse stock split) of common stock. The Shares were sold to the Purchasers at a negotiated purchase price of $0.80
per share, for gross proceeds to the Company of $1,887,417, before deducting $200,000 in placement agent fees and other estimated
offering expenses payable by the Company. In
a concurrent private placement, the Company also issued to the each of the Purchasers a warrant to purchase 0.75 of a share of
the Company's Common Stock for each share purchased under the Purchase Agreement, or 1,769,454 warrants (pre-reverse stock
split). The Warrants are exercisable beginning on the six month anniversary of the date of issuance at an exercise price of $0.9365
per share, and expire on the five and one-half year anniversary of the date of issuance. H.C.
Wainwright &amp; Co., LLC acted as the Company's exclusive placement agent in connection with the offerings under the Purchase
Agreement and received cash fee of 7% of the gross proceeds received by the Company from the offerings (or $132,119), up to $75,000
for certain expenses, $10,000 for clearing expenses and warrants to purchase the Company's Common Stock in an amount equal
to 7% of our Shares sold to the Purchasers in the offerings, or 165,149 shares of Common Stock, on substantially the same terms
as the Warrants, except that the Placement Agent Warrants have an initial exercise price of $1.00 per share, are exercisable commencing
on the later of (i) six months of the issuance date or (ii) the date on which the Company increases the number of its authorized
shares, and expire on April 15, 2024. The
warrants issued in this private placement were classified as equity instruments. The Company accounted for the warrants issued
in the private placement based on the fair value method under ASC Topic 505, and the FV of the warrants was calculated using the
Black-Scholes model under the following assumptions: estimated life of 5.5 years for Investor Warrants and 5 years for Placement
Agent Warrants, volatility of 100%, risk-free interest rate of 2.41% and dividend yield of 0%. The FV of the warrants issued to
investors at grant date was $855,246, and the FV of the warrants issued to the placement agent at grant date was $75,901. On
November 22, 2019, the Company entered into an Exchange Agreement (the "First Exchange Agreement") with certain investors
who had been party to that certain Securities Purchase Agreement dated October 29, 2018. Pursuant to the First Exchange Agreement,
the Company and the October Investors agreed to exchange the outstanding warrant issued by the Company to the October Investors
pursuant to the October Securities Purchase Agreement into shares of common stock of the Company, with an exchange ratio of 1
share of October Warrant Stock for 0.5 shares of common stock, according to the terms and conditions of the First Exchange Agreement. On
November 22, 2019, the Company entered into a Second Exchange Agreement (the "Second Exchange Agreement") with certain
investors who had been party to that certain Securities Purchase Agreement dated April 15, 2019 by and among the Company and such
investors. Pursuant to the Second Exchange Agreement, the Company and the April Investors agreed to exchange the outstanding warrant
issued by the Company to the April Investors pursuant to the April Securities Purchase Agreement into shares of common stock of
the Company, with an exchange ratio of 1 share of April Warrant Stock for 0.6 shares of common stock, according to the terms and
conditions of the Second Exchange Agreement. The Company let the warrant holders exercised
the 375,454 warrants (post-reverse stock split) into 205,421 common shares (post-reverse stock split) of the Company at a cashless
exercise method. The fair value of these shares was the additional cost to the Company for the issuance of the shares under securities
purchase agreements previously entered (described above). However, since the warrants were initially equity classified as they
met the qualifications for equity classification under ASC 815-40, accordingly, the modification upon exercise of these warrants
had no impact to the Company's financial statements. Following
is a summary of the warrant activity (post-reverse stock split) for the year ended December 31, 2019 and 2018:
Number of Average Weighted
Granted 212,404 $ 14.1 5.47
Exercised - - -
Forfeited - - -
Expired - - -
Outstanding at December 31, 2018 212,404 $ 14.1 5.29
Exercisable at December 31, 2018 212,404 $ 14.1 5.29
Granted 193,460 $ 9.5 5.25
Exchanged (375,454 ) - -
Forfeited - - -
Expired - - -
Outstanding at December 31, 2019 30,411 $ 14.0 4.21
Exercisable at December 31, 2019 30,411 $ 14.0 4.21 Shares
Issued for Stock Compensation On
October 10, 2019, the Company entered an investment banking engagement agreement with an investment banker firm to engage them
as the exclusive lead underwriter for a registered securities offering. The Company shall pay to the investment banker an equity
retainer fee of 15,000 shares (post-reverse stock split) of the restricted common stock of the Company (10,000 shares will be
paid within 10 business days of signing the agreement, and remaining 5,000 shares will be paid upon completion of the offering).
At closing of the offering, the Company will pay a 7% of the gross offering proceeds and warrants to purchase that number of shares
of common stock or units of securities as shall equal 7% of the securities issued and sold by the Company at each closing of the
offering. On
October 11, 2019, the Company entered a consulting agreement with a consulting company (whose managing director is also the Company's
SEC counsel) to advise the Company on an acquisition project. The service term is six months or closing of the Company's
acquisition. Within three business days after signing of this agreement, the Company agreed to issue 31,250 (post-reverse stock
split) shares of the Company's unregistered and restricted common stock; with three business days after the investment made
by institutional investors introduce by the consulting company, the Company agreed to issue 31,250 shares (post-reverse stock
split) of the Company's unregistered and restricted common stock. In
October 2019, the Company issued 31,250 shares (post-reverse stock split) of its restricted common stock and 10,000 shares (post-reverse
stock split) of its restricted common stock, respectively, for consulting services and investment banking services described above.
The fair value of these shares was $148,625.</t>
  </si>
  <si>
    <t>Noncontrolling Interest and Long Term Payable</t>
  </si>
  <si>
    <t>Noncontrolling Interest [Abstract]</t>
  </si>
  <si>
    <t>NONCONTROLLING INTEREST AND LONG TERM PAYABLE</t>
  </si>
  <si>
    <t>15.
NONCONTROLLING INTEREST AND LONG TERM PAYABLE On
July 15, 2013, Xi'an TCH and HYREF Fund jointly established Xi'an Zhonghong New Energy Technology ("Zhonghong")
with registered capital of RMB 30 million ($4.88 million), to manage new projects. Xi'an TCH paid RMB 27 million ($4.37
million) as its contribution of the registered capital to Zhonghong. Xi'an TCH owns 90% of Zhonghong while HYREF Fund owns
10% of Zhonghong as a non-controlling interest of Zhonghong. In
addition, 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 On
December 29, 2018, Shanghai TCH entered into a Share Transfer Agreement with HYREF, pursuant to which HYREF transferred its 10%
ownership in Xi'an Zhonghong to Shanghai TCH (a wholly owned subsidiary of the Company) for RMB 3 million ($0.44 million),
and Shanghai TCH record the purchase price as long term payable as of December 31, 2019. On January 22, 2019, HYREF completed
the transfer of its 10% ownership in Xi'an Zhonghong to Shanghai TCH, Xi'an Zhongong then became a 100% subsidiary
of Shanghai TCH. The net asset of 10% NCI of Xi'an Zhonghong was $3.54 million. The Company did not record any gain or loss
for this purchase as the controlling interest did not change.</t>
  </si>
  <si>
    <t>Income Tax</t>
  </si>
  <si>
    <t>Income Tax Disclosure [Abstract]</t>
  </si>
  <si>
    <t>INCOME TAX</t>
  </si>
  <si>
    <t xml:space="preserve">16.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CREG sales-type leases as operating leases. Accordingly, the Company recorded deferred income taxes. The
Company's subsidiaries generate all of their income from their PRC operations. All of the Company's Chinese subsidiaries'
effective income tax rate for 2019 and 2018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REG is taxed in the US and, as of December 31, 2019, had net operating loss ("NOL") carry forwards
for income taxes of $15.46 million; for federal income tax purposes, the NOL arising in tax years beginning after 2017 may only
reduce 80% of a taxpayer's taxable income, and may be carried forward indefinitely. The management believes the realization
of benefits from these losses may be uncertain due to the US parent company's continuing operating losses. Accordingly,
a 100% deferred tax asset valuation allowance was provided. As
of December 31, 2019, the Company's PRC subsidiaries had $41.70 million NOL that can be carried forward to offset future
taxable income for five years from the year the loss is incurred. The NOL was mostly from Zhonghong, Zhonghong has not yet generated
any sales yet; accordingly, the Company recorded a 100% deferred tax valuation allowance for PRC NOL. The
following table reconciles the U.S. statutory rates to the Company's effective tax rate for the years ended December 31,
2019 and 2018, respectively:
2019 2018
U.S. statutory rates (21.0 )% (21.0 )%
Tax rate difference – current provision (3.4 )% (4.0 )%
Reversal of temporary difference due to disposal of Shenqiu (18.8 )% - %
Permanent differences 2.0 % - %
Other - % (0.1 )%
Valuation allowance on PRC NOL 14.3 % 28.9 %
Valuation allowance on US NOL 1.3 % 0.2 %
Tax (benefit) per financial statements (25.6 )% 4.0 % The
provision for income tax expense for the years ended December 31, 2019 and 2018 consisted of the following:
2019 2018
Income
tax expense (benefit) – current $ - $ 1,604,473
Income
tax benefit – deferred (3,024,807 ) 1,022,985
Total
income tax expense (benefit) $ (3,024,807 ) $ 2,627,428 </t>
  </si>
  <si>
    <t>Stock-Based Compensation Plan</t>
  </si>
  <si>
    <t>Share-based Payment Arrangement [Abstract]</t>
  </si>
  <si>
    <t>STOCK-BASED COMPENSATION PLAN</t>
  </si>
  <si>
    <t xml:space="preserve">17.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post-reverse
stock split).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and the number of options reflects
the Reverse Stock Split effective April 13, 2020:
Number of Average Weighted
Outstanding at December 31, 2018 900 $ 54.0 5.41
Exercisable at December 31, 2018 900 $ 54.0 5.41
Granted - - -
Exercised - - -
Forfeited - - -
Outstanding at December 31, 2019 900 $ 54.0 4.41
Exercisable at December 31, 2019 900 $ 54.0 4.41 </t>
  </si>
  <si>
    <t>Statutory Reserves [Abstract]</t>
  </si>
  <si>
    <t>STATUTORY RESERVES</t>
  </si>
  <si>
    <t>18.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maximum statutory reserve amount has not been reached for any subsidiary. The table below discloses the statutory reserve amount
in the currency type registered for each Chinese subsidiary as of December 31, 2019 and 2018:
Name of Chinese Subsidiaries Registered Maximum Statutory reserve at
Shanghai TCH $ 29,800,000 $ 14,900,000 ¥ 6,564,303 ($1,003,859)
Xi'an TCH ¥ 202,000,000 ¥ 101,000,000 ¥ 69,359,820 ($10,606,984)
Erdos TCH ¥ 120,000,000 ¥ 60,000,000 ¥ 19,035,814 ($2,914,869)
Xi'an Zhonghong ¥ 30,000,000 ¥ 15,000,000 Did not accrue yet due to accumulated deficit
Shaanxi Huahong $ 2,500,300 $ 1,250,150 Did not accrue yet due to accumulated deficit
Zhongxun ¥ 35,000,000 ¥ 17,500,000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si>
  <si>
    <t>Contingencies</t>
  </si>
  <si>
    <t>Contingencies [Abstract]</t>
  </si>
  <si>
    <t>CONTINGENCIES</t>
  </si>
  <si>
    <t>19.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months.</t>
  </si>
  <si>
    <t>Commitments</t>
  </si>
  <si>
    <t>Commitments and Contingencies Disclosure [Abstract]</t>
  </si>
  <si>
    <t>COMMITMENTS</t>
  </si>
  <si>
    <t xml:space="preserve">20.
COMMITMENTS Lease
Commitment On
November 20, 2017, Xi'an TCH entered into a lease for its office with a term from December 1, 2017 through November 30,
2020. The monthly rent is RMB 36,536 ($5,600) with quarterly payment in advance. On
August 2, 2018, the Company entered into a lease for its office use in Beijing with a term from August 4, 2018 through August
3, 2020. The monthly rent is RMB 22,000 ($3,205) with quarterly payment in advance. This lease was terminated in 2019. For
the years ended December 31, 2019 and 2018, the rental expense of the Company was $86,874 (including Beijing office rent of $19,674)
and $83,394 (including Beijing office rent of $16,194), respectively. The
Company adopted ASC 842 on CFS on January 1, 2019. The components of lease costs, lease term and discount rate with respect of
the office lease with an initial term of more than 12 months are as follows:
Year Ended
December 31, 2019
Operating lease cost $ 66,262
Weighted Average Remaining Lease Term - Operating leases 0.92
years
Weighted Average Discount Rate - Operating leases 3 % The
following is a schedule, by years, of maturities of the office lease liabilities as of December 31, 2019:
Operating Leases
2020 $ 57,610
Total undiscounted cash flows 57,610
Less: imputed interest (855 )
Present value of lease liabilities $ 56,755 Construction
Commitment Refer
to Note 1 for additional details related to lease commitments with Xuzhou Tian'an, Note 6 for commitments on construction
in progress. Employment Agreement On May 8, 2020, the Company entered an employment agreement with
the Company's CFO for a term of 24 months. The monthly salary is RMB 16,000 ($2,300). The Company will grant the CFO no
less than 5,000 shares of the Company's common stock annually. </t>
  </si>
  <si>
    <t>Subsequent Events</t>
  </si>
  <si>
    <t>Subsequent Events [Abstract]</t>
  </si>
  <si>
    <t>SUBSEQUENT EVENTS</t>
  </si>
  <si>
    <t>21.
SUBSEQUENT EVENTS The
Company follows the guidance in FASB ASC 855-10 for the disclosure of subsequent events. The Company evaluated subsequent events
through the date the financial statements were issued and determined the Company has the following material subsequent
events: On
January 3, 2020, Company entered into an Exchange Agreement with Iliad Research and Trading, L.P., as Lender. Pursuant to the Agreement, the
Company and Lender agreed to partition a new Promissory Note in the original principal amount of $150,000 from a Promissory Note
issued by the Company on April 14, 2019, which was exchanged from a Convertible Note originally issued by Company on January 31,
2019 and then the outstanding balance of the Note shall be reduced by an amount equal to the initial outstanding balance of the
Partitioned Note. The Company and Lender further agreed to exchange the Partitioned Note for the delivery of 50,000 shares (post-reverse
stock split) of the Company's Common Stock. On
January 13, 2020, the Company entered into an Exchange Agreement with Iliad Research and Trading, L.P. Pursuant to the Agreement,
the Company and Lender agreed to partition a new Promissory Note in the original principal amount of $135,000 from a Promissory
Note issued by the Company on April 14, 2019, which was exchanged from a Convertible Note originally issued by Company on January
31, 2019 and then the outstanding balance of the Note shall be reduced by an amount equal to the initial outstanding balance of
the Partitioned Note. The Company and Lender further agreed to exchange the Partitioned Note for the delivery of 45,000 shares
(post-reverse stock split) of the Company's Common Stock. On
March 6, 2020, the Company entered into an Exchange Agreement with Iliad Research and Trading, L.P. Pursuant to the Agreement,
the Company and the Lender agreed to partition a new Promissory Note in the original principal amount of $145,000 from a Convertible
Promissory Note dated January 31, 2019 which was exchanged for a new Promissory Note on April 14, 2019. The Company and the Lender
agreed to exchange the Partitioned Note for 48,333 shares (post-reverse stock split) of common stock of the Company, and then
the amount of the outstanding balance of the Promissory Note will be reduced by an amount equal to the Partitioned Note. The shares
of common stock were issued without any restrictions. On
March 16, 2020, the Company's Board of Director agreed to issue 3,333 shares of the Company's common stock (post-reverse
stock split) to the Company's law firm. The shares are earned in full and non-refundable as of March 9, 2020. The FV of
these shares are $11,000 on March 9, 2020. On April 30, 2020, the Company entered
into an Exchange Agreement with Iliad Research and Trading, L.P. Pursuant to the Agreement, the Company and the Lender agreed to
partition a new Promissory Note in the original principal amount of $150,000 from a Convertible Promissory Note dated January 31,
2019 which was exchanged for a new Promissory Note in the original principal amount of $1,173,480 on April 14, 2019. The Company
and the Lender agreed to exchange the Partitioned Note for 50,000 shares of common stock of the Company, and then the amount of
the outstanding balance of the Promissory Note will be reduced by an amount equal to the Partitioned Note. The shares of common
stock were issued without any restrictions.</t>
  </si>
  <si>
    <t>Summary of Significant Accounting Policies (Policies)</t>
  </si>
  <si>
    <t>Basis of Presentation</t>
  </si>
  <si>
    <t xml:space="preserve">Basis
of Presentation The
consolidated financial statements (“CFS”) were prepared in accordance with accounting principles generally accepted
in the United States of America (“US GAAP”). The
CFS include the financial statements of the Company and its subsidiaries. All significant intercompany transactions and balances
were eliminated in consolidation. </t>
  </si>
  <si>
    <t>Basis of Consolidation</t>
  </si>
  <si>
    <t>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See note 1),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December 31, 2019. All significant inter-company accounts and transactions were eliminated in consolidation.</t>
  </si>
  <si>
    <t>Uses and Sources of Liquidity</t>
  </si>
  <si>
    <t>Uses
and Sources of Liquidity For
the years ended December 31, 2019 and 2018, the Company had a net loss of $8.77 million and $66.00 million, respectively. The
Company has an accumulated deficit of $46.45 million as of December 31, 2019.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historical operating results indicate
substantial doubt exists related to the Company's ability to continue as a going concern. However, the Company had $16.22
million cash on hand at December 31, 2019 and has collected RMB 327.60 million ($46.96 million) in 2020 up to this report date,
this also satisfies the Company's estimated liquidity needs 12 months from the issuance of the financial statements. The
Company believes that the actions discussed above are probable of occurring and the occurrence, as well as the cash flow discussed,
mitigate the substantial doubt raised by its historical operating results.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t>
  </si>
  <si>
    <t>Use of Estimates</t>
  </si>
  <si>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t>
  </si>
  <si>
    <t>Revenue Recognition</t>
  </si>
  <si>
    <t>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2019 and 2018,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sales tax.
B) Contingent
Rental Income The
Company records income from actual electricity generated of each project in the period the income is earned, which is when the
electricity is generated. Contingent rent is not part of minimum lease payments.</t>
  </si>
  <si>
    <t>Operating Leases</t>
  </si>
  <si>
    <t xml:space="preserve">Operating Leases On January 1, 2019, the Company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its historical
accounting under Topic 840.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anuary 1, 2019. The Company also elected to combine its lease and non-lease components and
to keep leases with an initial term of 12 months or less off the balance sheet and recognize the associated lease payments in
the consolidated statements of income on a straight-line basis over the lease term. The
company leased an office in Xi'an, China as the Company's headquarter; upon adoption, the Company recognized total
Right of Use Asset ("ROU") of $116,917, with corresponding liabilities of $116,917 on the consolidated balance sheets.
The ROU assets include adjustments for prepayments and accrued lease payments. The adoption did not impact its beginning retained
earnings, or its prior year consolidated statements of income and statements of cash flows. At December 31, 2019, the ROU was
$54,078. Under
Topi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and operating lease liabilities (current and non-current), on the consolidated
balance sheets. </t>
  </si>
  <si>
    <t>Cash</t>
  </si>
  <si>
    <t>Cash
Cash
include cash on hand, demand deposits placed with banks or other financial institutions and all highly liquid investments with
an original maturity of three months or less as of the purchase date of such investments.</t>
  </si>
  <si>
    <t>Accounts Receivable</t>
  </si>
  <si>
    <t xml:space="preserve">Accounts
Receivable The Company's accounts receivable
arise from sale of systems and sale of electricity of Erdos. The Company does not expect to collect receivables more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December 31, 2019, 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December 31, 2018, the Company
had accounts receivable of $15,252,162 (from the sales of CDQ and a CDQ WHPG system to Zhongtai, and accounts receivable of Erdos
TCH for electricity sold). As of December 31, 2019, the Company had bad debt allowance of $5,733,781 for Zhongtai and $261,430
for Erdos TCH due to not making the payments as scheduled. As of December 31, 2018, the Company had bad debt allowance of $3,496,911
for Zhongtai due to not making the payments as scheduled.
2019 2018
Xuzhou Zhongtai Project 10,034,116 11,656,371
Bai Chonggong (for Shenqiu and Huayu projects) 35,415,556 —
Receivable of electricity sales of Erdos 2,614,299 3,595,791
Total accounts receivable 48,063,971 15,252,162
Bad debt allowance (5,995,210 ) (3,496,911 )
Accounts receivable, net 42,068,761 11,755,251 </t>
  </si>
  <si>
    <t>Interest Receivable on Sales Type Leases</t>
  </si>
  <si>
    <t>Interest
Receivable on Sales Type Leases As of December 31, 2019, the interest
receivable on sales type leases was $5,245,244, mainly from recognized but not yet collected interest income for the Pucheng systems.
As of December 31, 2018, the interest receivable on sales type leases was $9,336,140, mainly from recognized but not yet collected
interest income for the Pucheng and Shenqiu systems. From April 1, 2018, the Company stopped accruing interest receivable
on the Pucheng lease as the Pucheng lease was at least one year overdue in its payments because collectability is not probable.</t>
  </si>
  <si>
    <t>Investment
in sales-type leases, net As
of December 31, 2019 and 2018, the Company had net investment in sales-type leases of $8,287,560 and $24,962,056, respectively.
The Company maintains reserves for potential credit losses on receivables. Management reviews the composition of receivables and
analyzes historical bad debts, customer concentrations, customer credit worthiness, current economic trends and changes in customer
payment patterns to evaluate the adequacy of these reserves. As of December 31, 2019, the Company had bad debt allowance for net
investment receivable on sales-type leases of $24,416,441 for the Pucheng system. As of December 31, 2018, the Company had bad
debt allowance for net investment receivable of $29,276,658 ($7,274,872 for the Shenqiu systems and $22,071,360 for the Pucheng
systems) due to lessees’ tight working capital and continuous delay in making the payment. Xi’an TCH received RMB
97.6 million ($14 million) in full for Pucheng system on January 14, 2020 and the ownership of the system was transferred.</t>
  </si>
  <si>
    <t>Concentration of Credit Ris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t>
  </si>
  <si>
    <t>Property and Equipment</t>
  </si>
  <si>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Building 20 years
Vehicles 2 - 5 years
Office and Other Equipment 2 - 5 years
Software 2 - 3 years </t>
  </si>
  <si>
    <t>Impairment of Long-lived Assets</t>
  </si>
  <si>
    <t>Impairment
of Long-lived Assets In
accordance with FASB ASC Topic 360, “Property, Plant, and Equipment On
January 4, 2019, Xi’an Zhonghong, Xi’an TCH, and Mr. Chonggong Bai entered into a Projects Transfer Agreement for
Xi’an Zhonghong to transfer the Xuzhou Huayu Project to Mr. Bai for RMB 120,000,000 ($17.52 million), which transfer price
was considered the fair value (“FV”) of the project. The Company compared the carrying value and FV of the Huayu project,
and recorded asset impairment of $6,528,120 for the project for the year ended December 31, 2018. On
December 29, 2018, Xi’an Zhonghong, Xi’an TCH, HYREF, Guohua Ku, and Mr. Chonggong Bai entered into a CDQ WHPG Station
Fixed Assets Transfer Agreement for Xi’an Zhonghong to transfer Chengli CDQ WHPG station as the repayment of a loan for
RMB 188,639,400 ($27.54 million) to HYREF. The transfer price was considered the FV of the system. The Company compared the carrying
value and FV of the Chengli system, and recorded asset impairment of $8,124,968 for the system for the year ended December 31,
2018. As
of December 31, 2018, the progress of the Xuzhou Tian’an project is slow due to strict environmental protection policies.
The Company estimated the FV of the Xuzhou Tian’an project to be around RMB 172,250,000 ($25.58 million) at December 31,
2018. The Company compared the carrying value and FV of the Tian’an Project, and recorded asset impairment of $13,776,701
for the project for the year ended December 31, 2018. The Company further recorded asset impairment of construction in progress
of Xuzhou Tian’an of $876,660 for the year ended December 31, 2019.</t>
  </si>
  <si>
    <t>Notes Payable - Banker's Acceptances</t>
  </si>
  <si>
    <t>Notes
Payable – Banker’s Acceptances The
Company endorses banker’s acceptances that are issued from a bank to vendors as payment for its obligations. Most of the
banker’s acceptances have maturity dates of less than six months following their issuance.</t>
  </si>
  <si>
    <t>Cost of Sales</t>
  </si>
  <si>
    <t xml:space="preserve">Cost
of Sales Cost
of sales consists primarily of the direct material of the power generating system and expenses incurred directly for project construction
for sales-type leasing and sales tax and additions for contingent rental income. </t>
  </si>
  <si>
    <t>Income Taxes</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CREG
is subject to U.S. corporate income taxes on its taxable income at a rate of 21%. The
Tax Cuts and Jobs Act of 2017 (the “Act”) created new taxes on certain foreign-sourced earnings such as global intangible
low-taxed income (“GILTI”) under IRC Section 951A, which is effective for the Company for tax years beginning after
January 1, 2018. For the year ended December 31, 2019, the Company calculated its best estimate of the impact of the GILTI in
its income tax provision in accordance with the Act and guidance available as of the date of this filing. To
the extent that portions of our U.S. taxable income, such as Subpart F income or GILTI, are determined to be from sources outside
of the U.S., subject to certain limitations, we may be able to claim foreign tax credits to offset our U.S. income tax liabilities.
Any remaining liabilities are accrued in our consolidated statements of comprehensive income and estimated tax payments are made
when required by U.S. law.</t>
  </si>
  <si>
    <t>Noncontrolling Interests</t>
  </si>
  <si>
    <t>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There is no NCI for the year ended December 31, 2019 (see Note 15 for detail
of purchase of the NCI in 2019).</t>
  </si>
  <si>
    <t>Statement of Cash Flows</t>
  </si>
  <si>
    <t>Statement
of Cash Flows In
accordance with FASB ASC Topic 230, “Statement of Cash Flows,”</t>
  </si>
  <si>
    <t>Fair Value of Financial Instruments</t>
  </si>
  <si>
    <t>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FASB ASC 480, “Distinguishing
Liabilities from Equity,” “Derivatives and Hedging.” As
of December 31, 2019 and 2018, the Company did not have any long-term debt obligations; and the Company did not identify any assets
or liabilities that are required to be presented on the balance sheet at FV.</t>
  </si>
  <si>
    <t>Stock-Based Compensation</t>
  </si>
  <si>
    <t xml:space="preserve">Stock-Based
Compensation The
Company accounts for its stock-based compensation in accordance with FASB ASC Topic 718 “Compensation—Stock
Compensation,” Equity.” </t>
  </si>
  <si>
    <t>Basic and Diluted Earnings per Share</t>
  </si>
  <si>
    <t>Basic
and Diluted Earnings per Share The
Company presents net income (loss) per share (“EPS”) in accordance with FASB ASC Topic 260, “Earning
Per Share.” For
the years ended December 31, 2019 and 2018, the basic and diluted loss per share were the same due to outstanding options and
warrants being anti-dilutive as a result of the Company’s net loss. For the year ended December 31, 2019, 406,764 shares
(post-reverse stock split) purchasable under warrants and options were excluded from the EPS calculation, as their effects were
anti-dilutive. For the year ended December 31, 2018, 213,304 shares (post-reverse stock split) purchasable under warrants and
options were excluded from the EPS calculation, as their effects were anti-dilutive.</t>
  </si>
  <si>
    <t>Foreign Currency Translation and Comprehensive Income (Loss)</t>
  </si>
  <si>
    <t>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t>
  </si>
  <si>
    <t>Segment Reporting</t>
  </si>
  <si>
    <t>Segment
Reporting FASB
ASC Topic 280, “Segment Reporting,”</t>
  </si>
  <si>
    <t>Reclassification</t>
  </si>
  <si>
    <t>Reclassification Certain
prior period balance sheet accounts were reclassified for the purpose of consistency with the current year's presentation.</t>
  </si>
  <si>
    <t>New Accounting Pronouncements</t>
  </si>
  <si>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V,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In
August 2018, the FASB issued ASU 2018-13, Fair Value Measurement (Topic 820): Disclosure Framework-Changes to the Disclosure
Requirements for Fair Value Measurement, which modifies the disclosure requirements for Level 1, Level 2 and Level 3
instruments in the fair value hierarchy. The guidance is effective for fiscal years beginning after December 15, 2019,
and interim periods within those fiscal years, with early adoption permitted for any eliminated or modified disclosures.
The adoption of this standard is not expected to have a material impact on the Company’s consolidated financial statements
or disclosure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Summary of Significant Accounting Policies (Tables)</t>
  </si>
  <si>
    <t>Schedule of bad debt allowance</t>
  </si>
  <si>
    <t xml:space="preserve">2019 2018
Xuzhou Zhongtai Project 10,034,116 11,656,371
Bai Chonggong (for Shenqiu and Huayu projects) 35,415,556 —
Receivable of electricity sales of Erdos 2,614,299 3,595,791
Total accounts receivable 48,063,971 15,252,162
Bad debt allowance (5,995,210 ) (3,496,911 )
Accounts receivable, net 42,068,761 11,755,251 </t>
  </si>
  <si>
    <t>Schedule of property and equipment estimated lives</t>
  </si>
  <si>
    <t xml:space="preserve">Building 20 years
Vehicles 2 - 5 years
Office and Other Equipment 2 - 5 years
Software 2 - 3 years </t>
  </si>
  <si>
    <t>Investment in Sales-Type Leases, Net (Tables)</t>
  </si>
  <si>
    <t>Schedule of net investment in sales-type leases</t>
  </si>
  <si>
    <t xml:space="preserve">2019 2018
Total future minimum lease payments receivable $ 56,477,739 $ 88,661,266
Less: executory cost (3,623,100 ) (5,687,704 )
Less: unearned interest (14,905,393 ) (19,398,707 )
Less: realized interest income but not yet received (5,245,244 ) (9,336,141 )
Less: allowance for net investment receivable (24,416,442 ) (29,276,658 )
Investment in sales-type leases, net 8,287,560 24,962,056
Current portion - -
Noncurrent portion $ 8,287,560 $ 24,962,056 </t>
  </si>
  <si>
    <t>Schedule of future minimum rentals to be received on non-cancelable sales-type leases by years</t>
  </si>
  <si>
    <t xml:space="preserve">2020 $ 27,063,444
2021 6,536,510
2022 6,536,510
2023 6,536,510
2024 6,536,510
Thereafter 3,268,255
Total $ 56,477,739 </t>
  </si>
  <si>
    <t>Property and Equipment and Construction in Progress (Tables)</t>
  </si>
  <si>
    <t>Schedule of construction in progress</t>
  </si>
  <si>
    <t xml:space="preserve">2019 2018
Xuzhou Huayu $ - $ 23,778,899
Xuzhou Tian'an 37,759,277 38,380,969
Less: assets impairment allowance (13,935,075 ) (19,577,691 )
Total $ 23,824,202 $ 42,582,177 </t>
  </si>
  <si>
    <t>Taxes Payable (Tables)</t>
  </si>
  <si>
    <t>Schedule of taxes payable</t>
  </si>
  <si>
    <t xml:space="preserve">2019 2018
Income tax – current $ 2,118,432 $ 1,718,051
Value-added tax 1,708,298 1,666,695
Other taxes 260,912 251,813
Total – current 4,087,642 3,636,559
Income tax – noncurrent $ 5,782,625 $ 6,390,625 </t>
  </si>
  <si>
    <t>Accrued Liabilities and Other Payables (Tables)</t>
  </si>
  <si>
    <t>Schedule of accrued liabilities and other payables</t>
  </si>
  <si>
    <t xml:space="preserve">2019 2018
Employee training, labor union expenditure and social insurance payable $ 843,807 $ 844,997
Consulting, auditing, and legal expenses 40,602 488,052
Accrued payroll and welfare 254,882 261,152
Other 45,460 23,796
Total $ 1,184,751 $ 1,617,997 </t>
  </si>
  <si>
    <t>Deferred Tax Liability, Net (Tables)</t>
  </si>
  <si>
    <t>Schedule of deferred tax liability</t>
  </si>
  <si>
    <t xml:space="preserve"> 2019 2018
Non-current deferred tax assets
Accrued expenses $ 189,050 $ 186,779
Interest income in sales-type leases on cash basis 853,265 658,307
Depreciation of fixed assets 2,938,605 6,176,064
Assets impairment loss 7,537,556 15,003,497
Capitalized interest on CIP - 2,531,120
US NOL 3,246,655 3,114,083
PRC NOL 10,424,558 1,617,861
Non-current deferred tax liabilities
Net investment in sales-type leases (6,685,021 ) (10,974,998 )
Net non-current deferred tax assets 18,504,668 18,312,713
Less: valuation allowance for deferred tax assets (18,504,668 ) (21,353,059 )
Non-current deferred tax liabilities, net $ - $ (3,040,346 )</t>
  </si>
  <si>
    <t>Loans Payable (Tables)</t>
  </si>
  <si>
    <t>Schedule of reconciliation of repayment of HYREF loan (entrusted loan)</t>
  </si>
  <si>
    <t xml:space="preserve">Transfer price for Chengli Project $ 27,040,423 Entrusted loan payable at December 31, 2019, net with Xi'an TCH investment in entrusted loan $ 20,766,903
Transfer price for Xuzhou Huayu Project 17,201,342 Interest payable on entrusted loan at December 31, 2019 8,200,044
Transfer price for Shenqiu Phase I and II Projects 18,214,214 Add back: Xi'an TCH investment in entrusted loan 10,750,839
Less: interest accrued from September 20, 2018 to December 31, 2019 (cut-off date for interest calculation for repayment was September 20, 2018) (1,639,835 )
Less: portion of loan with repayment due date extended to year 2023 (11,037,528 )
Add back: interest &amp; penalty repaid by Xi'an TCH 8,592,080
Add back: loan principle repaid by Xi'an TCH 26,823,476
$ 62,455,979 $ 62,455,979 </t>
  </si>
  <si>
    <t>Shares Issued for Equity Financing and Stock Compensation (Tables)</t>
  </si>
  <si>
    <t>Schedule of warrant activity</t>
  </si>
  <si>
    <t xml:space="preserve"> Number of Average Weighted
Granted 212,404 $ 14.1 5.47
Exercised - - -
Forfeited - - -
Expired - - -
Outstanding at December 31, 2018 212,404 $ 14.1 5.29
Exercisable at December 31, 2018 212,404 $ 14.1 5.29
Granted 193,460 $ 9.5 5.25
Exchanged (375,454 ) - -
Forfeited - - -
Expired - - -
Outstanding at December 31, 2019 30,411 $ 14.0 4.21
Exercisable at December 31, 2019 30,411 $ 14.0 4.21 </t>
  </si>
  <si>
    <t>Income Tax (Tables)</t>
  </si>
  <si>
    <t>Schedule of reconciles U.S. statutory rates to effective tax rate</t>
  </si>
  <si>
    <t>2019 2018
U.S. statutory rates (21.0 )% (21.0 )%
Tax rate difference – current provision (3.4 )% (4.0 )%
Reversal of temporary difference due to disposal of Shenqiu (18.8 )% - %
Permanent differences 2.0 % - %
Other - % (0.1 )%
Valuation allowance on PRC NOL 14.3 % 28.9 %
Valuation allowance on US NOL 1.3 % 0.2 %
Tax (benefit) per financial statements (25.6 )% 4.0 %</t>
  </si>
  <si>
    <t>Schedule of provision for income taxes expense</t>
  </si>
  <si>
    <t xml:space="preserve">2019 2018
Income
tax expense (benefit) – current $ - $ 1,604,473
Income
tax benefit – deferred (3,024,807 ) 1,022,985
Total
income tax expense (benefit) $ (3,024,807 ) $ 2,627,428 </t>
  </si>
  <si>
    <t>Stock-Based Compensation Plan (Tables)</t>
  </si>
  <si>
    <t>Schedule of option activity with respect to employees and independent directors</t>
  </si>
  <si>
    <t xml:space="preserve">Number of Average Weighted
Outstanding at December 31, 2018 900 $ 54.0 5.41
Exercisable at December 31, 2018 900 $ 54.0 5.41
Granted - - -
Exercised - - -
Forfeited - - -
Outstanding at December 31, 2019 900 $ 54.0 4.41
Exercisable at December 31, 2019 900 $ 54.0 4.41 </t>
  </si>
  <si>
    <t>Statutory Reserves (Tables)</t>
  </si>
  <si>
    <t>Schedule of maximum statutory reserve amount</t>
  </si>
  <si>
    <t>Name of Chinese Subsidiaries Registered Maximum Statutory reserve at
Shanghai TCH $ 29,800,000 $ 14,900,000 ¥ 6,564,303 ($1,003,859)
Xi'an TCH ¥ 202,000,000 ¥ 101,000,000 ¥ 69,359,820 ($10,606,984)
Erdos TCH ¥ 120,000,000 ¥ 60,000,000 ¥ 19,035,814 ($2,914,869)
Xi'an Zhonghong ¥ 30,000,000 ¥ 15,000,000 Did not accrue yet due to accumulated deficit
Shaanxi Huahong $ 2,500,300 $ 1,250,150 Did not accrue yet due to accumulated deficit
Zhongxun ¥ 35,000,000 ¥ 17,500,000 Did not accrue yet due to accumulated deficit</t>
  </si>
  <si>
    <t>Commitments (Tables)</t>
  </si>
  <si>
    <t>Schedule of lease costs, lease term and discount rate</t>
  </si>
  <si>
    <t>Year Ended
December 31, 2019
Operating lease cost $ 66,262
Weighted Average Remaining Lease Term - Operating leases 0.92 years
Weighted Average Discount Rate - Operating leases 3 %</t>
  </si>
  <si>
    <t>Schedule for maturities of office lease liabilities</t>
  </si>
  <si>
    <t xml:space="preserve">Operating Leases
2020 $ 57,610
Total undiscounted cash flows 57,610
Less: imputed interest (855 )
Present value of lease liabilities $ 56,755 </t>
  </si>
  <si>
    <t>Organization and Description of Business (Details)</t>
  </si>
  <si>
    <t>Apr. 13, 2020</t>
  </si>
  <si>
    <t>Jan. 10, 2020</t>
  </si>
  <si>
    <t>Sep. 30, 2019</t>
  </si>
  <si>
    <t>Dec. 29, 2018USD ($)</t>
  </si>
  <si>
    <t>Mar. 14, 2016</t>
  </si>
  <si>
    <t>Feb. 11, 2015USD ($)</t>
  </si>
  <si>
    <t>Dec. 06, 2013</t>
  </si>
  <si>
    <t>Sep. 11, 2013USD ($)$ / sharesshares</t>
  </si>
  <si>
    <t>Apr. 14, 2009USD ($)</t>
  </si>
  <si>
    <t>Apr. 28, 2016</t>
  </si>
  <si>
    <t>Mar. 24, 2014USD ($)</t>
  </si>
  <si>
    <t>Jul. 31, 2013USD ($)</t>
  </si>
  <si>
    <t>Jul. 24, 2013</t>
  </si>
  <si>
    <t>Jul. 19, 2013USD ($)</t>
  </si>
  <si>
    <t>Jul. 19, 2013CNY (¥)</t>
  </si>
  <si>
    <t>Jul. 18, 2013USD ($)</t>
  </si>
  <si>
    <t>Jun. 25, 2013USD ($)</t>
  </si>
  <si>
    <t>Jun. 15, 2013USD ($)</t>
  </si>
  <si>
    <t>Jun. 15, 2013CNY (¥)</t>
  </si>
  <si>
    <t>Mar. 30, 2013USD ($)</t>
  </si>
  <si>
    <t>Mar. 30, 2013CNY (¥)</t>
  </si>
  <si>
    <t>Sep. 28, 2011USD ($)</t>
  </si>
  <si>
    <t>Sep. 28, 2011CNY (¥)</t>
  </si>
  <si>
    <t>Jun. 29, 2010USD ($)</t>
  </si>
  <si>
    <t>Sep. 29, 2019</t>
  </si>
  <si>
    <t>Dec. 31, 2019USD ($)shares</t>
  </si>
  <si>
    <t>Oct. 31, 2019USD ($)</t>
  </si>
  <si>
    <t>Oct. 31, 2019CNY (¥)</t>
  </si>
  <si>
    <t>Jan. 04, 2019USD ($)</t>
  </si>
  <si>
    <t>Jan. 04, 2019CNY (¥)</t>
  </si>
  <si>
    <t>Dec. 29, 2018CNY (¥)</t>
  </si>
  <si>
    <t>Jul. 01, 2016USD ($)</t>
  </si>
  <si>
    <t>Jul. 01, 2016CNY (¥)</t>
  </si>
  <si>
    <t>Mar. 24, 2014CNY (¥)</t>
  </si>
  <si>
    <t>Sep. 11, 2013CNY (¥)shares</t>
  </si>
  <si>
    <t>Aug. 31, 2013</t>
  </si>
  <si>
    <t>Jul. 31, 2013CNY (¥)</t>
  </si>
  <si>
    <t>Jul. 22, 2013CNY (¥)</t>
  </si>
  <si>
    <t>Jul. 18, 2013CNY (¥)</t>
  </si>
  <si>
    <t>Jun. 25, 2013CNY (¥)</t>
  </si>
  <si>
    <t>Apr. 14, 2009CNY (¥)</t>
  </si>
  <si>
    <t>Organization and Description of Business (Textual)</t>
  </si>
  <si>
    <t>Sale of amount to erdos</t>
  </si>
  <si>
    <t>Lease agreement term, description</t>
  </si>
  <si>
    <t>The term for the combined lease is from September 2013 to June 2025. The lease agreement for the 12 MW station from the Pucheng Phase I project terminated upon the effective date of the Pucheng Lease. The ownership of the two 12 MW BMPG systems will transfer to Pucheng at no additional charge when the Pucheng Lease expires.</t>
  </si>
  <si>
    <t>Subsequent Event [Member]</t>
  </si>
  <si>
    <t>Payments to Xi'an TCH, description</t>
  </si>
  <si>
    <t>Project to Tianyu for RMB 170 million including VAT ($24.37 million) in three installment payments.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 On March 11, 2020, the Company received the 1st installment payment.</t>
  </si>
  <si>
    <t>Reverse stock split, description</t>
  </si>
  <si>
    <t>The Company effected a reverse stock split of its common stock, $0.001 per share at a rate of 1-for-10.</t>
  </si>
  <si>
    <t>Biomass Power Generation Project Lease Agreement [Member]</t>
  </si>
  <si>
    <t>Payment of transfer price</t>
  </si>
  <si>
    <t>Biomass Power Generation System [Member]</t>
  </si>
  <si>
    <t>Loss from the transfer</t>
  </si>
  <si>
    <t>Xi'an Zhonghong New Energy Technology Co [Member]</t>
  </si>
  <si>
    <t>Ownership percentage</t>
  </si>
  <si>
    <t>100.00%</t>
  </si>
  <si>
    <t>Registered capital</t>
  </si>
  <si>
    <t>Contribution percentage in total investment</t>
  </si>
  <si>
    <t>90.00%</t>
  </si>
  <si>
    <t>Energy saving solution and services cost</t>
  </si>
  <si>
    <t>Description of waste heat power generation energy management cooperative agreement</t>
  </si>
  <si>
    <t>Xi'an TCH entered into a Share Transfer Agreement with Hongyuan Huifu, pursuant to which Xi'an TCH transferred its 40% ownership in the Fund Management Company to Hongyuan Huifu for RMB 3,453,867 ($0.53 million). The transfer was completed January 22, 2019. The Company recorded approximately $46,500 loss from the sale of a 40% equity interest in Fund Management Company. The Company does not have any ownership in the Fund Management Company after this transaction.</t>
  </si>
  <si>
    <t>Xi'an Tch Limited Partner [Member]</t>
  </si>
  <si>
    <t>Subscribed amount of initial capital contribution</t>
  </si>
  <si>
    <t>Shenqiu Project [Member]</t>
  </si>
  <si>
    <t>Leasing fees</t>
  </si>
  <si>
    <t>Lease period</t>
  </si>
  <si>
    <t>11 years</t>
  </si>
  <si>
    <t>Consideration of power generation project</t>
  </si>
  <si>
    <t>Formation of Zhongxun [Member]</t>
  </si>
  <si>
    <t>Chengli Waste Heat Power Generation Projects [Member]</t>
  </si>
  <si>
    <t>Project agreement terms</t>
  </si>
  <si>
    <t>20 years</t>
  </si>
  <si>
    <t>Hongyuan Huifu [Member]</t>
  </si>
  <si>
    <t>Profit distribution percentage</t>
  </si>
  <si>
    <t>80.00%</t>
  </si>
  <si>
    <t>Zhongtai Waste Heat Power Generation Energy Management Cooperative Agreement [Member] | Zhongtai [Member]</t>
  </si>
  <si>
    <t>Description of long-term contract for purchase of electric power</t>
  </si>
  <si>
    <t>The construction period of the Project is expected to be 18 months from the date when conditions are ready for construction to begin. Zhongtai will start to pay an energy saving fee from the date when the WHPG station passes the required 72-hour test run. The term of payment is 20 years. For the first 10 years of the term, Zhongtai shall pay an energy saving fee at RMB 0.534 ($0.089) per KWH (including value added tax) for the power generated from the system. For the second 10 years of the term, Zhongtai shall pay an energy saving fee at RMB 0.402 ($0.067) per KWH (including value added tax). During the term of the contract the energy saving fee shall be adjusted at the same percentage as the change of local grid electricity price. Zhongtai shall also pay an energy saving service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at RMB 1 ($0.16). Zhongtai shall provide waste heat to the systems for no less than 8,000 hours per year and waste gas volume no less than 150,000 Nm3 per hour with a temperature no less than 950°C. If these requirements are not met, the term of the Zhongtai Agreement will be extended accordingly. If Zhongtai wants to terminate the Zhongtai Agreement early, it shall provide Xi'an TCH a 60 day notice and pay the termination fee and compensation for the damages to Xi'an TCH according to the following formula: (i) if it is less than five years into the term when Zhongtai requests termination, Zhongtai shall pay: Xi'an TCH's total investment amount plus Xi'an TCH's annual investment return times five years minus the years in which the system has already operated; or (ii) if it is more than five years into the term when Zhongtai requests the termination, Zhongtai shall pay Xi'an TCH's total investment amount minus total amortization cost (the amortization period is 10 years).</t>
  </si>
  <si>
    <t>Biomass Power Generation Asset Transfer Agreement [Member]</t>
  </si>
  <si>
    <t>Purchase price for power generation systems</t>
  </si>
  <si>
    <t>Common stock issuable for power generation systems | shares</t>
  </si>
  <si>
    <t>Common stock issuable per share for power generation systems | $ / shares</t>
  </si>
  <si>
    <t>Lease amount per month</t>
  </si>
  <si>
    <t>15 years</t>
  </si>
  <si>
    <t>RMB [Member]</t>
  </si>
  <si>
    <t>Total fund capital contribution | ¥</t>
  </si>
  <si>
    <t>RMB [Member] | Biomass Power Generation Project Lease Agreement [Member]</t>
  </si>
  <si>
    <t>Payment of transfer price | ¥</t>
  </si>
  <si>
    <t>RMB [Member] | Xi'an Zhonghong New Energy Technology Co [Member]</t>
  </si>
  <si>
    <t>Registered capital | ¥</t>
  </si>
  <si>
    <t>Energy saving solution and services cost | ¥</t>
  </si>
  <si>
    <t>RMB [Member] | Shenqiu Project [Member]</t>
  </si>
  <si>
    <t>Leasing fees | ¥</t>
  </si>
  <si>
    <t>RMB [Member] | Formation of Zhongxun [Member]</t>
  </si>
  <si>
    <t>RMB [Member] | Shenqiu Systems [Member] | Xi’an TCH [Member]</t>
  </si>
  <si>
    <t>RMB [Member] | Biomass Power Generation Asset Transfer Agreement [Member]</t>
  </si>
  <si>
    <t>Purchase price for power generation systems | ¥</t>
  </si>
  <si>
    <t>RMB [Member] | EPC General Contractor Agreement [Member] | Boxing County Chengli Gas Supply Co Ltd [Member]</t>
  </si>
  <si>
    <t>Contract price for materials equipment | ¥</t>
  </si>
  <si>
    <t>ShengYa Energy [Member]</t>
  </si>
  <si>
    <t>ShengYa Energy [Member] | RMB [Member]</t>
  </si>
  <si>
    <t>Da Tang Shi Dai [Member]</t>
  </si>
  <si>
    <t>30.00%</t>
  </si>
  <si>
    <t>DaTong Recycling Energy [Member]</t>
  </si>
  <si>
    <t>TianYu XuZhou Recycling Energy [Member]</t>
  </si>
  <si>
    <t>40.00%</t>
  </si>
  <si>
    <t>Erdos TCH [Member]</t>
  </si>
  <si>
    <t>7.00%</t>
  </si>
  <si>
    <t>Erdos TCH and Erdos entered into a supplemental agreement, effective May 1, 2016. Under the supplemental agreement, Erdos TCH cancelled monthly minimum lease payments from Erdos, and agreed to charge Erdos based on actual electricity sold at RMB 0.30 / KWH, which price will be adjusted annually based on prevailing market conditions.</t>
  </si>
  <si>
    <t>Leases, description</t>
  </si>
  <si>
    <t>Erdos will compensate Erdos TCH RMB 1 million ($145,460) per month, until operations resume.</t>
  </si>
  <si>
    <t>Erdos TCH [Member] | Initial Investment [Member]</t>
  </si>
  <si>
    <t>20.00%</t>
  </si>
  <si>
    <t>Erdos TCH [Member] | RMB [Member]</t>
  </si>
  <si>
    <t>Sale of amount to erdos | ¥</t>
  </si>
  <si>
    <t>Yinghua [Member]</t>
  </si>
  <si>
    <t>10 years</t>
  </si>
  <si>
    <t>Erdos Metallurgy Company Limited [Member]</t>
  </si>
  <si>
    <t>Term of joint ventures</t>
  </si>
  <si>
    <t>Investment cost</t>
  </si>
  <si>
    <t>Erdos Metallurgy Company Limited [Member] | Initial Investment [Member]</t>
  </si>
  <si>
    <t>Erdos Metallurgy Company Limited [Member] | RMB [Member]</t>
  </si>
  <si>
    <t>Investment cost | ¥</t>
  </si>
  <si>
    <t>Erdos Metallurgy Company Limited [Member] | RMB [Member] | Initial Investment [Member]</t>
  </si>
  <si>
    <t>HYREF Fund [Member]</t>
  </si>
  <si>
    <t>10.00%</t>
  </si>
  <si>
    <t>Total fund capital contribution</t>
  </si>
  <si>
    <t>Partnership expiration</t>
  </si>
  <si>
    <t>Jul. 18,
		2019</t>
  </si>
  <si>
    <t>Fund Management, description</t>
  </si>
  <si>
    <t>The HYREF Fund. RMB 460 million ($77 million) was fully subscribed by all partners for the HYREF Fund. The HYREF Fund has three limited partners: (1) China Orient Asset Management Co., Ltd., which made an initial capital contribution of RMB 280 million ($46.67 million) to the HYREF Fund and is a preferred limited partner; (2) Hongyuan Huifu, which made an initial capital contribution of RMB 100 million ($16.67 million) to the HYREF Fund and is an ordinary limited partner; and (3) the Company's wholly-owned subsidiary, Xi'an TCH, which made an initial capital contribution of RMB 75 million ($12.5 million) to the HYREF Fund and is a secondary limited partner. In addition, Xi'an TCH and Hongyuan Huifu formed Beijing Hongyuan Recycling Energy Investment Management Company Ltd. to manage this Fund, which also subscribed in the amount of RMB 5 million ($830,000) from the Fund. The term of the HYREF Fund's partnership is six years from the date of its establishment, expiring July 18, 2019. However, the HYREF Fund's partnership will not terminate until the HYREF loan is fully repaid and the buy-back period is over pursuant to the Buy-back Agreement entered on December 29, 2018 (see Note 10). The term is four years from the date of contribution for the preferred limited partner, and four years from the date of contribution for the ordinary limited partner. The total size of the HYREF Fund is RMB 460 million ($77 million). The HYREF Fund was formed to invest in Xi'an Zhonghong New Energy Technology Co., Ltd., a then 90% owned subsidiary of Xi'an TCH, for the construction of two coke dry quenching ("CDQ") Waste Heat Power Generation ("WHPG") stations with Jiangsu Tianyu Energy and Chemical Group Co., Ltd. ("Tianyu") and one CDQ WHPG station with Boxing County Chengli Gas Supply Co., Ltd. ("Chengli").</t>
  </si>
  <si>
    <t>HYREF Fund [Member] | RMB [Member]</t>
  </si>
  <si>
    <t>HYREF Fund [Member] | RMB [Member] | China Orient Asset Management Co., Ltd [Member]</t>
  </si>
  <si>
    <t>Subscribed amount of initial capital contribution | ¥</t>
  </si>
  <si>
    <t>HYREF Fund [Member] | RMB [Member] | Hongyuan Huifu [Member]</t>
  </si>
  <si>
    <t>Xi’an TCH [Member]</t>
  </si>
  <si>
    <t>93.00%</t>
  </si>
  <si>
    <t>Percentage of accumulated profit</t>
  </si>
  <si>
    <t>Minority interest decrease from redemptions</t>
  </si>
  <si>
    <t>Pursuant to the Termination Agreement, the parties agreed that: (i) Pucheng shall pay outstanding lease fees of RMB 97.6 million ($14 million) owed as of December 31, 2018 to Xi'an TCH before January 15, 2020; (ii) Xi'an TCH will waive the lease fees owed after January 1, 2019; (iii) Xi'an TCH will not return RMB 3.8 million ($542,857) in cash deposits paid by Pucheng; (iv) Xi'an TCH will transfer the Project to Pucheng at no additional cost after receiving RMB 97.6 million ($14 million) from Pucheng, and the original lease agreement between the parties will be formally terminated; and (v) if Pucheng fails to pay off RMB 97.6 million ($14 million) to Xi'an TCH before January 15, 2020, Xi'an TCH will still hold ownership of the Project and the original lease agreement shall still be valid. The Company recorded an additional $2.67 million bad debt expense for Pucheng during the year ended December 31, 2019. Xi'an TCH received RMB 97.6 million ($14 million) in full on January 14, 2020 and the ownership of the system was transferred.</t>
  </si>
  <si>
    <t>Xi’an TCH [Member] | Biomass Power Generation System [Member]</t>
  </si>
  <si>
    <t>9 years 18 days</t>
  </si>
  <si>
    <t>Xi’an TCH [Member] | Hongyuan Huifu [Member]</t>
  </si>
  <si>
    <t>Xi’an TCH [Member] | Zhongtai Waste Heat Power Generation Energy Management Cooperative Agreement [Member]</t>
  </si>
  <si>
    <t>As consideration for the transfer of the Project, Zhongtai agreed to pay to Xi'an TCH RMB 167,360,000 ($25.77 million) including payments of: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August 2018, the Company received $1,070,000 from Zhongtai; as of June 30, 2019, the Company had receivable from Zhongtai for $11.64 million (with bad debt allowance of $5.82 million). Zhongtai provided an acknowledgement letter to the Company stating they expect to repay the remaining balance of $11.88 million by the end of October 2019, once it resumes normal production.</t>
  </si>
  <si>
    <t>Xi’an TCH [Member] | RMB [Member] | Biomass Power Generation System [Member]</t>
  </si>
  <si>
    <t>Xi’an TCH [Member] | RMB [Member] | Hongyuan Huifu [Member]</t>
  </si>
  <si>
    <t>Hongyuan Recycling Energy Investment Management Beijing Co Ltd [Member]</t>
  </si>
  <si>
    <t>Hongyuan Recycling Energy Investment Management Beijing Co Ltd [Member] | RMB [Member]</t>
  </si>
  <si>
    <t>First payment received</t>
  </si>
  <si>
    <t>Xi'an Zhonghong, Xi'an TCH, HYREF, Guohua Ku, and Mr. Chonggong Bai entered into a CDQ WHPG Station Fixed Assets Transfer Agreement, pursuant to which Xi'an Zhonghong transferred Chengli CDQ WHPG station as the repayment for the loan of RMB 188,639,400 ($27.54 million) to HYREF. Xi'an Zhonghong, Xi'an TCH, Guohua Ku and Chonggong Bai also agreed to buy back the CDQ WHPG Station when conditions under the Buy Back Agreement are met (see Note 10). The transfer of the Station was completed January 22, 2019, the Company recorded $624,133 loss from this transfer.</t>
  </si>
  <si>
    <t>Hongyuan Huifu [Member] | Xi'an Tch Limited Partner [Member]</t>
  </si>
  <si>
    <t>Sales Type Lease [Member]</t>
  </si>
  <si>
    <t>Description of lease term</t>
  </si>
  <si>
    <t>The Company had the following sales-type leases: BMPG systems to Pucheng Phase I and II (15 and 11-year terms, respectively).</t>
  </si>
  <si>
    <t>Zhonghong [Member]</t>
  </si>
  <si>
    <t>Zhonghong [Member] | Chengli Waste Heat Power Generation Projects [Member]</t>
  </si>
  <si>
    <t>Zhonghong [Member] | RMB [Member] | Chengli Waste Heat Power Generation Projects [Member]</t>
  </si>
  <si>
    <t>Xuzhou Huayu project [Member]</t>
  </si>
  <si>
    <t>Xuzhou Huayu project [Member] | RMB [Member]</t>
  </si>
  <si>
    <t>Xi'an Huaxin New Energy Co., Ltd [Member]</t>
  </si>
  <si>
    <t>Repayment of loan | shares</t>
  </si>
  <si>
    <t>Share transfer, description</t>
  </si>
  <si>
    <t>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pay in cash for the transfer price of Huayu (see Note 10 for detail).</t>
  </si>
  <si>
    <t>Zhongtai [Member]</t>
  </si>
  <si>
    <t>Resumed production and repaid</t>
  </si>
  <si>
    <t>The Company had gross receivable from Zhongtai for $10.03 million (with bad debt allowance of $5.73 million). In January 2020, Zhongtai paid RMB 10 million ($1.43 million); in March 2020, Zhongtai paid RMB 20 million ($2.87 million). Zhongtai is committed to pay in full the remaining balance of RMB 40 million ($5.73 million) no later than the end of 2020.</t>
  </si>
  <si>
    <t>Zhongtai [Member] | RMB [Member]</t>
  </si>
  <si>
    <t>Resumed production and repaid | ¥</t>
  </si>
  <si>
    <t>Summary of Significant Accounting Policies (Details) - USD ($)</t>
  </si>
  <si>
    <t>Total accounts receivable</t>
  </si>
  <si>
    <t>Bad debt allowance</t>
  </si>
  <si>
    <t>Xuzhou Zhongtai Project [Member]</t>
  </si>
  <si>
    <t>Bai Chonggong (for Shenqiu and Huayu projects)</t>
  </si>
  <si>
    <t>Receivable of electricity sales of Erdos [Member]</t>
  </si>
  <si>
    <t>Summary of Significant Accounting Policies (Details 1)</t>
  </si>
  <si>
    <t>Building [Member]</t>
  </si>
  <si>
    <t>Property, Plant and Equipment [Line Items]</t>
  </si>
  <si>
    <t>Property and equipment, useful life</t>
  </si>
  <si>
    <t>Vehicles [Member] | Minimum [Member]</t>
  </si>
  <si>
    <t>2 years</t>
  </si>
  <si>
    <t>Vehicles [Member] | Maximum [Member]</t>
  </si>
  <si>
    <t>5 years</t>
  </si>
  <si>
    <t>Office and Other Equipment [Member] | Minimum [Member]</t>
  </si>
  <si>
    <t>Office and Other Equipment [Member] | Maximum [Member]</t>
  </si>
  <si>
    <t>Software [Member] | Minimum [Member]</t>
  </si>
  <si>
    <t>Software [Member] | Maximum [Member]</t>
  </si>
  <si>
    <t>3 years</t>
  </si>
  <si>
    <t>Summary of Significant Accounting Policies (Details Textual)</t>
  </si>
  <si>
    <t>Dec. 31, 2019USD ($)</t>
  </si>
  <si>
    <t>Dec. 31, 2018USD ($)</t>
  </si>
  <si>
    <t>Dec. 31, 2018CNY (¥)</t>
  </si>
  <si>
    <t>Dec. 31, 2020USD ($)</t>
  </si>
  <si>
    <t>Dec. 31, 2020CNY (¥)</t>
  </si>
  <si>
    <t>Jan. 14, 2020USD ($)</t>
  </si>
  <si>
    <t>Jan. 14, 2020CNY (¥)</t>
  </si>
  <si>
    <t>Dec. 31, 2017USD ($)</t>
  </si>
  <si>
    <t>Summary of Significant Accounting Policies (Textual)</t>
  </si>
  <si>
    <t>Net Loss</t>
  </si>
  <si>
    <t>Cash on hand</t>
  </si>
  <si>
    <t>Accounts receivable, description</t>
  </si>
  <si>
    <t>The Company had gross accounts receivable of $48.06 million; of which, $35.42 million was for transferring the ownership of Huayu and Shenqiu Phase I and II systems to Mr. Bai; $10.03 million was from the sales of CDQ and a CDQ WHPG system to Zhongtai, and $2.61 million accounts receivable of Erdos TCH for electricity sold. As of December 31, 2018, the Company had accounts receivable of $15,252,162 (from the sales of CDQ and a CDQ WHPG system to Zhongtai, and accounts receivable of Erdos TCH for electricity sold).</t>
  </si>
  <si>
    <t>Asset impairment loss</t>
  </si>
  <si>
    <t>Bad debt allowance for net investment receivable</t>
  </si>
  <si>
    <t>Description of corporate income tax rate</t>
  </si>
  <si>
    <t>Tax positions that meet the more-likely-than-not recognition threshold are measured as the largest amount of tax benefit that is more than 50 percent likely of being realized upon settlement with the applicable taxing authority</t>
  </si>
  <si>
    <t>U.S. corporate income taxes</t>
  </si>
  <si>
    <t>21.00%</t>
  </si>
  <si>
    <t>Ownership percentage, description</t>
  </si>
  <si>
    <t>1) Erdos TCH Energy Saving Development Co., Ltd ("Erdos TCH"), 100% owned by Xi'an TCH (See note 1), 2) Zhonghong, 90% owned by Xi'an TCH and 10% owned by Shanghai TCH, and 3) Zhongxun, 100% owned by Xi'an TCH.</t>
  </si>
  <si>
    <t>Shares purchasable under warrants and option</t>
  </si>
  <si>
    <t>Right use of assets, description</t>
  </si>
  <si>
    <t>The Company recognized total Right of Use Asset ("ROU") of $116,917, with corresponding liabilities of $116,917 on the consolidated balance sheets.</t>
  </si>
  <si>
    <t>Right of Use Asset</t>
  </si>
  <si>
    <t>Net investment in sales-type leases</t>
  </si>
  <si>
    <t>Forecast [Member]</t>
  </si>
  <si>
    <t>RMB [Member] | Forecast [Member]</t>
  </si>
  <si>
    <t>Cash on hand | ¥</t>
  </si>
  <si>
    <t>Xuzhou Tian’an [Member]</t>
  </si>
  <si>
    <t>Fair value of transfered amount</t>
  </si>
  <si>
    <t>Xuzhou Tian’an [Member] | RMB [Member]</t>
  </si>
  <si>
    <t>Fair value of transfered amount | ¥</t>
  </si>
  <si>
    <t>Shenqiu systems [Member]</t>
  </si>
  <si>
    <t>Pucheng systems [Member]</t>
  </si>
  <si>
    <t>Pucheng systems [Member] | Subsequent Event [Member]</t>
  </si>
  <si>
    <t>Pucheng systems [Member] | RMB [Member] | Subsequent Event [Member]</t>
  </si>
  <si>
    <t>Bad debt allowance for net investment receivable | ¥</t>
  </si>
  <si>
    <t>Xuzhou Huayu [Member]</t>
  </si>
  <si>
    <t>Xuzhou Huayu [Member] | RMB [Member]</t>
  </si>
  <si>
    <t>Chengli [Member]</t>
  </si>
  <si>
    <t>Investment in Sales-Type Leases, Net (Details) - USD ($)</t>
  </si>
  <si>
    <t>Total future minimum lease payments receivable</t>
  </si>
  <si>
    <t>Less: executory cost</t>
  </si>
  <si>
    <t>Less: unearned interest</t>
  </si>
  <si>
    <t>Less: realized interest income but not yet received</t>
  </si>
  <si>
    <t>Less: allowance for net investment receivable</t>
  </si>
  <si>
    <t>Current portion</t>
  </si>
  <si>
    <t>Noncurrent portion</t>
  </si>
  <si>
    <t>Investment in Sales-Type Leases, Net (Details 1) - USD ($)</t>
  </si>
  <si>
    <t>2020</t>
  </si>
  <si>
    <t>2021</t>
  </si>
  <si>
    <t>2022</t>
  </si>
  <si>
    <t>2023</t>
  </si>
  <si>
    <t>2024</t>
  </si>
  <si>
    <t>Thereafter</t>
  </si>
  <si>
    <t>Investment in Sales-Type Leases, Net (Details Textual)</t>
  </si>
  <si>
    <t>Investment in Sales-Type Leases, Net (Textual)</t>
  </si>
  <si>
    <t>Sale leaseback transaction lease, Terms</t>
  </si>
  <si>
    <t>(i) BMPG systems to Pucheng Phase I and II (15 and 11 year terms, respectively); (ii) BMPG systems to Shenqiu Phase I (11-year term); and (iii) BMPG systems to Shenqiu Phase II (9.5-year term).</t>
  </si>
  <si>
    <t>Transfer agreement, description</t>
  </si>
  <si>
    <t>On February 15, 2019, Xi'an TCH transferred the Shenqiu Phase I and II Projects to Mr. Bai for RMB 127,066,000 ($18.55 million).</t>
  </si>
  <si>
    <t>Other Receivables (Details) - USD ($)</t>
  </si>
  <si>
    <t>Other Receivables (Textual)</t>
  </si>
  <si>
    <t>Advance to third party</t>
  </si>
  <si>
    <t>Tax and maintenance cost receivable</t>
  </si>
  <si>
    <t>Long Term Investment (Details)</t>
  </si>
  <si>
    <t>1 Months Ended</t>
  </si>
  <si>
    <t>Long Term Investment (Textual)</t>
  </si>
  <si>
    <t>Loss on sale</t>
  </si>
  <si>
    <t>Loss on sale, percentage</t>
  </si>
  <si>
    <t>HongyuanHuifu [Member]</t>
  </si>
  <si>
    <t>Xian Tch [Member]</t>
  </si>
  <si>
    <t>Hongyuan Recycling Energy Investment Management Co.Ltd [Member]</t>
  </si>
  <si>
    <t>Hongyuan Recycling Energy Investment Management Co.Ltd [Member] | RMB [Member]</t>
  </si>
  <si>
    <t>Zhonghong [Member] | RMB [Member]</t>
  </si>
  <si>
    <t>Xi'an TCH [Member]</t>
  </si>
  <si>
    <t>Subscribe amount of initial capital contribution</t>
  </si>
  <si>
    <t>Percentage of owned fund</t>
  </si>
  <si>
    <t>16.30%</t>
  </si>
  <si>
    <t>Equity based investment income (loss)</t>
  </si>
  <si>
    <t>Xi'an TCH [Member] | RMB [Member]</t>
  </si>
  <si>
    <t>Subscribe amount of initial capital contribution | ¥</t>
  </si>
  <si>
    <t>Xi'an TCH [Member] | HongyuanHuifu [Member]</t>
  </si>
  <si>
    <t>Xi'an TCH [Member] | HongyuanHuifu [Member] | RMB [Member]</t>
  </si>
  <si>
    <t>Xi'an TCH [Member] | Other Ownership Interest [Member]</t>
  </si>
  <si>
    <t>Long term investment term, description</t>
  </si>
  <si>
    <t>The term of the HYREF Fund's partnership is six years from the date of its establishment, July 18, 2013. The term for (x) the preferred limited partner is four years from the date of its contribution and (y) the ordinary limited partner is four years from the date of its contribution.</t>
  </si>
  <si>
    <t>HYREF Fund [Member] | Xi'an TCH [Member]</t>
  </si>
  <si>
    <t>Cost method investments</t>
  </si>
  <si>
    <t>HYREF Fund [Member] | Xi'an TCH [Member] | RMB [Member]</t>
  </si>
  <si>
    <t>Cost method investments | ¥</t>
  </si>
  <si>
    <t>HYREF Fund [Member] | China Orient Asset Management Co., Ltd [Member]</t>
  </si>
  <si>
    <t>Original investment by subsidiary</t>
  </si>
  <si>
    <t>HYREF Fund [Member] | China Orient Asset Management Co., Ltd [Member] | RMB [Member]</t>
  </si>
  <si>
    <t>Original investment by subsidiary | ¥</t>
  </si>
  <si>
    <t>HongyuanHuifu [Member] | RMB [Member]</t>
  </si>
  <si>
    <t>Property and Equipment and Construction in Progress (Details) - USD ($)</t>
  </si>
  <si>
    <t>Schedule of Construction in Progress [Line Items]</t>
  </si>
  <si>
    <t>Less: assets impairment allowance</t>
  </si>
  <si>
    <t>Xuzhou Tian'an [Member]</t>
  </si>
  <si>
    <t>Property and Equipment and Construction in Progress (Details Textual) - USD ($)</t>
  </si>
  <si>
    <t>Property and Equipment and Construction in Progress (Textual)</t>
  </si>
  <si>
    <t>Net property and equipment</t>
  </si>
  <si>
    <t>Property and equipment after impairment loss</t>
  </si>
  <si>
    <t>Construction in progress, description</t>
  </si>
  <si>
    <t>The Xuzhou Huayu project was sold in February 2019 for RMB 120,000,000 ($17.52 million). The Company recorded impairment allowance of RMB 43,199,340 ($6.29 million) for 2018 and as of December 31, 2018 on Xuzhou Huayu. In 2018, the progress of the Xuzhou Tian’an project was slow due to strict environmental protection policies. The Company estimated the FV of the Xuzhou Tian’an project to be RMB 172,250,000.00 ($25.58 million) at December 31, 2018. The Company compared the carrying value and FV of the Tian’an Project, and recorded asset impairment of $13,512,592 for the project for the year ended December 31, 2018. The Company recorded additional RMB 6,047,602 ($876,660) asset impairment for Tian’an Project in 2019, which is the difference between the sale price and the carrying value as of December 31, 2019.</t>
  </si>
  <si>
    <t>Property and equipment, description</t>
  </si>
  <si>
    <t>On January 10, 2020, Zhonghong, Tianyu and Huaxin signed a transfer agreement to transfer all assets under construction and related rights and interests of Xuzhou Tian'an Project to Tianyu for RMB 170 million including VAT ($24.37 million) three installment payments. The 1st installment payment of RMB 50 million ($7.17 million) to be paid within 20 working days after the contract is signed. The 2nd installment payment of RMB 50 million ($7.17 million) is to be paid within 20 working days after completion of the project construction but no later than July 31, 2020. The final installment payment of RMB 70 million ($10.03 million) is to be paid before December 31, 2020.</t>
  </si>
  <si>
    <t>Boxing County Chengli [Member]</t>
  </si>
  <si>
    <t>Transferred of shares, description</t>
  </si>
  <si>
    <t>On January 22, 2019, Xi'an Zhonghong completed the transfer of Chengli CDQ WHPG project as the partial repayment for the loan of RMB 188,639,400 ($27.54 million) to HYREF (see Note 10). However, because the loan was not deemed repaid due to the buyback right (See Note 10 for detail), the Company kept the Chengli project in its books as fixed assets for accounting purposes as of December 31, 2019.</t>
  </si>
  <si>
    <t>Fixed assets cost</t>
  </si>
  <si>
    <t>Committed to pay an additional</t>
  </si>
  <si>
    <t>Taxes Payable (Details) - USD ($)</t>
  </si>
  <si>
    <t>Income tax - current</t>
  </si>
  <si>
    <t>Value-added tax</t>
  </si>
  <si>
    <t>Other taxes</t>
  </si>
  <si>
    <t>Total - current</t>
  </si>
  <si>
    <t>Income tax - noncurrent</t>
  </si>
  <si>
    <t>Taxes Payable (Details Textual) - USD ($)</t>
  </si>
  <si>
    <t>Taxes Payable (Textual)</t>
  </si>
  <si>
    <t>Income tax payable, current</t>
  </si>
  <si>
    <t>Income tax payable, noncurrent</t>
  </si>
  <si>
    <t>Tax liability installments, description</t>
  </si>
  <si>
    <t>An election is available for the U.S. shareholders of a foreign company to pay the tax liability in installments over a period of eight years with 8% of net tax liability in the first five years, 15% in the sixth year, 20% in the seventh year, and 25% in the eighth year.</t>
  </si>
  <si>
    <t>Accrued Liabilities and Other Payables (Details) - USD ($)</t>
  </si>
  <si>
    <t>Accounts Payable and Accrued Liabilities [Line Items]</t>
  </si>
  <si>
    <t>Total accrued liabilities and other payables</t>
  </si>
  <si>
    <t>Employee training, labor union expenditure and social insurance payable [Member]</t>
  </si>
  <si>
    <t>Consulting, auditing, and legal expenses [Member]</t>
  </si>
  <si>
    <t>Accrued payroll and welfare [Member]</t>
  </si>
  <si>
    <t>Other [Member]</t>
  </si>
  <si>
    <t>Deferred Tax Liability, Net (Details) - USD ($)</t>
  </si>
  <si>
    <t>Non-current deferred tax assets</t>
  </si>
  <si>
    <t>Accrued expenses</t>
  </si>
  <si>
    <t>Interest income in sales-type leases on cash basis</t>
  </si>
  <si>
    <t>Depreciation of fixed assets</t>
  </si>
  <si>
    <t>Capitalized interest on CIP</t>
  </si>
  <si>
    <t>US NOL</t>
  </si>
  <si>
    <t>PRC NOL</t>
  </si>
  <si>
    <t>Non-current deferred tax liabilities</t>
  </si>
  <si>
    <t>Net non-current deferred tax assets</t>
  </si>
  <si>
    <t>Less: valuation allowance on deferred tax assets</t>
  </si>
  <si>
    <t>Non-current deferred tax liabilities, net</t>
  </si>
  <si>
    <t>Loans Payable (Details) - HYREF loan (entrusted loan) [Member]</t>
  </si>
  <si>
    <t>Entrusted loan payable at December 31, 2019, net with Xi'an TCH investment in entrusted loan</t>
  </si>
  <si>
    <t>Interest payable on entrusted loan at December 31, 2019</t>
  </si>
  <si>
    <t>Add back: Xi'an TCH investment in entrusted loan</t>
  </si>
  <si>
    <t>Less: interest accrued from September 20, 2018 to December 31, 2019 (cut-off date for interest calculation for repayment was September 20, 2018)</t>
  </si>
  <si>
    <t>Less: portion of loan with repayment due date extended to year 2023</t>
  </si>
  <si>
    <t>Add back: interest &amp; penalty repaid by Xi'an TCH</t>
  </si>
  <si>
    <t>Add back: loan principle repaid by Xi'an TCH</t>
  </si>
  <si>
    <t>Reconciliation of repayment of HYREF loan (entrusted loan)</t>
  </si>
  <si>
    <t>Transfer price for Chengli Project [Member]</t>
  </si>
  <si>
    <t>Transfer price for Xuzhou Huayu Project [Member]</t>
  </si>
  <si>
    <t>Transfer price for Shenqiu Phase I and II Projects [Member]</t>
  </si>
  <si>
    <t>Loans Payable (Details Textual)</t>
  </si>
  <si>
    <t>Jan. 22, 2019USD ($)</t>
  </si>
  <si>
    <t>Aug. 06, 2017USD ($)</t>
  </si>
  <si>
    <t>Aug. 06, 2017CNY (¥)</t>
  </si>
  <si>
    <t>Aug. 05, 2016USD ($)</t>
  </si>
  <si>
    <t>Aug. 05, 2016CNY (¥)</t>
  </si>
  <si>
    <t>Dec. 20, 2019</t>
  </si>
  <si>
    <t>Dec. 31, 2017</t>
  </si>
  <si>
    <t>Jan. 22, 2019CNY (¥)</t>
  </si>
  <si>
    <t>Dec. 02, 2018</t>
  </si>
  <si>
    <t>Aug. 06, 2016USD ($)</t>
  </si>
  <si>
    <t>Aug. 06, 2016CNY (¥)</t>
  </si>
  <si>
    <t>Loans Payable (Textual)</t>
  </si>
  <si>
    <t>Percentage of service fee on loan</t>
  </si>
  <si>
    <t>0.10%</t>
  </si>
  <si>
    <t>Long term debt maturities repayments of principal in fourth year</t>
  </si>
  <si>
    <t>Long term debt maturities repayments of principal in fifth year</t>
  </si>
  <si>
    <t>Interest rate</t>
  </si>
  <si>
    <t>9.00%</t>
  </si>
  <si>
    <t>Remaining debt amount</t>
  </si>
  <si>
    <t>Term of loan, description</t>
  </si>
  <si>
    <t>The term of this loan was for 60 months from July 31, 2013 to July 30, 2018.</t>
  </si>
  <si>
    <t>Interest payable for loan</t>
  </si>
  <si>
    <t>Description of remaining loan balance</t>
  </si>
  <si>
    <t>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t>
  </si>
  <si>
    <t>Buy back agreement, description</t>
  </si>
  <si>
    <t>The buy-back price for the Xi'an Hanneng's equity will be the higher of (i) the market price of the equity shares at the time of buy-back; or (ii) the original transfer price of the equity shares plus bank interest. HYREF may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t>
  </si>
  <si>
    <t>Outstanding loan balance</t>
  </si>
  <si>
    <t>Transfer price installment payments, description</t>
  </si>
  <si>
    <t>The 1st payment of RMB 50 million ($7.17 million) is due on January 5, 2020, the 2nd payment of RMB 50 million ($7.17 million) was due on February 5, 2020, the 3rd payment of RMB 50 million ($7.17 million) was due on April 5, 2020, the 4th payment of RMB 50 million ($7.17 million) was due on June 30, 2020, and the final payment of RMB 47,066,000 ($6.75 million) was due on September 30, 2020. As of this report date, the Company has already received RMB 150 million ($21.51 million).</t>
  </si>
  <si>
    <t>Lender repayment, description</t>
  </si>
  <si>
    <t>The lender agreed to extend the repayment of RMB 77.00 million ($11.04 million) to July 8, 2023; of which, RMB 75.00 million ($10.81 million) was Xi'an TCH's investment into the HYREF fund as a secondary limited partner (Note 5), and the Company netted off the investment of RMB 75 million ($10.81 million) by Xi'an TCH with the entrusted loan payable of the HYREF Fund.</t>
  </si>
  <si>
    <t>Mr. Chonggong Bai [Member]</t>
  </si>
  <si>
    <t>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t>
  </si>
  <si>
    <t>Shenqiu Phase I &amp; II project [Member]</t>
  </si>
  <si>
    <t>Loan payable</t>
  </si>
  <si>
    <t>Debt amount paid</t>
  </si>
  <si>
    <t>Total buy back price</t>
  </si>
  <si>
    <t>Accrued interest</t>
  </si>
  <si>
    <t>Shanghai TCH [Member]</t>
  </si>
  <si>
    <t>Transfer Agreement, description</t>
  </si>
  <si>
    <t>Shanghai TCH entered into a Share Transfer Agreement with HYREF, pursuant to which HYREF agreed to transfer its 10% ownership in Xi'an Zhonghong to Shanghai TCH for RMB 3 million ($430,034), and was recorded as long term payable in the Company's balance sheet.</t>
  </si>
  <si>
    <t>Capitalized interest to construction in progress</t>
  </si>
  <si>
    <t>Consideration amount</t>
  </si>
  <si>
    <t>Transfer Agreement [Member] | Hyref [Member]</t>
  </si>
  <si>
    <t>Hongyuan Huifu completed the transfer of its 10% ownership in Xi'an Zhonghong to Shanghai TCH, Xi'an Zhongong then became a 100% subsidiary of Shanghai TCH.</t>
  </si>
  <si>
    <t>Transfer Agreement [Member] | Hyref [Member] | RMB [Member]</t>
  </si>
  <si>
    <t>Loan payable | ¥</t>
  </si>
  <si>
    <t>Transfer Agreement [Member] | Hongyuan Huifu [Member]</t>
  </si>
  <si>
    <t>Supplemental Agreement [Member] | Hongyuan Huifu [Member]</t>
  </si>
  <si>
    <t>Long term debt maturities repayments of principal in fourth year | ¥</t>
  </si>
  <si>
    <t>Long term debt maturities repayments of principal in fifth year | ¥</t>
  </si>
  <si>
    <t>Remaining debt amount | ¥</t>
  </si>
  <si>
    <t>The Company entered into a supplemental agreement with the lender to extend the due date of the remaining RMB 230 million ($34.68 million) of the original RMB 280 million ($45.54 million) to August 6, 2017. During the year ended</t>
  </si>
  <si>
    <t>RMB [Member] | Shenqiu Phase I &amp; II project [Member]</t>
  </si>
  <si>
    <t>Debt amount paid | ¥</t>
  </si>
  <si>
    <t>RMB [Member] | Xuzhou Huayu project [Member]</t>
  </si>
  <si>
    <t>RMB [Member] | Xian Tch [Member]</t>
  </si>
  <si>
    <t>Total buy back price | ¥</t>
  </si>
  <si>
    <t>Accrued interest | ¥</t>
  </si>
  <si>
    <t>RMB [Member] | Shanghai TCH [Member]</t>
  </si>
  <si>
    <t>Consideration amount | ¥</t>
  </si>
  <si>
    <t>RMB [Member] | Xi'an Tch Limited Partner [Member]</t>
  </si>
  <si>
    <t>Capitalized interest to construction in progress | ¥</t>
  </si>
  <si>
    <t>RMB [Member] | Hongyuan Huifu [Member]</t>
  </si>
  <si>
    <t>RMB [Member] | Transfer Agreement [Member] | Hyref [Member]</t>
  </si>
  <si>
    <t>RMB [Member] | Transfer Agreement [Member] | Hongyuan Huifu [Member]</t>
  </si>
  <si>
    <t>RMB [Member] | Supplemental Agreement [Member] | Hongyuan Huifu [Member]</t>
  </si>
  <si>
    <t>Entrusted loan [Member]</t>
  </si>
  <si>
    <t>Debt investments</t>
  </si>
  <si>
    <t>Long term debt maturities repayments of principal in third year</t>
  </si>
  <si>
    <t>12.50%</t>
  </si>
  <si>
    <t>Loan payable outstanding balance</t>
  </si>
  <si>
    <t>Entrusted loan [Member] | Xi'an Tch Limited Partner [Member]</t>
  </si>
  <si>
    <t>Entrusted loan [Member] | RMB [Member]</t>
  </si>
  <si>
    <t>Debt investments | ¥</t>
  </si>
  <si>
    <t>Long term debt maturities repayments of principal in third year | ¥</t>
  </si>
  <si>
    <t>HYREF [Member]</t>
  </si>
  <si>
    <t>Equity investments</t>
  </si>
  <si>
    <t>HYREF [Member] | RMB [Member]</t>
  </si>
  <si>
    <t>Equity investments | ¥</t>
  </si>
  <si>
    <t>Refundable Deposits from Customers for Systems Leasing (Details) - USD ($)</t>
  </si>
  <si>
    <t>Pucheng and Shenqiu [Member]</t>
  </si>
  <si>
    <t>Refundable Deposit from Customers for Systems Leasing (Textual)</t>
  </si>
  <si>
    <t>Balance of refundable deposits from customers</t>
  </si>
  <si>
    <t>Related Party Transactions (Details) - USD ($)</t>
  </si>
  <si>
    <t>Related Party Transactions (Textual)</t>
  </si>
  <si>
    <t>Advance to related party</t>
  </si>
  <si>
    <t>Note Payables, Net (Details) - USD ($)</t>
  </si>
  <si>
    <t>Dec. 16, 2019</t>
  </si>
  <si>
    <t>Nov. 11, 2019</t>
  </si>
  <si>
    <t>Apr. 14, 2019</t>
  </si>
  <si>
    <t>Jul. 11, 2018</t>
  </si>
  <si>
    <t>Oct. 16, 2019</t>
  </si>
  <si>
    <t>Sep. 19, 2019</t>
  </si>
  <si>
    <t>Feb. 27, 2019</t>
  </si>
  <si>
    <t>Jan. 31, 2019</t>
  </si>
  <si>
    <t>Mar. 31, 2019</t>
  </si>
  <si>
    <t>Feb. 28, 2019</t>
  </si>
  <si>
    <t>Short-term Debt [Line Items]</t>
  </si>
  <si>
    <t>Convertible note payable, net of unamortized OID and debt issuing costs</t>
  </si>
  <si>
    <t>Accrued interest on convertible note</t>
  </si>
  <si>
    <t>Amortized OID</t>
  </si>
  <si>
    <t>Loan issuing cost</t>
  </si>
  <si>
    <t>Convertible note, description</t>
  </si>
  <si>
    <t>Recorded $10,446 interest expense for this convertible note.</t>
  </si>
  <si>
    <t>From January 16, 2019 through March 6, 2019, the investors converted the convertible note with principal of $1,070,000 and accrued interest of $51,018 into 1,851,946 common shares (pre-reverse stock split) at conversion prices from $0.86 to $1.42, and the Company recorded $893,958 interest expense due to change in the conversion price, which was the difference between the market price and the conversion rate as of the conversion date, which was mutually agreed by the lender and borrower.</t>
  </si>
  <si>
    <t>Forbearance agreement, description</t>
  </si>
  <si>
    <t>Under the term of the forbearance agreement, in the event Lender delivers after October 1, 2019 a Redemption Notice to Borrower and the Redemption Amount set forth therein is not paid in cash to Lender within three Trading Days, then the applicable Redemption Amount shall be increased by 25% (the “First Adjustment,” and such increase to the Redemption Amount, the “First Adjusted Redemption Amount”). In the event the First Adjusted Redemption Amount is not paid within three Trading Days after the date of First Adjustment, then the First Adjusted Redemption Amount shall be increased in accordance with the following formula: $0.50 divided by the lowest Closing Trade Price of the Common Stock during the 20 Trading Days prior to the date of the Second Adjustment and the resulting quotient multiplied by the First Adjusted Redemption Amount (the “Second Adjustment,” and such increase to the First Adjusted Redemption Amount, the “Second Adjusted Redemption Amount”), provided, however, that such formula shall only be applied if the resulting quotient is greater than one and such formula shall in no event be used to reduce the First Adjusted Redemption Amount.</t>
  </si>
  <si>
    <t>Maximum [Member]</t>
  </si>
  <si>
    <t>Forbearance agreement ratio</t>
  </si>
  <si>
    <t>Minimum [Member]</t>
  </si>
  <si>
    <t>Securities Purchase Agreement [Member]</t>
  </si>
  <si>
    <t>Convertible promissory note amount</t>
  </si>
  <si>
    <t>Original issue discount</t>
  </si>
  <si>
    <t>Payment of purchaser fees and costs</t>
  </si>
  <si>
    <t>8.00%</t>
  </si>
  <si>
    <t>Purchase price amount in percentage</t>
  </si>
  <si>
    <t>50.00%</t>
  </si>
  <si>
    <t>Conversion of market price MMC</t>
  </si>
  <si>
    <t>Conversion price</t>
  </si>
  <si>
    <t>Outstanding principal and accrued interest, description</t>
  </si>
  <si>
    <t>All outstanding principal and accrued interest on the Note will become due and payable on July 11, 2020, subject to a potential one-year extension during which interest would not accrue.</t>
  </si>
  <si>
    <t>All outstanding principal and accrued interest on the Note will become due and payable on February 26, 2021, subject to a potential one-year extension period during which interest would not accrue.</t>
  </si>
  <si>
    <t>All outstanding principal and accrued interest on the Note will become due and payable on January 30, 2021, subject to a potential one-year extension period during which interest would not accrue.</t>
  </si>
  <si>
    <t>Percentage of outstanding purchase price</t>
  </si>
  <si>
    <t>125.00%</t>
  </si>
  <si>
    <t>Exchange Agreement [Member]</t>
  </si>
  <si>
    <t>All outstanding principal and accrued interest on the Exchange Notes will become due and payable on January 31, 2021 and February 27, 2021, respectively.</t>
  </si>
  <si>
    <t>Outstanding balance</t>
  </si>
  <si>
    <t>Exchange notes</t>
  </si>
  <si>
    <t>Promissory Notes in January 2019 [Member]</t>
  </si>
  <si>
    <t>Iliad Research [Member]</t>
  </si>
  <si>
    <t>Exchange fees</t>
  </si>
  <si>
    <t>Gain on conversion amount</t>
  </si>
  <si>
    <t>Conversion of shares</t>
  </si>
  <si>
    <t>Trading, L.P. [Member]</t>
  </si>
  <si>
    <t>Investor [Member]</t>
  </si>
  <si>
    <t>Priniciple adjustment amount</t>
  </si>
  <si>
    <t>Shares Issued for Equity Financing and Stock Compensation (Details) - Warrant [Member] - $ / shares</t>
  </si>
  <si>
    <t>Number of Warrants</t>
  </si>
  <si>
    <t>Beginning balance</t>
  </si>
  <si>
    <t>Granted</t>
  </si>
  <si>
    <t>Exchanged</t>
  </si>
  <si>
    <t>Exercised</t>
  </si>
  <si>
    <t>Forfeited</t>
  </si>
  <si>
    <t>Expired</t>
  </si>
  <si>
    <t>Ending balance</t>
  </si>
  <si>
    <t>Ending balance, exercisable</t>
  </si>
  <si>
    <t>Average Exercise Price (post-reverse stock split price)</t>
  </si>
  <si>
    <t>Beginning balance, exercisable</t>
  </si>
  <si>
    <t>Weighted Average Remaining Contractual Term in Years</t>
  </si>
  <si>
    <t>5 years 3 months 15 days</t>
  </si>
  <si>
    <t>5 years 5 months 20 days</t>
  </si>
  <si>
    <t>5 years 2 months 30 days</t>
  </si>
  <si>
    <t>4 years 2 months 16 days</t>
  </si>
  <si>
    <t>Shares Issued for Equity Financing and Stock Compensation (Details Textual) - USD ($)</t>
  </si>
  <si>
    <t>Oct. 11, 2019</t>
  </si>
  <si>
    <t>Oct. 10, 2019</t>
  </si>
  <si>
    <t>Feb. 13, 2019</t>
  </si>
  <si>
    <t>Nov. 22, 2019</t>
  </si>
  <si>
    <t>Oct. 31, 2019</t>
  </si>
  <si>
    <t>Apr. 15, 2019</t>
  </si>
  <si>
    <t>Oct. 29, 2018</t>
  </si>
  <si>
    <t>Shares Issued for Equity Financing (Textual)</t>
  </si>
  <si>
    <t>Aggregate shares</t>
  </si>
  <si>
    <t>Sale price per share</t>
  </si>
  <si>
    <t>Gross proceeds</t>
  </si>
  <si>
    <t>Purchase price per warrant</t>
  </si>
  <si>
    <t>Exercise price</t>
  </si>
  <si>
    <t>Aggregate gross proceeds of warrants</t>
  </si>
  <si>
    <t>Placement warrants, description</t>
  </si>
  <si>
    <t>H.C. Wainwright &amp; Co., LLC was the Company’s exclusive placement agent in connection with the offerings under the Purchase Agreement and received a fee of 7% of the gross proceeds ($208,433) received by the Company from the offerings and warrants to purchase the Company’s Common Stock in an amount of 7% of the Company’s Shares sold to the Purchasers in the offerings, or 138,956 shares (pre-reverse stock split) of Common Stock, on substantially the same terms as the Warrants, with an exercise price of $1.875 per share and expiration date of October 29, 2023 (the “Placement Agent Warrants”).</t>
  </si>
  <si>
    <t>Volatility</t>
  </si>
  <si>
    <t>98.00%</t>
  </si>
  <si>
    <t>Risk-free interest rate</t>
  </si>
  <si>
    <t>2.41%</t>
  </si>
  <si>
    <t>Dividend yield</t>
  </si>
  <si>
    <t>0.00%</t>
  </si>
  <si>
    <t>Fair value of warrants</t>
  </si>
  <si>
    <t>Warrants to purchase of common stock share</t>
  </si>
  <si>
    <t>Sale of stock, description</t>
  </si>
  <si>
    <t>The Shares were sold to the Purchasers at a negotiated purchase price of $0.80 per share, for gross proceeds to the Company of $1,887,417, before deducting $200,000 in placement agent fees and other estimated offering expenses payable by the Company.</t>
  </si>
  <si>
    <t>Aggregate gross proceeds of common stock</t>
  </si>
  <si>
    <t>Warrants exercised</t>
  </si>
  <si>
    <t>Investor Warrants [Member]</t>
  </si>
  <si>
    <t>Estimated life</t>
  </si>
  <si>
    <t>5 years 6 months</t>
  </si>
  <si>
    <t>Private Placement [Member]</t>
  </si>
  <si>
    <t>H.C. Wainwright &amp; Co., LLC acted as the Company's exclusive placement agent in connection with the offerings under the Purchase Agreement and received cash fee of 7% of the gross proceeds received by the Company from the offerings (or $132,119), up to $75,000 for certain expenses, $10,000 for clearing expenses and warrants to purchase the Company's Common Stock in an amount equal to 7% of our Shares sold to the Purchasers in the offerings, or 165,149 shares of Common Stock, on substantially the same terms as the Warrants, except that the Placement Agent Warrants have an initial exercise price of $1.00 per share, are exercisable commencing on the later of (i) six months of the issuance date or (ii) the date on which the Company increases the number of its authorized shares, and expire on April 15, 2024.</t>
  </si>
  <si>
    <t>Consulting Agreement [Member]</t>
  </si>
  <si>
    <t>Stock compensation agreement, description</t>
  </si>
  <si>
    <t>The Company agreed to issue 31,250 (post-reverse stock split) shares of the Company's unregistered and restricted common stock; with three business days after the investment made by institutional investors introduce by the consulting company, the Company agreed to issue 31,250 shares (post-reverse stock split) of the Company's unregistered and restricted common stock.</t>
  </si>
  <si>
    <t>Investment Banking Engagement Agreement [Member]</t>
  </si>
  <si>
    <t>The Company shall pay to the investment banker an equity retainer fee of 15,000 shares (post-reverse stock split) of the restricted common stock of the Company (10,000 shares will be paid within 10 business days of signing the agreement, and remaining 5,000 shares will be paid upon completion of the offering). At closing of the offering, the Company will pay a 7% of the gross offering proceeds and warrants to purchase that number of shares of common stock or units of securities as shall equal 7% of the securities issued and sold by the Company at each closing of the offering.</t>
  </si>
  <si>
    <t>First Exchange Agreement [Member]</t>
  </si>
  <si>
    <t>Exchange ratio, description</t>
  </si>
  <si>
    <t>An exchange ratio of 1 share of October Warrant Stock for 0.5 shares of common stock</t>
  </si>
  <si>
    <t>Second Exchange Agreement [Member]</t>
  </si>
  <si>
    <t>An exchange ratio of 1 share of April Warrant Stock for 0.6 shares of common stock</t>
  </si>
  <si>
    <t>Noncontrolling Interest and Long Term Payable (Details)</t>
  </si>
  <si>
    <t>Jul. 15, 2013USD ($)</t>
  </si>
  <si>
    <t>Dec. 29, 2018</t>
  </si>
  <si>
    <t>Jul. 15, 2013CNY (¥)</t>
  </si>
  <si>
    <t>Noncontrolling Interest (Textual)</t>
  </si>
  <si>
    <t>Net losses attributable to noncontrolling interest</t>
  </si>
  <si>
    <t>Loss from purchase, percentage</t>
  </si>
  <si>
    <t>Noncontrolling interest, ownership percentage</t>
  </si>
  <si>
    <t>Net Asset Value</t>
  </si>
  <si>
    <t>Net asset Percentage</t>
  </si>
  <si>
    <t>Indirect ownership, description</t>
  </si>
  <si>
    <t>The HYREF Fund was 16.3% owned by Xi'an TCH and 1.1% owned by the Fund Management Company, and the Fund Management Company was 40% owned by Xi'an TCH as described in Note 7, which resulted in an additional indirect ownership of Xi'an TCH in Zhonghong of 1.7%; accordingly, the ultimate non-controlling interest (HYREF Fund) in Zhonghong became 8.3%.</t>
  </si>
  <si>
    <t>Income Tax (Details)</t>
  </si>
  <si>
    <t>U.S. statutory rates</t>
  </si>
  <si>
    <t>(21.00%)</t>
  </si>
  <si>
    <t>Tax rate difference - current provision</t>
  </si>
  <si>
    <t>(3.40%)</t>
  </si>
  <si>
    <t>(4.00%)</t>
  </si>
  <si>
    <t>Reversal of temporary difference due to disposal of Shenqiu</t>
  </si>
  <si>
    <t>(18.80%)</t>
  </si>
  <si>
    <t>Permanent differences</t>
  </si>
  <si>
    <t>2.00%</t>
  </si>
  <si>
    <t>Other</t>
  </si>
  <si>
    <t>(0.10%)</t>
  </si>
  <si>
    <t>Valuation allowance on PRC NOL</t>
  </si>
  <si>
    <t>14.30%</t>
  </si>
  <si>
    <t>28.90%</t>
  </si>
  <si>
    <t>Valuation allowance on US NOL</t>
  </si>
  <si>
    <t>1.30%</t>
  </si>
  <si>
    <t>0.20%</t>
  </si>
  <si>
    <t>Tax (benefit) per financial statements</t>
  </si>
  <si>
    <t>(25.60%)</t>
  </si>
  <si>
    <t>4.00%</t>
  </si>
  <si>
    <t>Income Tax (Details 1) - USD ($)</t>
  </si>
  <si>
    <t>Schedule of provision for income tax expenses</t>
  </si>
  <si>
    <t>Income tax expense (benefit) - current</t>
  </si>
  <si>
    <t>Income tax benefit - deferred</t>
  </si>
  <si>
    <t>Total income tax expense (benefit)</t>
  </si>
  <si>
    <t>Income Tax (Details Textual) - USD ($)</t>
  </si>
  <si>
    <t>Income Tax (Textual)</t>
  </si>
  <si>
    <t>Effective income tax rate</t>
  </si>
  <si>
    <t>Deferred tax asset valuation allowance</t>
  </si>
  <si>
    <t>Net operating loss carry forward</t>
  </si>
  <si>
    <t>Income tax, description</t>
  </si>
  <si>
    <t>The NOL arising in tax years beginning after 2017 may only reduce 80% of a taxpayer's taxable income, and may be carried forward indefinitely.</t>
  </si>
  <si>
    <t>PRC [Member]</t>
  </si>
  <si>
    <t>25.00%</t>
  </si>
  <si>
    <t>Net operating losses</t>
  </si>
  <si>
    <t>Stock-Based Compensation Plan (Details) - Independent directors compensation plan [Member] - $ / shares</t>
  </si>
  <si>
    <t>Number of Shares</t>
  </si>
  <si>
    <t>Outstanding, Beginning balance</t>
  </si>
  <si>
    <t>Exercisable, Beginning balance</t>
  </si>
  <si>
    <t>Outstanding, Ending balance</t>
  </si>
  <si>
    <t>Exercisable, Ending balance</t>
  </si>
  <si>
    <t>Average Exercise Price per Share</t>
  </si>
  <si>
    <t>5 years 4 months 28 days</t>
  </si>
  <si>
    <t>0 years</t>
  </si>
  <si>
    <t>4 years 4 months 28 days</t>
  </si>
  <si>
    <t>Stock-Based Compensation Plan (Details Textual) - Equity Plan [Member]</t>
  </si>
  <si>
    <t>Jun. 19, 2015shares</t>
  </si>
  <si>
    <t>Stock-Based Compensation Plan (Textual)</t>
  </si>
  <si>
    <t>Share based payment award, grants</t>
  </si>
  <si>
    <t>Reverse stock split</t>
  </si>
  <si>
    <t>(i) the 10th anniversary of the Plan's effective date, or (ii) the date on which all shares available for issuance under the Plan shall have been issued as fully-vested shares.</t>
  </si>
  <si>
    <t>Statutory Reserves (Details)</t>
  </si>
  <si>
    <t>Dec. 31, 2019CNY (¥)</t>
  </si>
  <si>
    <t>Subsidiary or Equity Method Investee [Line Items]</t>
  </si>
  <si>
    <t>Registered Capital | $</t>
  </si>
  <si>
    <t>Maximum Statutory Reserve Amount | $</t>
  </si>
  <si>
    <t>Statutory reserve | $</t>
  </si>
  <si>
    <t>Shanghai TCH [Member] | RMB [Member]</t>
  </si>
  <si>
    <t>Xi’an TCH [Member] | RMB [Member]</t>
  </si>
  <si>
    <t>Registered Capital</t>
  </si>
  <si>
    <t>Maximum Statutory Reserve Amount</t>
  </si>
  <si>
    <t>Shaanxi Huahong [Member]</t>
  </si>
  <si>
    <t>Statutory reserve, description</t>
  </si>
  <si>
    <t>Did not accrue yet due to accumulated deficit</t>
  </si>
  <si>
    <t>Xi’an Zhonghong [Member]</t>
  </si>
  <si>
    <t>Xi’an Zhonghong [Member] | RMB [Member]</t>
  </si>
  <si>
    <t>Zhongxun [Member]</t>
  </si>
  <si>
    <t>Zhongxun [Member] | RMB [Member]</t>
  </si>
  <si>
    <t>Statutory Reserves (Details Textual)</t>
  </si>
  <si>
    <t>Common Welfare Fund [Member] | Minimum [Member]</t>
  </si>
  <si>
    <t>Statutory Reserves (Textual)</t>
  </si>
  <si>
    <t>Percentage of net income</t>
  </si>
  <si>
    <t>5.00%</t>
  </si>
  <si>
    <t>Common Welfare Fund [Member] | Maximum [Member]</t>
  </si>
  <si>
    <t>Statutory Surplus Reserve Fund [Member]</t>
  </si>
  <si>
    <t>Surplus reserve fund, description</t>
  </si>
  <si>
    <t>The remaining reserve balance after such issue is not less than 25% of the registered capital.</t>
  </si>
  <si>
    <t>Statutory surplus reserve of registered capital, percentage</t>
  </si>
  <si>
    <t>Commitments (Details)</t>
  </si>
  <si>
    <t>Operating lease cost</t>
  </si>
  <si>
    <t>Weighted Average Remaining Lease Term - Operating leases</t>
  </si>
  <si>
    <t>11 months 1 day</t>
  </si>
  <si>
    <t>Weighted Average Discount Rate - Operating leases</t>
  </si>
  <si>
    <t>3.00%</t>
  </si>
  <si>
    <t>Commitments (Details 1)</t>
  </si>
  <si>
    <t>Total undiscounted cash flows</t>
  </si>
  <si>
    <t>Less: imputed interest</t>
  </si>
  <si>
    <t>Present value of lease liabilities</t>
  </si>
  <si>
    <t>Commitments (Details Textual)</t>
  </si>
  <si>
    <t>Aug. 02, 2018USD ($)</t>
  </si>
  <si>
    <t>Aug. 02, 2018CNY (¥)</t>
  </si>
  <si>
    <t>May 08, 2020USD ($)</t>
  </si>
  <si>
    <t>May 08, 2020CNY (¥)</t>
  </si>
  <si>
    <t>Nov. 20, 2017USD ($)</t>
  </si>
  <si>
    <t>Nov. 20, 2017CNY (¥)</t>
  </si>
  <si>
    <t>Commitments (Textual)</t>
  </si>
  <si>
    <t>Lease agreement, description</t>
  </si>
  <si>
    <t>The Company entered into a lease for its office use in Beijing with a term from August 4, 2018 through August 3, 2020.</t>
  </si>
  <si>
    <t>Xi'an TCH entered into a lease for its office with a term from December 1, 2017 through November 30, 2020.</t>
  </si>
  <si>
    <t>Monthly rental payment</t>
  </si>
  <si>
    <t>Rental expense</t>
  </si>
  <si>
    <t>Subsequent Event [Member] | Chief Financial Officer [Member]</t>
  </si>
  <si>
    <t>Employment agreement, description</t>
  </si>
  <si>
    <t>The Company entered an employment agreement with the Company's CFO for a term of 24 months. The monthly salary is RMB 16,000 ($2,300). The Company will grant the CFO no less than 5,000 shares of the Company's common stock annually.</t>
  </si>
  <si>
    <t>Monthly salary</t>
  </si>
  <si>
    <t>Subsequent Event [Member] | Chief Financial Officer [Member] | RMB [Member]</t>
  </si>
  <si>
    <t>Monthly salary | ¥</t>
  </si>
  <si>
    <t>Beijing Office [Member]</t>
  </si>
  <si>
    <t>Monthly rental payment | ¥</t>
  </si>
  <si>
    <t>Subsequent Events (Details) - USD ($)</t>
  </si>
  <si>
    <t>Mar. 06, 2020</t>
  </si>
  <si>
    <t>Jan. 13, 2020</t>
  </si>
  <si>
    <t>Jan. 03, 2020</t>
  </si>
  <si>
    <t>Apr. 30, 2020</t>
  </si>
  <si>
    <t>Mar. 16, 2020</t>
  </si>
  <si>
    <t>Subsequent Events (Textual)</t>
  </si>
  <si>
    <t>Original principal amount</t>
  </si>
  <si>
    <t>Partitioned Note, shares</t>
  </si>
  <si>
    <t>Subsequent events, description</t>
  </si>
  <si>
    <t>The Company's Board of Director agreed to issue 3,333 shares of the Company's common stock (post-reverse stock split) to the Company's law firm. The shares are earned in full and non-refundable as of March 9, 2020. The FV of these shares are $11,000 on March 9, 2020.</t>
  </si>
  <si>
    <t>Subsequent Event [Member] | Iliad Research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1</v>
      </c>
    </row>
    <row r="17" spans="1:4">
      <c r="A17" s="4" t="s">
        <v>30</v>
      </c>
      <c r="B17" s="4" t="s">
        <v>31</v>
      </c>
    </row>
    <row r="18" spans="1:4">
      <c r="A18" s="4" t="s">
        <v>32</v>
      </c>
      <c r="B18" s="4" t="s">
        <v>31</v>
      </c>
    </row>
    <row r="19" spans="1:4">
      <c r="A19" s="4" t="s">
        <v>33</v>
      </c>
      <c r="B19" s="4" t="s">
        <v>11</v>
      </c>
    </row>
    <row r="20" spans="1:4">
      <c r="A20" s="4" t="s">
        <v>34</v>
      </c>
      <c r="B20" s="4" t="s">
        <v>35</v>
      </c>
    </row>
    <row r="21" spans="1:4">
      <c r="A21" s="4" t="s">
        <v>36</v>
      </c>
      <c r="D21" s="5" t="n">
        <v>5636175</v>
      </c>
    </row>
    <row r="22" spans="1:4">
      <c r="A22" s="4" t="s">
        <v>37</v>
      </c>
      <c r="C22" s="6" t="n">
        <v>223264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39</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221297</v>
      </c>
      <c r="C3" s="5" t="n">
        <v>53223142</v>
      </c>
    </row>
    <row r="4" spans="1:3">
      <c r="A4" s="4" t="s">
        <v>44</v>
      </c>
      <c r="B4" s="6" t="n">
        <v>42068760</v>
      </c>
      <c r="C4" s="6" t="n">
        <v>11755251</v>
      </c>
    </row>
    <row r="5" spans="1:3">
      <c r="A5" s="4" t="s">
        <v>45</v>
      </c>
      <c r="B5" s="6" t="n">
        <v>5245244</v>
      </c>
      <c r="C5" s="6" t="n">
        <v>9336140</v>
      </c>
    </row>
    <row r="6" spans="1:3">
      <c r="A6" s="4" t="s">
        <v>46</v>
      </c>
      <c r="B6" s="6" t="n">
        <v>52760</v>
      </c>
      <c r="C6" s="6" t="n">
        <v>32395</v>
      </c>
    </row>
    <row r="7" spans="1:3">
      <c r="A7" s="4" t="s">
        <v>47</v>
      </c>
      <c r="B7" s="6" t="n">
        <v>1031143</v>
      </c>
      <c r="C7" s="6" t="n">
        <v>1559116</v>
      </c>
    </row>
    <row r="8" spans="1:3">
      <c r="A8" s="4" t="s">
        <v>48</v>
      </c>
      <c r="B8" s="6" t="n">
        <v>64619204</v>
      </c>
      <c r="C8" s="6" t="n">
        <v>75906044</v>
      </c>
    </row>
    <row r="9" spans="1:3">
      <c r="A9" s="3" t="s">
        <v>49</v>
      </c>
    </row>
    <row r="10" spans="1:3">
      <c r="A10" s="4" t="s">
        <v>50</v>
      </c>
      <c r="B10" s="6" t="n">
        <v>8287560</v>
      </c>
      <c r="C10" s="6" t="n">
        <v>24962056</v>
      </c>
    </row>
    <row r="11" spans="1:3">
      <c r="A11" s="4" t="s">
        <v>51</v>
      </c>
      <c r="B11" s="4" t="s">
        <v>52</v>
      </c>
      <c r="C11" s="6" t="n">
        <v>475635</v>
      </c>
    </row>
    <row r="12" spans="1:3">
      <c r="A12" s="4" t="s">
        <v>53</v>
      </c>
      <c r="B12" s="6" t="n">
        <v>15712</v>
      </c>
      <c r="C12" s="6" t="n">
        <v>15971</v>
      </c>
    </row>
    <row r="13" spans="1:3">
      <c r="A13" s="4" t="s">
        <v>54</v>
      </c>
      <c r="B13" s="6" t="n">
        <v>54078</v>
      </c>
      <c r="C13" s="4" t="s">
        <v>52</v>
      </c>
    </row>
    <row r="14" spans="1:3">
      <c r="A14" s="4" t="s">
        <v>55</v>
      </c>
      <c r="B14" s="6" t="n">
        <v>27044385</v>
      </c>
      <c r="C14" s="6" t="n">
        <v>27495049</v>
      </c>
    </row>
    <row r="15" spans="1:3">
      <c r="A15" s="4" t="s">
        <v>56</v>
      </c>
      <c r="B15" s="6" t="n">
        <v>23824202</v>
      </c>
      <c r="C15" s="6" t="n">
        <v>42582177</v>
      </c>
    </row>
    <row r="16" spans="1:3">
      <c r="A16" s="4" t="s">
        <v>57</v>
      </c>
      <c r="B16" s="6" t="n">
        <v>59225937</v>
      </c>
      <c r="C16" s="6" t="n">
        <v>95530888</v>
      </c>
    </row>
    <row r="17" spans="1:3">
      <c r="A17" s="4" t="s">
        <v>58</v>
      </c>
      <c r="B17" s="6" t="n">
        <v>123845141</v>
      </c>
      <c r="C17" s="6" t="n">
        <v>171436932</v>
      </c>
    </row>
    <row r="18" spans="1:3">
      <c r="A18" s="3" t="s">
        <v>59</v>
      </c>
    </row>
    <row r="19" spans="1:3">
      <c r="A19" s="4" t="s">
        <v>60</v>
      </c>
      <c r="B19" s="6" t="n">
        <v>2200220</v>
      </c>
      <c r="C19" s="6" t="n">
        <v>5591876</v>
      </c>
    </row>
    <row r="20" spans="1:3">
      <c r="A20" s="4" t="s">
        <v>61</v>
      </c>
      <c r="B20" s="6" t="n">
        <v>4087642</v>
      </c>
      <c r="C20" s="6" t="n">
        <v>3636559</v>
      </c>
    </row>
    <row r="21" spans="1:3">
      <c r="A21" s="4" t="s">
        <v>62</v>
      </c>
      <c r="B21" s="6" t="n">
        <v>1184751</v>
      </c>
      <c r="C21" s="6" t="n">
        <v>1617997</v>
      </c>
    </row>
    <row r="22" spans="1:3">
      <c r="A22" s="4" t="s">
        <v>63</v>
      </c>
      <c r="B22" s="6" t="n">
        <v>56755</v>
      </c>
      <c r="C22" s="4" t="s">
        <v>52</v>
      </c>
    </row>
    <row r="23" spans="1:3">
      <c r="A23" s="4" t="s">
        <v>64</v>
      </c>
      <c r="B23" s="6" t="n">
        <v>41174</v>
      </c>
      <c r="C23" s="6" t="n">
        <v>41168</v>
      </c>
    </row>
    <row r="24" spans="1:3">
      <c r="A24" s="4" t="s">
        <v>65</v>
      </c>
      <c r="B24" s="6" t="n">
        <v>8200044</v>
      </c>
      <c r="C24" s="6" t="n">
        <v>17473492</v>
      </c>
    </row>
    <row r="25" spans="1:3">
      <c r="A25" s="4" t="s">
        <v>66</v>
      </c>
      <c r="B25" s="6" t="n">
        <v>20480214</v>
      </c>
      <c r="C25" s="6" t="n">
        <v>48373936</v>
      </c>
    </row>
    <row r="26" spans="1:3">
      <c r="A26" s="4" t="s">
        <v>67</v>
      </c>
      <c r="B26" s="6" t="n">
        <v>36250800</v>
      </c>
      <c r="C26" s="6" t="n">
        <v>76735028</v>
      </c>
    </row>
    <row r="27" spans="1:3">
      <c r="A27" s="3" t="s">
        <v>68</v>
      </c>
    </row>
    <row r="28" spans="1:3">
      <c r="A28" s="4" t="s">
        <v>69</v>
      </c>
      <c r="B28" s="4" t="s">
        <v>52</v>
      </c>
      <c r="C28" s="6" t="n">
        <v>1016589</v>
      </c>
    </row>
    <row r="29" spans="1:3">
      <c r="A29" s="4" t="s">
        <v>70</v>
      </c>
      <c r="B29" s="6" t="n">
        <v>368362</v>
      </c>
      <c r="C29" s="6" t="n">
        <v>40572</v>
      </c>
    </row>
    <row r="30" spans="1:3">
      <c r="A30" s="4" t="s">
        <v>71</v>
      </c>
      <c r="B30" s="6" t="n">
        <v>5782625</v>
      </c>
      <c r="C30" s="6" t="n">
        <v>6390625</v>
      </c>
    </row>
    <row r="31" spans="1:3">
      <c r="A31" s="4" t="s">
        <v>72</v>
      </c>
      <c r="B31" s="4" t="s">
        <v>52</v>
      </c>
      <c r="C31" s="6" t="n">
        <v>3040346</v>
      </c>
    </row>
    <row r="32" spans="1:3">
      <c r="A32" s="4" t="s">
        <v>73</v>
      </c>
      <c r="B32" s="6" t="n">
        <v>1552376</v>
      </c>
      <c r="C32" s="4" t="s">
        <v>52</v>
      </c>
    </row>
    <row r="33" spans="1:3">
      <c r="A33" s="4" t="s">
        <v>74</v>
      </c>
      <c r="B33" s="6" t="n">
        <v>430034</v>
      </c>
      <c r="C33" s="4" t="s">
        <v>52</v>
      </c>
    </row>
    <row r="34" spans="1:3">
      <c r="A34" s="4" t="s">
        <v>66</v>
      </c>
      <c r="B34" s="6" t="n">
        <v>286689</v>
      </c>
      <c r="C34" s="4" t="s">
        <v>52</v>
      </c>
    </row>
    <row r="35" spans="1:3">
      <c r="A35" s="4" t="s">
        <v>75</v>
      </c>
      <c r="B35" s="6" t="n">
        <v>544709</v>
      </c>
      <c r="C35" s="6" t="n">
        <v>1034503</v>
      </c>
    </row>
    <row r="36" spans="1:3">
      <c r="A36" s="4" t="s">
        <v>76</v>
      </c>
      <c r="B36" s="6" t="n">
        <v>8964795</v>
      </c>
      <c r="C36" s="6" t="n">
        <v>11522635</v>
      </c>
    </row>
    <row r="37" spans="1:3">
      <c r="A37" s="4" t="s">
        <v>77</v>
      </c>
      <c r="B37" s="6" t="n">
        <v>45215595</v>
      </c>
      <c r="C37" s="6" t="n">
        <v>88257663</v>
      </c>
    </row>
    <row r="38" spans="1:3">
      <c r="A38" s="4" t="s">
        <v>78</v>
      </c>
      <c r="B38" s="4" t="s">
        <v>52</v>
      </c>
      <c r="C38" s="4" t="s">
        <v>52</v>
      </c>
    </row>
    <row r="39" spans="1:3">
      <c r="A39" s="3" t="s">
        <v>79</v>
      </c>
    </row>
    <row r="40" spans="1:3">
      <c r="A40" s="4" t="s">
        <v>80</v>
      </c>
      <c r="B40" s="6" t="n">
        <v>2033</v>
      </c>
      <c r="C40" s="6" t="n">
        <v>1030</v>
      </c>
    </row>
    <row r="41" spans="1:3">
      <c r="A41" s="4" t="s">
        <v>81</v>
      </c>
      <c r="B41" s="6" t="n">
        <v>116682374</v>
      </c>
      <c r="C41" s="6" t="n">
        <v>114493283</v>
      </c>
    </row>
    <row r="42" spans="1:3">
      <c r="A42" s="4" t="s">
        <v>82</v>
      </c>
      <c r="B42" s="6" t="n">
        <v>14525712</v>
      </c>
      <c r="C42" s="6" t="n">
        <v>14525712</v>
      </c>
    </row>
    <row r="43" spans="1:3">
      <c r="A43" s="4" t="s">
        <v>83</v>
      </c>
      <c r="B43" s="6" t="n">
        <v>-6132614</v>
      </c>
      <c r="C43" s="6" t="n">
        <v>-4620930</v>
      </c>
    </row>
    <row r="44" spans="1:3">
      <c r="A44" s="4" t="s">
        <v>84</v>
      </c>
      <c r="B44" s="6" t="n">
        <v>-46447959</v>
      </c>
      <c r="C44" s="6" t="n">
        <v>-37675202</v>
      </c>
    </row>
    <row r="45" spans="1:3">
      <c r="A45" s="4" t="s">
        <v>85</v>
      </c>
      <c r="B45" s="6" t="n">
        <v>78629546</v>
      </c>
      <c r="C45" s="6" t="n">
        <v>86723893</v>
      </c>
    </row>
    <row r="46" spans="1:3">
      <c r="A46" s="4" t="s">
        <v>86</v>
      </c>
      <c r="B46" s="4" t="s">
        <v>52</v>
      </c>
      <c r="C46" s="6" t="n">
        <v>-3544624</v>
      </c>
    </row>
    <row r="47" spans="1:3">
      <c r="A47" s="4" t="s">
        <v>87</v>
      </c>
      <c r="B47" s="6" t="n">
        <v>78629546</v>
      </c>
      <c r="C47" s="6" t="n">
        <v>83179269</v>
      </c>
    </row>
    <row r="48" spans="1:3">
      <c r="A48" s="4" t="s">
        <v>88</v>
      </c>
      <c r="B48" s="5" t="n">
        <v>123845141</v>
      </c>
      <c r="C48" s="5" t="n">
        <v>171436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0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50</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41</v>
      </c>
    </row>
    <row r="2" spans="1:3">
      <c r="A2" s="3" t="s">
        <v>90</v>
      </c>
    </row>
    <row r="3" spans="1:3">
      <c r="A3" s="4" t="s">
        <v>91</v>
      </c>
      <c r="B3" s="7" t="n">
        <v>0.001</v>
      </c>
      <c r="C3" s="7" t="n">
        <v>0.001</v>
      </c>
    </row>
    <row r="4" spans="1:3">
      <c r="A4" s="4" t="s">
        <v>92</v>
      </c>
      <c r="B4" s="6" t="n">
        <v>10000000</v>
      </c>
      <c r="C4" s="6" t="n">
        <v>10000000</v>
      </c>
    </row>
    <row r="5" spans="1:3">
      <c r="A5" s="4" t="s">
        <v>93</v>
      </c>
      <c r="B5" s="6" t="n">
        <v>2032721</v>
      </c>
      <c r="C5" s="6" t="n">
        <v>1029528</v>
      </c>
    </row>
    <row r="6" spans="1:3">
      <c r="A6" s="4" t="s">
        <v>94</v>
      </c>
      <c r="B6" s="6" t="n">
        <v>2032721</v>
      </c>
      <c r="C6" s="6" t="n">
        <v>1029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7</v>
      </c>
      <c r="B1" s="2" t="s">
        <v>1</v>
      </c>
    </row>
    <row r="2" spans="1:2">
      <c r="B2" s="2" t="s">
        <v>2</v>
      </c>
    </row>
    <row r="3" spans="1:2">
      <c r="A3" s="3" t="s">
        <v>227</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5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6</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69</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41</v>
      </c>
    </row>
    <row r="3" spans="1:3">
      <c r="A3" s="3" t="s">
        <v>96</v>
      </c>
    </row>
    <row r="4" spans="1:3">
      <c r="A4" s="4" t="s">
        <v>97</v>
      </c>
      <c r="B4" s="5" t="n">
        <v>697028</v>
      </c>
      <c r="C4" s="5" t="n">
        <v>4888016</v>
      </c>
    </row>
    <row r="5" spans="1:3">
      <c r="A5" s="4" t="s">
        <v>98</v>
      </c>
      <c r="B5" s="6" t="n">
        <v>170403</v>
      </c>
      <c r="C5" s="6" t="n">
        <v>3312465</v>
      </c>
    </row>
    <row r="6" spans="1:3">
      <c r="A6" s="4" t="s">
        <v>99</v>
      </c>
      <c r="B6" s="6" t="n">
        <v>867431</v>
      </c>
      <c r="C6" s="6" t="n">
        <v>8200481</v>
      </c>
    </row>
    <row r="7" spans="1:3">
      <c r="A7" s="3" t="s">
        <v>100</v>
      </c>
    </row>
    <row r="8" spans="1:3">
      <c r="A8" s="4" t="s">
        <v>101</v>
      </c>
      <c r="B8" s="6" t="n">
        <v>5386003</v>
      </c>
      <c r="C8" s="6" t="n">
        <v>32210656</v>
      </c>
    </row>
    <row r="9" spans="1:3">
      <c r="A9" s="4" t="s">
        <v>102</v>
      </c>
      <c r="B9" s="6" t="n">
        <v>876660</v>
      </c>
      <c r="C9" s="6" t="n">
        <v>28429789</v>
      </c>
    </row>
    <row r="10" spans="1:3">
      <c r="A10" s="4" t="s">
        <v>103</v>
      </c>
      <c r="B10" s="6" t="n">
        <v>1242694</v>
      </c>
      <c r="C10" s="4" t="s">
        <v>52</v>
      </c>
    </row>
    <row r="11" spans="1:3">
      <c r="A11" s="4" t="s">
        <v>104</v>
      </c>
      <c r="B11" s="6" t="n">
        <v>2469162</v>
      </c>
      <c r="C11" s="6" t="n">
        <v>5548475</v>
      </c>
    </row>
    <row r="12" spans="1:3">
      <c r="A12" s="4" t="s">
        <v>105</v>
      </c>
      <c r="B12" s="6" t="n">
        <v>9974519</v>
      </c>
      <c r="C12" s="6" t="n">
        <v>66188920</v>
      </c>
    </row>
    <row r="13" spans="1:3">
      <c r="A13" s="4" t="s">
        <v>106</v>
      </c>
      <c r="B13" s="6" t="n">
        <v>-9107088</v>
      </c>
      <c r="C13" s="6" t="n">
        <v>-57988439</v>
      </c>
    </row>
    <row r="14" spans="1:3">
      <c r="A14" s="3" t="s">
        <v>107</v>
      </c>
    </row>
    <row r="15" spans="1:3">
      <c r="A15" s="4" t="s">
        <v>108</v>
      </c>
      <c r="B15" s="6" t="n">
        <v>-173886</v>
      </c>
      <c r="C15" s="4" t="s">
        <v>52</v>
      </c>
    </row>
    <row r="16" spans="1:3">
      <c r="A16" s="4" t="s">
        <v>109</v>
      </c>
      <c r="B16" s="6" t="n">
        <v>159183</v>
      </c>
      <c r="C16" s="6" t="n">
        <v>153532</v>
      </c>
    </row>
    <row r="17" spans="1:3">
      <c r="A17" s="4" t="s">
        <v>110</v>
      </c>
      <c r="B17" s="6" t="n">
        <v>-2101440</v>
      </c>
      <c r="C17" s="6" t="n">
        <v>-8738148</v>
      </c>
    </row>
    <row r="18" spans="1:3">
      <c r="A18" s="4" t="s">
        <v>111</v>
      </c>
      <c r="B18" s="6" t="n">
        <v>-893958</v>
      </c>
    </row>
    <row r="19" spans="1:3">
      <c r="A19" s="4" t="s">
        <v>112</v>
      </c>
      <c r="B19" s="6" t="n">
        <v>319625</v>
      </c>
      <c r="C19" s="6" t="n">
        <v>-42</v>
      </c>
    </row>
    <row r="20" spans="1:3">
      <c r="A20" s="4" t="s">
        <v>113</v>
      </c>
      <c r="B20" s="6" t="n">
        <v>-2690476</v>
      </c>
      <c r="C20" s="6" t="n">
        <v>-8584658</v>
      </c>
    </row>
    <row r="21" spans="1:3">
      <c r="A21" s="4" t="s">
        <v>114</v>
      </c>
      <c r="B21" s="6" t="n">
        <v>-11797564</v>
      </c>
      <c r="C21" s="6" t="n">
        <v>-66573097</v>
      </c>
    </row>
    <row r="22" spans="1:3">
      <c r="A22" s="4" t="s">
        <v>115</v>
      </c>
      <c r="B22" s="6" t="n">
        <v>-3024807</v>
      </c>
      <c r="C22" s="6" t="n">
        <v>2627458</v>
      </c>
    </row>
    <row r="23" spans="1:3">
      <c r="A23" s="4" t="s">
        <v>116</v>
      </c>
      <c r="B23" s="6" t="n">
        <v>-8772757</v>
      </c>
      <c r="C23" s="6" t="n">
        <v>-69200555</v>
      </c>
    </row>
    <row r="24" spans="1:3">
      <c r="A24" s="4" t="s">
        <v>117</v>
      </c>
      <c r="B24" s="4" t="s">
        <v>52</v>
      </c>
      <c r="C24" s="6" t="n">
        <v>-3203657</v>
      </c>
    </row>
    <row r="25" spans="1:3">
      <c r="A25" s="4" t="s">
        <v>118</v>
      </c>
      <c r="B25" s="6" t="n">
        <v>-8772757</v>
      </c>
      <c r="C25" s="6" t="n">
        <v>-65996898</v>
      </c>
    </row>
    <row r="26" spans="1:3">
      <c r="A26" s="3" t="s">
        <v>119</v>
      </c>
    </row>
    <row r="27" spans="1:3">
      <c r="A27" s="4" t="s">
        <v>120</v>
      </c>
      <c r="B27" s="6" t="n">
        <v>-1511684</v>
      </c>
      <c r="C27" s="6" t="n">
        <v>-5481483</v>
      </c>
    </row>
    <row r="28" spans="1:3">
      <c r="A28" s="4" t="s">
        <v>121</v>
      </c>
      <c r="B28" s="4" t="s">
        <v>52</v>
      </c>
      <c r="C28" s="6" t="n">
        <v>137670</v>
      </c>
    </row>
    <row r="29" spans="1:3">
      <c r="A29" s="4" t="s">
        <v>122</v>
      </c>
      <c r="B29" s="6" t="n">
        <v>-10284441</v>
      </c>
      <c r="C29" s="6" t="n">
        <v>-71478381</v>
      </c>
    </row>
    <row r="30" spans="1:3">
      <c r="A30" s="4" t="s">
        <v>123</v>
      </c>
      <c r="B30" s="4" t="s">
        <v>52</v>
      </c>
      <c r="C30" s="5" t="n">
        <v>-3065987</v>
      </c>
    </row>
    <row r="31" spans="1:3">
      <c r="A31" s="4" t="s">
        <v>124</v>
      </c>
      <c r="B31" s="6" t="n">
        <v>1564940</v>
      </c>
      <c r="C31" s="6" t="n">
        <v>865827</v>
      </c>
    </row>
    <row r="32" spans="1:3">
      <c r="A32" s="4" t="s">
        <v>125</v>
      </c>
      <c r="B32" s="6" t="n">
        <v>1564940</v>
      </c>
      <c r="C32" s="6" t="n">
        <v>865827</v>
      </c>
    </row>
    <row r="33" spans="1:3">
      <c r="A33" s="4" t="s">
        <v>126</v>
      </c>
      <c r="B33" s="8" t="n">
        <v>-5.61</v>
      </c>
      <c r="C33" s="8" t="n">
        <v>-76.22</v>
      </c>
    </row>
    <row r="34" spans="1:3">
      <c r="A34" s="4" t="s">
        <v>127</v>
      </c>
      <c r="B34" s="8" t="n">
        <v>-5.61</v>
      </c>
      <c r="C34" s="8" t="n">
        <v>-7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7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S2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21"/>
    <col customWidth="1" max="8" min="8" width="80"/>
    <col customWidth="1" max="9" min="9" width="37"/>
    <col customWidth="1" max="10" min="10" width="21"/>
    <col customWidth="1" max="11" min="11" width="21"/>
    <col customWidth="1" max="12" min="12" width="80"/>
    <col customWidth="1" max="13" min="13" width="80"/>
    <col customWidth="1" max="14" min="14" width="21"/>
    <col customWidth="1" max="15" min="15" width="21"/>
    <col customWidth="1" max="16" min="16" width="14"/>
    <col customWidth="1" max="17" min="17" width="21"/>
    <col customWidth="1" max="18" min="18" width="21"/>
    <col customWidth="1" max="19" min="19" width="8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80"/>
    <col customWidth="1" max="29" min="29" width="80"/>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7"/>
    <col customWidth="1" max="39" min="39" width="14"/>
    <col customWidth="1" max="40" min="40" width="21"/>
    <col customWidth="1" max="41" min="41" width="21"/>
    <col customWidth="1" max="42" min="42" width="21"/>
    <col customWidth="1" max="43" min="43" width="21"/>
    <col customWidth="1" max="44" min="44" width="21"/>
    <col customWidth="1" max="45" min="45" width="21"/>
  </cols>
  <sheetData>
    <row r="1" spans="1:45">
      <c r="A1" s="1" t="s">
        <v>378</v>
      </c>
      <c r="B1" s="2" t="s">
        <v>379</v>
      </c>
      <c r="C1" s="2" t="s">
        <v>380</v>
      </c>
      <c r="D1" s="2" t="s">
        <v>381</v>
      </c>
      <c r="E1" s="2" t="s">
        <v>382</v>
      </c>
      <c r="F1" s="2" t="s">
        <v>383</v>
      </c>
      <c r="G1" s="2" t="s">
        <v>384</v>
      </c>
      <c r="H1" s="2" t="s">
        <v>385</v>
      </c>
      <c r="I1" s="2" t="s">
        <v>386</v>
      </c>
      <c r="J1" s="2" t="s">
        <v>387</v>
      </c>
      <c r="K1" s="2" t="s">
        <v>382</v>
      </c>
      <c r="L1" s="2" t="s">
        <v>382</v>
      </c>
      <c r="M1" s="2" t="s">
        <v>388</v>
      </c>
      <c r="N1" s="2" t="s">
        <v>389</v>
      </c>
      <c r="O1" s="2" t="s">
        <v>390</v>
      </c>
      <c r="P1" s="2" t="s">
        <v>391</v>
      </c>
      <c r="Q1" s="2" t="s">
        <v>392</v>
      </c>
      <c r="R1" s="2" t="s">
        <v>393</v>
      </c>
      <c r="S1" s="2" t="s">
        <v>394</v>
      </c>
      <c r="T1" s="2" t="s">
        <v>395</v>
      </c>
      <c r="U1" s="2" t="s">
        <v>396</v>
      </c>
      <c r="V1" s="2" t="s">
        <v>397</v>
      </c>
      <c r="W1" s="2" t="s">
        <v>398</v>
      </c>
      <c r="X1" s="2" t="s">
        <v>399</v>
      </c>
      <c r="Y1" s="2" t="s">
        <v>400</v>
      </c>
      <c r="Z1" s="2" t="s">
        <v>401</v>
      </c>
      <c r="AA1" s="2" t="s">
        <v>402</v>
      </c>
      <c r="AB1" s="2" t="s">
        <v>403</v>
      </c>
      <c r="AC1" s="2" t="s">
        <v>404</v>
      </c>
      <c r="AD1" s="2" t="s">
        <v>405</v>
      </c>
      <c r="AE1" s="2" t="s">
        <v>406</v>
      </c>
      <c r="AF1" s="2" t="s">
        <v>407</v>
      </c>
      <c r="AG1" s="2" t="s">
        <v>408</v>
      </c>
      <c r="AH1" s="2" t="s">
        <v>409</v>
      </c>
      <c r="AI1" s="2" t="s">
        <v>410</v>
      </c>
      <c r="AJ1" s="2" t="s">
        <v>411</v>
      </c>
      <c r="AK1" s="2" t="s">
        <v>412</v>
      </c>
      <c r="AL1" s="2" t="s">
        <v>413</v>
      </c>
      <c r="AM1" s="2" t="s">
        <v>414</v>
      </c>
      <c r="AN1" s="2" t="s">
        <v>415</v>
      </c>
      <c r="AO1" s="2" t="s">
        <v>416</v>
      </c>
      <c r="AP1" s="2" t="s">
        <v>393</v>
      </c>
      <c r="AQ1" s="2" t="s">
        <v>417</v>
      </c>
      <c r="AR1" s="2" t="s">
        <v>418</v>
      </c>
      <c r="AS1" s="2" t="s">
        <v>419</v>
      </c>
    </row>
    <row r="2" spans="1:45">
      <c r="A2" s="3" t="s">
        <v>420</v>
      </c>
    </row>
    <row r="3" spans="1:45">
      <c r="A3" s="4" t="s">
        <v>421</v>
      </c>
      <c r="AC3" s="4" t="s">
        <v>52</v>
      </c>
    </row>
    <row r="4" spans="1:45">
      <c r="A4" s="4" t="s">
        <v>422</v>
      </c>
      <c r="AC4" s="4" t="s">
        <v>423</v>
      </c>
    </row>
    <row r="5" spans="1:45">
      <c r="A5" s="4" t="s">
        <v>424</v>
      </c>
    </row>
    <row r="6" spans="1:45">
      <c r="A6" s="3" t="s">
        <v>420</v>
      </c>
    </row>
    <row r="7" spans="1:45">
      <c r="A7" s="4" t="s">
        <v>425</v>
      </c>
      <c r="C7" s="4" t="s">
        <v>426</v>
      </c>
    </row>
    <row r="8" spans="1:45">
      <c r="A8" s="4" t="s">
        <v>427</v>
      </c>
      <c r="B8" s="4" t="s">
        <v>428</v>
      </c>
    </row>
    <row r="9" spans="1:45">
      <c r="A9" s="4" t="s">
        <v>429</v>
      </c>
    </row>
    <row r="10" spans="1:45">
      <c r="A10" s="3" t="s">
        <v>420</v>
      </c>
    </row>
    <row r="11" spans="1:45">
      <c r="A11" s="4" t="s">
        <v>430</v>
      </c>
      <c r="AF11" s="5" t="n">
        <v>18550000</v>
      </c>
    </row>
    <row r="12" spans="1:45">
      <c r="A12" s="4" t="s">
        <v>431</v>
      </c>
    </row>
    <row r="13" spans="1:45">
      <c r="A13" s="3" t="s">
        <v>420</v>
      </c>
    </row>
    <row r="14" spans="1:45">
      <c r="A14" s="4" t="s">
        <v>432</v>
      </c>
      <c r="AC14" s="5" t="n">
        <v>208359</v>
      </c>
    </row>
    <row r="15" spans="1:45">
      <c r="A15" s="4" t="s">
        <v>433</v>
      </c>
    </row>
    <row r="16" spans="1:45">
      <c r="A16" s="3" t="s">
        <v>420</v>
      </c>
    </row>
    <row r="17" spans="1:45">
      <c r="A17" s="4" t="s">
        <v>434</v>
      </c>
      <c r="E17" s="4" t="s">
        <v>435</v>
      </c>
    </row>
    <row r="18" spans="1:45">
      <c r="A18" s="4" t="s">
        <v>436</v>
      </c>
      <c r="E18" s="5" t="n">
        <v>440000</v>
      </c>
      <c r="K18" s="5" t="n">
        <v>440000</v>
      </c>
      <c r="L18" s="5" t="n">
        <v>440000</v>
      </c>
      <c r="Q18" s="5" t="n">
        <v>4850000</v>
      </c>
    </row>
    <row r="19" spans="1:45">
      <c r="A19" s="4" t="s">
        <v>437</v>
      </c>
      <c r="Q19" s="4" t="s">
        <v>438</v>
      </c>
      <c r="AP19" s="4" t="s">
        <v>438</v>
      </c>
    </row>
    <row r="20" spans="1:45">
      <c r="A20" s="4" t="s">
        <v>439</v>
      </c>
      <c r="Q20" s="5" t="n">
        <v>4370000</v>
      </c>
    </row>
    <row r="21" spans="1:45">
      <c r="A21" s="4" t="s">
        <v>440</v>
      </c>
      <c r="E21" s="4" t="s">
        <v>441</v>
      </c>
    </row>
    <row r="22" spans="1:45">
      <c r="A22" s="4" t="s">
        <v>442</v>
      </c>
    </row>
    <row r="23" spans="1:45">
      <c r="A23" s="3" t="s">
        <v>420</v>
      </c>
    </row>
    <row r="24" spans="1:45">
      <c r="A24" s="4" t="s">
        <v>443</v>
      </c>
      <c r="T24" s="5" t="n">
        <v>650000</v>
      </c>
    </row>
    <row r="25" spans="1:45">
      <c r="A25" s="4" t="s">
        <v>444</v>
      </c>
    </row>
    <row r="26" spans="1:45">
      <c r="A26" s="3" t="s">
        <v>420</v>
      </c>
    </row>
    <row r="27" spans="1:45">
      <c r="A27" s="4" t="s">
        <v>445</v>
      </c>
      <c r="Y27" s="5" t="n">
        <v>286000</v>
      </c>
    </row>
    <row r="28" spans="1:45">
      <c r="A28" s="4" t="s">
        <v>446</v>
      </c>
      <c r="Y28" s="4" t="s">
        <v>447</v>
      </c>
      <c r="Z28" s="4" t="s">
        <v>447</v>
      </c>
    </row>
    <row r="29" spans="1:45">
      <c r="A29" s="4" t="s">
        <v>448</v>
      </c>
      <c r="Y29" s="5" t="n">
        <v>10940000</v>
      </c>
    </row>
    <row r="30" spans="1:45">
      <c r="A30" s="4" t="s">
        <v>449</v>
      </c>
    </row>
    <row r="31" spans="1:45">
      <c r="A31" s="3" t="s">
        <v>420</v>
      </c>
    </row>
    <row r="32" spans="1:45">
      <c r="A32" s="4" t="s">
        <v>434</v>
      </c>
      <c r="N32" s="4" t="s">
        <v>435</v>
      </c>
    </row>
    <row r="33" spans="1:45">
      <c r="A33" s="4" t="s">
        <v>436</v>
      </c>
      <c r="N33" s="5" t="n">
        <v>5695502</v>
      </c>
    </row>
    <row r="34" spans="1:45">
      <c r="A34" s="4" t="s">
        <v>450</v>
      </c>
    </row>
    <row r="35" spans="1:45">
      <c r="A35" s="3" t="s">
        <v>420</v>
      </c>
    </row>
    <row r="36" spans="1:45">
      <c r="A36" s="4" t="s">
        <v>451</v>
      </c>
      <c r="P36" s="4" t="s">
        <v>452</v>
      </c>
    </row>
    <row r="37" spans="1:45">
      <c r="A37" s="4" t="s">
        <v>453</v>
      </c>
    </row>
    <row r="38" spans="1:45">
      <c r="A38" s="3" t="s">
        <v>420</v>
      </c>
    </row>
    <row r="39" spans="1:45">
      <c r="A39" s="4" t="s">
        <v>454</v>
      </c>
      <c r="T39" s="4" t="s">
        <v>455</v>
      </c>
    </row>
    <row r="40" spans="1:45">
      <c r="A40" s="4" t="s">
        <v>456</v>
      </c>
    </row>
    <row r="41" spans="1:45">
      <c r="A41" s="3" t="s">
        <v>420</v>
      </c>
    </row>
    <row r="42" spans="1:45">
      <c r="A42" s="4" t="s">
        <v>457</v>
      </c>
      <c r="H42" s="4" t="s">
        <v>458</v>
      </c>
    </row>
    <row r="43" spans="1:45">
      <c r="A43" s="4" t="s">
        <v>459</v>
      </c>
    </row>
    <row r="44" spans="1:45">
      <c r="A44" s="3" t="s">
        <v>420</v>
      </c>
    </row>
    <row r="45" spans="1:45">
      <c r="A45" s="4" t="s">
        <v>460</v>
      </c>
      <c r="I45" s="5" t="n">
        <v>16480000</v>
      </c>
    </row>
    <row r="46" spans="1:45">
      <c r="A46" s="4" t="s">
        <v>461</v>
      </c>
      <c r="I46" s="6" t="n">
        <v>87666</v>
      </c>
      <c r="AL46" s="6" t="n">
        <v>87666</v>
      </c>
    </row>
    <row r="47" spans="1:45">
      <c r="A47" s="4" t="s">
        <v>462</v>
      </c>
      <c r="I47" s="5" t="n">
        <v>187</v>
      </c>
    </row>
    <row r="48" spans="1:45">
      <c r="A48" s="4" t="s">
        <v>463</v>
      </c>
      <c r="I48" s="5" t="n">
        <v>630000</v>
      </c>
    </row>
    <row r="49" spans="1:45">
      <c r="A49" s="4" t="s">
        <v>429</v>
      </c>
    </row>
    <row r="50" spans="1:45">
      <c r="A50" s="3" t="s">
        <v>420</v>
      </c>
    </row>
    <row r="51" spans="1:45">
      <c r="A51" s="4" t="s">
        <v>445</v>
      </c>
      <c r="AA51" s="5" t="n">
        <v>279400</v>
      </c>
    </row>
    <row r="52" spans="1:45">
      <c r="A52" s="4" t="s">
        <v>446</v>
      </c>
      <c r="AA52" s="4" t="s">
        <v>464</v>
      </c>
    </row>
    <row r="53" spans="1:45">
      <c r="A53" s="4" t="s">
        <v>465</v>
      </c>
    </row>
    <row r="54" spans="1:45">
      <c r="A54" s="3" t="s">
        <v>420</v>
      </c>
    </row>
    <row r="55" spans="1:45">
      <c r="A55" s="4" t="s">
        <v>466</v>
      </c>
      <c r="AN55" s="9" t="n">
        <v>460000000</v>
      </c>
    </row>
    <row r="56" spans="1:45">
      <c r="A56" s="4" t="s">
        <v>467</v>
      </c>
    </row>
    <row r="57" spans="1:45">
      <c r="A57" s="3" t="s">
        <v>420</v>
      </c>
    </row>
    <row r="58" spans="1:45">
      <c r="A58" s="4" t="s">
        <v>468</v>
      </c>
      <c r="AG58" s="9" t="n">
        <v>127066000</v>
      </c>
    </row>
    <row r="59" spans="1:45">
      <c r="A59" s="4" t="s">
        <v>469</v>
      </c>
    </row>
    <row r="60" spans="1:45">
      <c r="A60" s="3" t="s">
        <v>420</v>
      </c>
    </row>
    <row r="61" spans="1:45">
      <c r="A61" s="4" t="s">
        <v>470</v>
      </c>
      <c r="AH61" s="9" t="n">
        <v>3000000</v>
      </c>
      <c r="AP61" s="9" t="n">
        <v>30000000</v>
      </c>
    </row>
    <row r="62" spans="1:45">
      <c r="A62" s="4" t="s">
        <v>471</v>
      </c>
      <c r="R62" s="9" t="n">
        <v>27000000</v>
      </c>
    </row>
    <row r="63" spans="1:45">
      <c r="A63" s="4" t="s">
        <v>472</v>
      </c>
    </row>
    <row r="64" spans="1:45">
      <c r="A64" s="3" t="s">
        <v>420</v>
      </c>
    </row>
    <row r="65" spans="1:45">
      <c r="A65" s="4" t="s">
        <v>473</v>
      </c>
      <c r="Z65" s="9" t="n">
        <v>1800000</v>
      </c>
    </row>
    <row r="66" spans="1:45">
      <c r="A66" s="4" t="s">
        <v>474</v>
      </c>
    </row>
    <row r="67" spans="1:45">
      <c r="A67" s="3" t="s">
        <v>420</v>
      </c>
    </row>
    <row r="68" spans="1:45">
      <c r="A68" s="4" t="s">
        <v>470</v>
      </c>
      <c r="AK68" s="9" t="n">
        <v>35000000</v>
      </c>
    </row>
    <row r="69" spans="1:45">
      <c r="A69" s="4" t="s">
        <v>475</v>
      </c>
    </row>
    <row r="70" spans="1:45">
      <c r="A70" s="3" t="s">
        <v>420</v>
      </c>
    </row>
    <row r="71" spans="1:45">
      <c r="A71" s="4" t="s">
        <v>468</v>
      </c>
      <c r="Z71" s="9" t="n">
        <v>70000000</v>
      </c>
    </row>
    <row r="72" spans="1:45">
      <c r="A72" s="4" t="s">
        <v>476</v>
      </c>
    </row>
    <row r="73" spans="1:45">
      <c r="A73" s="3" t="s">
        <v>420</v>
      </c>
    </row>
    <row r="74" spans="1:45">
      <c r="A74" s="4" t="s">
        <v>477</v>
      </c>
      <c r="AL74" s="9" t="n">
        <v>100000000</v>
      </c>
    </row>
    <row r="75" spans="1:45">
      <c r="A75" s="4" t="s">
        <v>478</v>
      </c>
    </row>
    <row r="76" spans="1:45">
      <c r="A76" s="3" t="s">
        <v>420</v>
      </c>
    </row>
    <row r="77" spans="1:45">
      <c r="A77" s="4" t="s">
        <v>479</v>
      </c>
      <c r="AO77" s="9" t="n">
        <v>200000000</v>
      </c>
    </row>
    <row r="78" spans="1:45">
      <c r="A78" s="4" t="s">
        <v>467</v>
      </c>
    </row>
    <row r="79" spans="1:45">
      <c r="A79" s="3" t="s">
        <v>420</v>
      </c>
    </row>
    <row r="80" spans="1:45">
      <c r="A80" s="4" t="s">
        <v>445</v>
      </c>
      <c r="AA80" s="5" t="n">
        <v>1900000</v>
      </c>
    </row>
    <row r="81" spans="1:45">
      <c r="A81" s="4" t="s">
        <v>480</v>
      </c>
    </row>
    <row r="82" spans="1:45">
      <c r="A82" s="3" t="s">
        <v>420</v>
      </c>
    </row>
    <row r="83" spans="1:45">
      <c r="A83" s="4" t="s">
        <v>436</v>
      </c>
      <c r="AI83" s="5" t="n">
        <v>29420000</v>
      </c>
    </row>
    <row r="84" spans="1:45">
      <c r="A84" s="4" t="s">
        <v>481</v>
      </c>
    </row>
    <row r="85" spans="1:45">
      <c r="A85" s="3" t="s">
        <v>420</v>
      </c>
    </row>
    <row r="86" spans="1:45">
      <c r="A86" s="4" t="s">
        <v>470</v>
      </c>
      <c r="AJ86" s="9" t="n">
        <v>200000000</v>
      </c>
    </row>
    <row r="87" spans="1:45">
      <c r="A87" s="4" t="s">
        <v>482</v>
      </c>
    </row>
    <row r="88" spans="1:45">
      <c r="A88" s="3" t="s">
        <v>420</v>
      </c>
    </row>
    <row r="89" spans="1:45">
      <c r="A89" s="4" t="s">
        <v>434</v>
      </c>
      <c r="J89" s="4" t="s">
        <v>483</v>
      </c>
    </row>
    <row r="90" spans="1:45">
      <c r="A90" s="4" t="s">
        <v>484</v>
      </c>
    </row>
    <row r="91" spans="1:45">
      <c r="A91" s="3" t="s">
        <v>420</v>
      </c>
    </row>
    <row r="92" spans="1:45">
      <c r="A92" s="4" t="s">
        <v>434</v>
      </c>
      <c r="J92" s="4" t="s">
        <v>483</v>
      </c>
    </row>
    <row r="93" spans="1:45">
      <c r="A93" s="4" t="s">
        <v>485</v>
      </c>
    </row>
    <row r="94" spans="1:45">
      <c r="A94" s="3" t="s">
        <v>420</v>
      </c>
    </row>
    <row r="95" spans="1:45">
      <c r="A95" s="4" t="s">
        <v>434</v>
      </c>
      <c r="J95" s="4" t="s">
        <v>486</v>
      </c>
    </row>
    <row r="96" spans="1:45">
      <c r="A96" s="4" t="s">
        <v>487</v>
      </c>
    </row>
    <row r="97" spans="1:45">
      <c r="A97" s="3" t="s">
        <v>420</v>
      </c>
    </row>
    <row r="98" spans="1:45">
      <c r="A98" s="4" t="s">
        <v>437</v>
      </c>
      <c r="J98" s="4" t="s">
        <v>488</v>
      </c>
      <c r="U98" s="4" t="s">
        <v>488</v>
      </c>
      <c r="V98" s="4" t="s">
        <v>488</v>
      </c>
      <c r="AS98" s="4" t="s">
        <v>488</v>
      </c>
    </row>
    <row r="99" spans="1:45">
      <c r="A99" s="4" t="s">
        <v>421</v>
      </c>
      <c r="U99" s="5" t="n">
        <v>1290000</v>
      </c>
    </row>
    <row r="100" spans="1:45">
      <c r="A100" s="4" t="s">
        <v>457</v>
      </c>
      <c r="M100" s="4" t="s">
        <v>489</v>
      </c>
    </row>
    <row r="101" spans="1:45">
      <c r="A101" s="4" t="s">
        <v>490</v>
      </c>
      <c r="AC101" s="4" t="s">
        <v>491</v>
      </c>
    </row>
    <row r="102" spans="1:45">
      <c r="A102" s="4" t="s">
        <v>492</v>
      </c>
    </row>
    <row r="103" spans="1:45">
      <c r="A103" s="3" t="s">
        <v>420</v>
      </c>
    </row>
    <row r="104" spans="1:45">
      <c r="A104" s="4" t="s">
        <v>454</v>
      </c>
      <c r="J104" s="4" t="s">
        <v>493</v>
      </c>
    </row>
    <row r="105" spans="1:45">
      <c r="A105" s="4" t="s">
        <v>494</v>
      </c>
    </row>
    <row r="106" spans="1:45">
      <c r="A106" s="3" t="s">
        <v>420</v>
      </c>
    </row>
    <row r="107" spans="1:45">
      <c r="A107" s="4" t="s">
        <v>495</v>
      </c>
      <c r="V107" s="9" t="n">
        <v>8000000</v>
      </c>
    </row>
    <row r="108" spans="1:45">
      <c r="A108" s="4" t="s">
        <v>496</v>
      </c>
    </row>
    <row r="109" spans="1:45">
      <c r="A109" s="3" t="s">
        <v>420</v>
      </c>
    </row>
    <row r="110" spans="1:45">
      <c r="A110" s="4" t="s">
        <v>434</v>
      </c>
      <c r="G110" s="4" t="s">
        <v>435</v>
      </c>
    </row>
    <row r="111" spans="1:45">
      <c r="A111" s="4" t="s">
        <v>436</v>
      </c>
      <c r="G111" s="5" t="n">
        <v>30000000</v>
      </c>
    </row>
    <row r="112" spans="1:45">
      <c r="A112" s="4" t="s">
        <v>446</v>
      </c>
      <c r="G112" s="4" t="s">
        <v>497</v>
      </c>
    </row>
    <row r="113" spans="1:45">
      <c r="A113" s="4" t="s">
        <v>498</v>
      </c>
    </row>
    <row r="114" spans="1:45">
      <c r="A114" s="3" t="s">
        <v>420</v>
      </c>
    </row>
    <row r="115" spans="1:45">
      <c r="A115" s="4" t="s">
        <v>499</v>
      </c>
      <c r="J115" s="4" t="s">
        <v>452</v>
      </c>
    </row>
    <row r="116" spans="1:45">
      <c r="A116" s="4" t="s">
        <v>500</v>
      </c>
      <c r="J116" s="5" t="n">
        <v>79000000</v>
      </c>
    </row>
    <row r="117" spans="1:45">
      <c r="A117" s="4" t="s">
        <v>501</v>
      </c>
    </row>
    <row r="118" spans="1:45">
      <c r="A118" s="3" t="s">
        <v>420</v>
      </c>
    </row>
    <row r="119" spans="1:45">
      <c r="A119" s="4" t="s">
        <v>500</v>
      </c>
      <c r="J119" s="5" t="n">
        <v>17550000</v>
      </c>
    </row>
    <row r="120" spans="1:45">
      <c r="A120" s="4" t="s">
        <v>502</v>
      </c>
    </row>
    <row r="121" spans="1:45">
      <c r="A121" s="3" t="s">
        <v>420</v>
      </c>
    </row>
    <row r="122" spans="1:45">
      <c r="A122" s="4" t="s">
        <v>503</v>
      </c>
      <c r="AS122" s="9" t="n">
        <v>500000000</v>
      </c>
    </row>
    <row r="123" spans="1:45">
      <c r="A123" s="4" t="s">
        <v>504</v>
      </c>
    </row>
    <row r="124" spans="1:45">
      <c r="A124" s="3" t="s">
        <v>420</v>
      </c>
    </row>
    <row r="125" spans="1:45">
      <c r="A125" s="4" t="s">
        <v>503</v>
      </c>
      <c r="AS125" s="9" t="n">
        <v>120000000</v>
      </c>
    </row>
    <row r="126" spans="1:45">
      <c r="A126" s="4" t="s">
        <v>505</v>
      </c>
    </row>
    <row r="127" spans="1:45">
      <c r="A127" s="3" t="s">
        <v>420</v>
      </c>
    </row>
    <row r="128" spans="1:45">
      <c r="A128" s="4" t="s">
        <v>434</v>
      </c>
      <c r="Q128" s="4" t="s">
        <v>506</v>
      </c>
      <c r="R128" s="4" t="s">
        <v>506</v>
      </c>
    </row>
    <row r="129" spans="1:45">
      <c r="A129" s="4" t="s">
        <v>436</v>
      </c>
      <c r="Q129" s="5" t="n">
        <v>440000</v>
      </c>
      <c r="S129" s="5" t="n">
        <v>830000</v>
      </c>
    </row>
    <row r="130" spans="1:45">
      <c r="A130" s="4" t="s">
        <v>443</v>
      </c>
      <c r="S130" s="6" t="n">
        <v>77000000</v>
      </c>
    </row>
    <row r="131" spans="1:45">
      <c r="A131" s="4" t="s">
        <v>507</v>
      </c>
      <c r="S131" s="5" t="n">
        <v>460000000</v>
      </c>
    </row>
    <row r="132" spans="1:45">
      <c r="A132" s="4" t="s">
        <v>508</v>
      </c>
      <c r="S132" s="4" t="s">
        <v>509</v>
      </c>
    </row>
    <row r="133" spans="1:45">
      <c r="A133" s="4" t="s">
        <v>510</v>
      </c>
      <c r="S133" s="4" t="s">
        <v>511</v>
      </c>
    </row>
    <row r="134" spans="1:45">
      <c r="A134" s="4" t="s">
        <v>512</v>
      </c>
    </row>
    <row r="135" spans="1:45">
      <c r="A135" s="3" t="s">
        <v>420</v>
      </c>
    </row>
    <row r="136" spans="1:45">
      <c r="A136" s="4" t="s">
        <v>470</v>
      </c>
      <c r="AP136" s="9" t="n">
        <v>3000000</v>
      </c>
    </row>
    <row r="137" spans="1:45">
      <c r="A137" s="4" t="s">
        <v>513</v>
      </c>
    </row>
    <row r="138" spans="1:45">
      <c r="A138" s="3" t="s">
        <v>420</v>
      </c>
    </row>
    <row r="139" spans="1:45">
      <c r="A139" s="4" t="s">
        <v>514</v>
      </c>
      <c r="AQ139" s="9" t="n">
        <v>28000000</v>
      </c>
    </row>
    <row r="140" spans="1:45">
      <c r="A140" s="4" t="s">
        <v>515</v>
      </c>
    </row>
    <row r="141" spans="1:45">
      <c r="A141" s="3" t="s">
        <v>420</v>
      </c>
    </row>
    <row r="142" spans="1:45">
      <c r="A142" s="4" t="s">
        <v>514</v>
      </c>
      <c r="AQ142" s="9" t="n">
        <v>100000000</v>
      </c>
    </row>
    <row r="143" spans="1:45">
      <c r="A143" s="4" t="s">
        <v>516</v>
      </c>
    </row>
    <row r="144" spans="1:45">
      <c r="A144" s="3" t="s">
        <v>420</v>
      </c>
    </row>
    <row r="145" spans="1:45">
      <c r="A145" s="4" t="s">
        <v>437</v>
      </c>
      <c r="J145" s="4" t="s">
        <v>517</v>
      </c>
      <c r="AS145" s="4" t="s">
        <v>517</v>
      </c>
    </row>
    <row r="146" spans="1:45">
      <c r="A146" s="4" t="s">
        <v>454</v>
      </c>
      <c r="T146" s="4" t="s">
        <v>493</v>
      </c>
    </row>
    <row r="147" spans="1:45">
      <c r="A147" s="4" t="s">
        <v>518</v>
      </c>
      <c r="AM147" s="4" t="s">
        <v>493</v>
      </c>
    </row>
    <row r="148" spans="1:45">
      <c r="A148" s="4" t="s">
        <v>519</v>
      </c>
      <c r="O148" s="5" t="n">
        <v>1290000</v>
      </c>
    </row>
    <row r="149" spans="1:45">
      <c r="A149" s="4" t="s">
        <v>490</v>
      </c>
      <c r="AB149" s="4" t="s">
        <v>520</v>
      </c>
    </row>
    <row r="150" spans="1:45">
      <c r="A150" s="4" t="s">
        <v>521</v>
      </c>
    </row>
    <row r="151" spans="1:45">
      <c r="A151" s="3" t="s">
        <v>420</v>
      </c>
    </row>
    <row r="152" spans="1:45">
      <c r="A152" s="4" t="s">
        <v>445</v>
      </c>
      <c r="W152" s="5" t="n">
        <v>239000</v>
      </c>
    </row>
    <row r="153" spans="1:45">
      <c r="A153" s="4" t="s">
        <v>446</v>
      </c>
      <c r="W153" s="4" t="s">
        <v>522</v>
      </c>
      <c r="X153" s="4" t="s">
        <v>522</v>
      </c>
    </row>
    <row r="154" spans="1:45">
      <c r="A154" s="4" t="s">
        <v>523</v>
      </c>
    </row>
    <row r="155" spans="1:45">
      <c r="A155" s="3" t="s">
        <v>420</v>
      </c>
    </row>
    <row r="156" spans="1:45">
      <c r="A156" s="4" t="s">
        <v>436</v>
      </c>
      <c r="T156" s="5" t="n">
        <v>650000</v>
      </c>
    </row>
    <row r="157" spans="1:45">
      <c r="A157" s="4" t="s">
        <v>524</v>
      </c>
    </row>
    <row r="158" spans="1:45">
      <c r="A158" s="3" t="s">
        <v>420</v>
      </c>
    </row>
    <row r="159" spans="1:45">
      <c r="A159" s="4" t="s">
        <v>440</v>
      </c>
      <c r="F159" s="4" t="s">
        <v>525</v>
      </c>
    </row>
    <row r="160" spans="1:45">
      <c r="A160" s="4" t="s">
        <v>526</v>
      </c>
    </row>
    <row r="161" spans="1:45">
      <c r="A161" s="3" t="s">
        <v>420</v>
      </c>
    </row>
    <row r="162" spans="1:45">
      <c r="A162" s="4" t="s">
        <v>473</v>
      </c>
      <c r="X162" s="9" t="n">
        <v>1500000</v>
      </c>
    </row>
    <row r="163" spans="1:45">
      <c r="A163" s="4" t="s">
        <v>527</v>
      </c>
    </row>
    <row r="164" spans="1:45">
      <c r="A164" s="3" t="s">
        <v>420</v>
      </c>
    </row>
    <row r="165" spans="1:45">
      <c r="A165" s="4" t="s">
        <v>470</v>
      </c>
      <c r="AR165" s="9" t="n">
        <v>4000000</v>
      </c>
    </row>
    <row r="166" spans="1:45">
      <c r="A166" s="4" t="s">
        <v>528</v>
      </c>
    </row>
    <row r="167" spans="1:45">
      <c r="A167" s="3" t="s">
        <v>420</v>
      </c>
    </row>
    <row r="168" spans="1:45">
      <c r="A168" s="4" t="s">
        <v>434</v>
      </c>
      <c r="T168" s="4" t="s">
        <v>486</v>
      </c>
    </row>
    <row r="169" spans="1:45">
      <c r="A169" s="4" t="s">
        <v>436</v>
      </c>
      <c r="T169" s="5" t="n">
        <v>1450000</v>
      </c>
    </row>
    <row r="170" spans="1:45">
      <c r="A170" s="4" t="s">
        <v>507</v>
      </c>
      <c r="S170" s="5" t="n">
        <v>830000</v>
      </c>
    </row>
    <row r="171" spans="1:45">
      <c r="A171" s="4" t="s">
        <v>529</v>
      </c>
    </row>
    <row r="172" spans="1:45">
      <c r="A172" s="3" t="s">
        <v>420</v>
      </c>
    </row>
    <row r="173" spans="1:45">
      <c r="A173" s="4" t="s">
        <v>470</v>
      </c>
      <c r="AR173" s="9" t="n">
        <v>10000000</v>
      </c>
    </row>
    <row r="174" spans="1:45">
      <c r="A174" s="4" t="s">
        <v>453</v>
      </c>
    </row>
    <row r="175" spans="1:45">
      <c r="A175" s="3" t="s">
        <v>420</v>
      </c>
    </row>
    <row r="176" spans="1:45">
      <c r="A176" s="4" t="s">
        <v>454</v>
      </c>
      <c r="T176" s="4" t="s">
        <v>455</v>
      </c>
    </row>
    <row r="177" spans="1:45">
      <c r="A177" s="4" t="s">
        <v>530</v>
      </c>
      <c r="L177" s="5" t="n">
        <v>46500</v>
      </c>
    </row>
    <row r="178" spans="1:45">
      <c r="A178" s="4" t="s">
        <v>510</v>
      </c>
      <c r="L178" s="4" t="s">
        <v>531</v>
      </c>
    </row>
    <row r="179" spans="1:45">
      <c r="A179" s="4" t="s">
        <v>532</v>
      </c>
    </row>
    <row r="180" spans="1:45">
      <c r="A180" s="3" t="s">
        <v>420</v>
      </c>
    </row>
    <row r="181" spans="1:45">
      <c r="A181" s="4" t="s">
        <v>443</v>
      </c>
      <c r="S181" s="6" t="n">
        <v>16670000</v>
      </c>
    </row>
    <row r="182" spans="1:45">
      <c r="A182" s="4" t="s">
        <v>533</v>
      </c>
    </row>
    <row r="183" spans="1:45">
      <c r="A183" s="3" t="s">
        <v>420</v>
      </c>
    </row>
    <row r="184" spans="1:45">
      <c r="A184" s="4" t="s">
        <v>534</v>
      </c>
      <c r="AC184" s="4" t="s">
        <v>535</v>
      </c>
    </row>
    <row r="185" spans="1:45">
      <c r="A185" s="4" t="s">
        <v>536</v>
      </c>
    </row>
    <row r="186" spans="1:45">
      <c r="A186" s="3" t="s">
        <v>420</v>
      </c>
    </row>
    <row r="187" spans="1:45">
      <c r="A187" s="4" t="s">
        <v>507</v>
      </c>
      <c r="S187" s="5" t="n">
        <v>77000000</v>
      </c>
    </row>
    <row r="188" spans="1:45">
      <c r="A188" s="4" t="s">
        <v>537</v>
      </c>
    </row>
    <row r="189" spans="1:45">
      <c r="A189" s="3" t="s">
        <v>420</v>
      </c>
    </row>
    <row r="190" spans="1:45">
      <c r="A190" s="4" t="s">
        <v>436</v>
      </c>
      <c r="E190" s="5" t="n">
        <v>27540000</v>
      </c>
      <c r="K190" s="6" t="n">
        <v>27540000</v>
      </c>
      <c r="L190" s="5" t="n">
        <v>27540000</v>
      </c>
    </row>
    <row r="191" spans="1:45">
      <c r="A191" s="4" t="s">
        <v>432</v>
      </c>
      <c r="K191" s="5" t="n">
        <v>624133</v>
      </c>
      <c r="AC191" s="5" t="n">
        <v>397033</v>
      </c>
    </row>
    <row r="192" spans="1:45">
      <c r="A192" s="4" t="s">
        <v>538</v>
      </c>
    </row>
    <row r="193" spans="1:45">
      <c r="A193" s="3" t="s">
        <v>420</v>
      </c>
    </row>
    <row r="194" spans="1:45">
      <c r="A194" s="4" t="s">
        <v>470</v>
      </c>
      <c r="AH194" s="9" t="n">
        <v>188639400</v>
      </c>
    </row>
    <row r="195" spans="1:45">
      <c r="A195" s="4" t="s">
        <v>539</v>
      </c>
    </row>
    <row r="196" spans="1:45">
      <c r="A196" s="3" t="s">
        <v>420</v>
      </c>
    </row>
    <row r="197" spans="1:45">
      <c r="A197" s="4" t="s">
        <v>436</v>
      </c>
      <c r="AF197" s="5" t="n">
        <v>17520000</v>
      </c>
    </row>
    <row r="198" spans="1:45">
      <c r="A198" s="4" t="s">
        <v>540</v>
      </c>
    </row>
    <row r="199" spans="1:45">
      <c r="A199" s="3" t="s">
        <v>420</v>
      </c>
    </row>
    <row r="200" spans="1:45">
      <c r="A200" s="4" t="s">
        <v>470</v>
      </c>
      <c r="AG200" s="9" t="n">
        <v>120000000</v>
      </c>
    </row>
    <row r="201" spans="1:45">
      <c r="A201" s="4" t="s">
        <v>541</v>
      </c>
    </row>
    <row r="202" spans="1:45">
      <c r="A202" s="3" t="s">
        <v>420</v>
      </c>
    </row>
    <row r="203" spans="1:45">
      <c r="A203" s="4" t="s">
        <v>542</v>
      </c>
      <c r="AC203" s="6" t="n">
        <v>47150000</v>
      </c>
    </row>
    <row r="204" spans="1:45">
      <c r="A204" s="4" t="s">
        <v>543</v>
      </c>
      <c r="D204" s="4" t="s">
        <v>544</v>
      </c>
    </row>
    <row r="205" spans="1:45">
      <c r="A205" s="4" t="s">
        <v>545</v>
      </c>
    </row>
    <row r="206" spans="1:45">
      <c r="A206" s="3" t="s">
        <v>420</v>
      </c>
    </row>
    <row r="207" spans="1:45">
      <c r="A207" s="4" t="s">
        <v>546</v>
      </c>
      <c r="AD207" s="5" t="n">
        <v>710000</v>
      </c>
    </row>
    <row r="208" spans="1:45">
      <c r="A208" s="4" t="s">
        <v>425</v>
      </c>
      <c r="AC208" s="4" t="s">
        <v>547</v>
      </c>
    </row>
    <row r="209" spans="1:45">
      <c r="A209" s="4" t="s">
        <v>548</v>
      </c>
    </row>
    <row r="210" spans="1:45">
      <c r="A210" s="3" t="s">
        <v>420</v>
      </c>
    </row>
    <row r="211" spans="1:45">
      <c r="A211" s="4" t="s">
        <v>549</v>
      </c>
      <c r="AE211" s="9"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0</v>
      </c>
      <c r="B1" s="2" t="s">
        <v>2</v>
      </c>
      <c r="C1" s="2" t="s">
        <v>41</v>
      </c>
    </row>
    <row r="2" spans="1:3">
      <c r="A2" s="4" t="s">
        <v>551</v>
      </c>
      <c r="B2" s="5" t="n">
        <v>48063971</v>
      </c>
      <c r="C2" s="5" t="n">
        <v>15252162</v>
      </c>
    </row>
    <row r="3" spans="1:3">
      <c r="A3" s="4" t="s">
        <v>552</v>
      </c>
      <c r="B3" s="6" t="n">
        <v>-5995210</v>
      </c>
      <c r="C3" s="6" t="n">
        <v>-3496911</v>
      </c>
    </row>
    <row r="4" spans="1:3">
      <c r="A4" s="4" t="s">
        <v>44</v>
      </c>
      <c r="B4" s="6" t="n">
        <v>42068760</v>
      </c>
      <c r="C4" s="6" t="n">
        <v>11755251</v>
      </c>
    </row>
    <row r="5" spans="1:3">
      <c r="A5" s="4" t="s">
        <v>553</v>
      </c>
    </row>
    <row r="6" spans="1:3">
      <c r="A6" s="4" t="s">
        <v>551</v>
      </c>
      <c r="B6" s="6" t="n">
        <v>10034116</v>
      </c>
      <c r="C6" s="6" t="n">
        <v>11656371</v>
      </c>
    </row>
    <row r="7" spans="1:3">
      <c r="A7" s="4" t="s">
        <v>554</v>
      </c>
    </row>
    <row r="8" spans="1:3">
      <c r="A8" s="4" t="s">
        <v>551</v>
      </c>
      <c r="B8" s="6" t="n">
        <v>35415556</v>
      </c>
      <c r="C8" s="4" t="s">
        <v>52</v>
      </c>
    </row>
    <row r="9" spans="1:3">
      <c r="A9" s="4" t="s">
        <v>555</v>
      </c>
    </row>
    <row r="10" spans="1:3">
      <c r="A10" s="4" t="s">
        <v>551</v>
      </c>
      <c r="B10" s="5" t="n">
        <v>2614299</v>
      </c>
      <c r="C10" s="5" t="n">
        <v>35957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16"/>
  </cols>
  <sheetData>
    <row r="1" spans="1:2">
      <c r="A1" s="1" t="s">
        <v>556</v>
      </c>
      <c r="B1" s="2" t="s">
        <v>1</v>
      </c>
    </row>
    <row r="2" spans="1:2">
      <c r="B2" s="2" t="s">
        <v>2</v>
      </c>
    </row>
    <row r="3" spans="1:2">
      <c r="A3" s="4" t="s">
        <v>557</v>
      </c>
    </row>
    <row r="4" spans="1:2">
      <c r="A4" s="3" t="s">
        <v>558</v>
      </c>
    </row>
    <row r="5" spans="1:2">
      <c r="A5" s="4" t="s">
        <v>559</v>
      </c>
      <c r="B5" s="4" t="s">
        <v>452</v>
      </c>
    </row>
    <row r="6" spans="1:2">
      <c r="A6" s="4" t="s">
        <v>560</v>
      </c>
    </row>
    <row r="7" spans="1:2">
      <c r="A7" s="3" t="s">
        <v>558</v>
      </c>
    </row>
    <row r="8" spans="1:2">
      <c r="A8" s="4" t="s">
        <v>559</v>
      </c>
      <c r="B8" s="4" t="s">
        <v>561</v>
      </c>
    </row>
    <row r="9" spans="1:2">
      <c r="A9" s="4" t="s">
        <v>562</v>
      </c>
    </row>
    <row r="10" spans="1:2">
      <c r="A10" s="3" t="s">
        <v>558</v>
      </c>
    </row>
    <row r="11" spans="1:2">
      <c r="A11" s="4" t="s">
        <v>559</v>
      </c>
      <c r="B11" s="4" t="s">
        <v>563</v>
      </c>
    </row>
    <row r="12" spans="1:2">
      <c r="A12" s="4" t="s">
        <v>564</v>
      </c>
    </row>
    <row r="13" spans="1:2">
      <c r="A13" s="3" t="s">
        <v>558</v>
      </c>
    </row>
    <row r="14" spans="1:2">
      <c r="A14" s="4" t="s">
        <v>559</v>
      </c>
      <c r="B14" s="4" t="s">
        <v>561</v>
      </c>
    </row>
    <row r="15" spans="1:2">
      <c r="A15" s="4" t="s">
        <v>565</v>
      </c>
    </row>
    <row r="16" spans="1:2">
      <c r="A16" s="3" t="s">
        <v>558</v>
      </c>
    </row>
    <row r="17" spans="1:2">
      <c r="A17" s="4" t="s">
        <v>559</v>
      </c>
      <c r="B17" s="4" t="s">
        <v>563</v>
      </c>
    </row>
    <row r="18" spans="1:2">
      <c r="A18" s="4" t="s">
        <v>566</v>
      </c>
    </row>
    <row r="19" spans="1:2">
      <c r="A19" s="3" t="s">
        <v>558</v>
      </c>
    </row>
    <row r="20" spans="1:2">
      <c r="A20" s="4" t="s">
        <v>559</v>
      </c>
      <c r="B20" s="4" t="s">
        <v>561</v>
      </c>
    </row>
    <row r="21" spans="1:2">
      <c r="A21" s="4" t="s">
        <v>567</v>
      </c>
    </row>
    <row r="22" spans="1:2">
      <c r="A22" s="3" t="s">
        <v>558</v>
      </c>
    </row>
    <row r="23" spans="1:2">
      <c r="A23" s="4" t="s">
        <v>559</v>
      </c>
      <c r="B23" s="4" t="s">
        <v>5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69</v>
      </c>
      <c r="B1" s="2" t="s">
        <v>407</v>
      </c>
      <c r="C1" s="2" t="s">
        <v>408</v>
      </c>
      <c r="D1" s="2" t="s">
        <v>382</v>
      </c>
      <c r="E1" s="2" t="s">
        <v>409</v>
      </c>
      <c r="F1" s="2" t="s">
        <v>570</v>
      </c>
      <c r="G1" s="2" t="s">
        <v>571</v>
      </c>
      <c r="H1" s="2" t="s">
        <v>572</v>
      </c>
      <c r="I1" s="2" t="s">
        <v>573</v>
      </c>
      <c r="J1" s="2" t="s">
        <v>574</v>
      </c>
      <c r="K1" s="2" t="s">
        <v>575</v>
      </c>
      <c r="L1" s="2" t="s">
        <v>576</v>
      </c>
      <c r="M1" s="2" t="s">
        <v>577</v>
      </c>
    </row>
    <row r="2" spans="1:13">
      <c r="A2" s="3" t="s">
        <v>578</v>
      </c>
    </row>
    <row r="3" spans="1:13">
      <c r="A3" s="4" t="s">
        <v>579</v>
      </c>
      <c r="F3" s="5" t="n">
        <v>-8772757</v>
      </c>
      <c r="G3" s="5" t="n">
        <v>-65996898</v>
      </c>
    </row>
    <row r="4" spans="1:13">
      <c r="A4" s="4" t="s">
        <v>84</v>
      </c>
      <c r="F4" s="6" t="n">
        <v>-46447959</v>
      </c>
      <c r="G4" s="6" t="n">
        <v>-37675202</v>
      </c>
    </row>
    <row r="5" spans="1:13">
      <c r="A5" s="4" t="s">
        <v>580</v>
      </c>
      <c r="F5" s="5" t="n">
        <v>16221297</v>
      </c>
      <c r="G5" s="6" t="n">
        <v>53223142</v>
      </c>
      <c r="M5" s="5" t="n">
        <v>49830243</v>
      </c>
    </row>
    <row r="6" spans="1:13">
      <c r="A6" s="4" t="s">
        <v>581</v>
      </c>
      <c r="F6" s="4" t="s">
        <v>582</v>
      </c>
    </row>
    <row r="7" spans="1:13">
      <c r="A7" s="4" t="s">
        <v>45</v>
      </c>
      <c r="F7" s="5" t="n">
        <v>5245244</v>
      </c>
      <c r="G7" s="6" t="n">
        <v>9336140</v>
      </c>
    </row>
    <row r="8" spans="1:13">
      <c r="A8" s="4" t="s">
        <v>583</v>
      </c>
      <c r="F8" s="6" t="n">
        <v>-876660</v>
      </c>
      <c r="G8" s="6" t="n">
        <v>-28429789</v>
      </c>
    </row>
    <row r="9" spans="1:13">
      <c r="A9" s="4" t="s">
        <v>584</v>
      </c>
      <c r="F9" s="5" t="n">
        <v>24416442</v>
      </c>
      <c r="G9" s="5" t="n">
        <v>29276658</v>
      </c>
    </row>
    <row r="10" spans="1:13">
      <c r="A10" s="4" t="s">
        <v>585</v>
      </c>
      <c r="F10" s="4" t="s">
        <v>586</v>
      </c>
    </row>
    <row r="11" spans="1:13">
      <c r="A11" s="4" t="s">
        <v>587</v>
      </c>
      <c r="G11" s="4" t="s">
        <v>588</v>
      </c>
      <c r="H11" s="4" t="s">
        <v>588</v>
      </c>
    </row>
    <row r="12" spans="1:13">
      <c r="A12" s="4" t="s">
        <v>589</v>
      </c>
      <c r="F12" s="4" t="s">
        <v>590</v>
      </c>
    </row>
    <row r="13" spans="1:13">
      <c r="A13" s="4" t="s">
        <v>591</v>
      </c>
      <c r="F13" s="5" t="n">
        <v>406764</v>
      </c>
      <c r="G13" s="5" t="n">
        <v>213304</v>
      </c>
    </row>
    <row r="14" spans="1:13">
      <c r="A14" s="4" t="s">
        <v>592</v>
      </c>
      <c r="F14" s="4" t="s">
        <v>593</v>
      </c>
    </row>
    <row r="15" spans="1:13">
      <c r="A15" s="4" t="s">
        <v>594</v>
      </c>
      <c r="F15" s="5" t="n">
        <v>54078</v>
      </c>
      <c r="G15" s="4" t="s">
        <v>52</v>
      </c>
    </row>
    <row r="16" spans="1:13">
      <c r="A16" s="4" t="s">
        <v>595</v>
      </c>
      <c r="F16" s="6" t="n">
        <v>8287560</v>
      </c>
      <c r="G16" s="6" t="n">
        <v>24962056</v>
      </c>
    </row>
    <row r="17" spans="1:13">
      <c r="A17" s="4" t="s">
        <v>596</v>
      </c>
    </row>
    <row r="18" spans="1:13">
      <c r="A18" s="3" t="s">
        <v>578</v>
      </c>
    </row>
    <row r="19" spans="1:13">
      <c r="A19" s="4" t="s">
        <v>580</v>
      </c>
      <c r="I19" s="5" t="n">
        <v>46960000</v>
      </c>
    </row>
    <row r="20" spans="1:13">
      <c r="A20" s="4" t="s">
        <v>597</v>
      </c>
    </row>
    <row r="21" spans="1:13">
      <c r="A21" s="3" t="s">
        <v>578</v>
      </c>
    </row>
    <row r="22" spans="1:13">
      <c r="A22" s="4" t="s">
        <v>598</v>
      </c>
      <c r="J22" s="9" t="n">
        <v>327600000</v>
      </c>
    </row>
    <row r="23" spans="1:13">
      <c r="A23" s="4" t="s">
        <v>599</v>
      </c>
    </row>
    <row r="24" spans="1:13">
      <c r="A24" s="3" t="s">
        <v>578</v>
      </c>
    </row>
    <row r="25" spans="1:13">
      <c r="A25" s="4" t="s">
        <v>583</v>
      </c>
      <c r="G25" s="6" t="n">
        <v>13776701</v>
      </c>
    </row>
    <row r="26" spans="1:13">
      <c r="A26" s="4" t="s">
        <v>600</v>
      </c>
      <c r="F26" s="6" t="n">
        <v>876660</v>
      </c>
      <c r="G26" s="6" t="n">
        <v>25580000</v>
      </c>
    </row>
    <row r="27" spans="1:13">
      <c r="A27" s="4" t="s">
        <v>601</v>
      </c>
    </row>
    <row r="28" spans="1:13">
      <c r="A28" s="3" t="s">
        <v>578</v>
      </c>
    </row>
    <row r="29" spans="1:13">
      <c r="A29" s="4" t="s">
        <v>602</v>
      </c>
      <c r="H29" s="9" t="n">
        <v>172250000</v>
      </c>
    </row>
    <row r="30" spans="1:13">
      <c r="A30" s="4" t="s">
        <v>603</v>
      </c>
    </row>
    <row r="31" spans="1:13">
      <c r="A31" s="3" t="s">
        <v>578</v>
      </c>
    </row>
    <row r="32" spans="1:13">
      <c r="A32" s="4" t="s">
        <v>584</v>
      </c>
      <c r="F32" s="6" t="n">
        <v>7274872</v>
      </c>
    </row>
    <row r="33" spans="1:13">
      <c r="A33" s="4" t="s">
        <v>604</v>
      </c>
    </row>
    <row r="34" spans="1:13">
      <c r="A34" s="3" t="s">
        <v>578</v>
      </c>
    </row>
    <row r="35" spans="1:13">
      <c r="A35" s="4" t="s">
        <v>584</v>
      </c>
      <c r="F35" s="6" t="n">
        <v>22071360</v>
      </c>
    </row>
    <row r="36" spans="1:13">
      <c r="A36" s="4" t="s">
        <v>605</v>
      </c>
    </row>
    <row r="37" spans="1:13">
      <c r="A37" s="3" t="s">
        <v>578</v>
      </c>
    </row>
    <row r="38" spans="1:13">
      <c r="A38" s="4" t="s">
        <v>584</v>
      </c>
      <c r="K38" s="5" t="n">
        <v>97600000</v>
      </c>
    </row>
    <row r="39" spans="1:13">
      <c r="A39" s="4" t="s">
        <v>606</v>
      </c>
    </row>
    <row r="40" spans="1:13">
      <c r="A40" s="3" t="s">
        <v>578</v>
      </c>
    </row>
    <row r="41" spans="1:13">
      <c r="A41" s="4" t="s">
        <v>607</v>
      </c>
      <c r="L41" s="9" t="n">
        <v>14000000</v>
      </c>
    </row>
    <row r="42" spans="1:13">
      <c r="A42" s="4" t="s">
        <v>608</v>
      </c>
    </row>
    <row r="43" spans="1:13">
      <c r="A43" s="3" t="s">
        <v>578</v>
      </c>
    </row>
    <row r="44" spans="1:13">
      <c r="A44" s="4" t="s">
        <v>583</v>
      </c>
      <c r="G44" s="6" t="n">
        <v>6528120</v>
      </c>
    </row>
    <row r="45" spans="1:13">
      <c r="A45" s="4" t="s">
        <v>600</v>
      </c>
      <c r="B45" s="5" t="n">
        <v>17520000</v>
      </c>
      <c r="D45" s="5" t="n">
        <v>27540000</v>
      </c>
    </row>
    <row r="46" spans="1:13">
      <c r="A46" s="4" t="s">
        <v>609</v>
      </c>
    </row>
    <row r="47" spans="1:13">
      <c r="A47" s="3" t="s">
        <v>578</v>
      </c>
    </row>
    <row r="48" spans="1:13">
      <c r="A48" s="4" t="s">
        <v>602</v>
      </c>
      <c r="C48" s="9" t="n">
        <v>120000000</v>
      </c>
      <c r="E48" s="9" t="n">
        <v>188639400</v>
      </c>
    </row>
    <row r="49" spans="1:13">
      <c r="A49" s="4" t="s">
        <v>610</v>
      </c>
    </row>
    <row r="50" spans="1:13">
      <c r="A50" s="3" t="s">
        <v>578</v>
      </c>
    </row>
    <row r="51" spans="1:13">
      <c r="A51" s="4" t="s">
        <v>583</v>
      </c>
      <c r="G51" s="6" t="n">
        <v>8124968</v>
      </c>
    </row>
    <row r="52" spans="1:13">
      <c r="A52" s="4" t="s">
        <v>545</v>
      </c>
    </row>
    <row r="53" spans="1:13">
      <c r="A53" s="3" t="s">
        <v>578</v>
      </c>
    </row>
    <row r="54" spans="1:13">
      <c r="A54" s="4" t="s">
        <v>584</v>
      </c>
      <c r="F54" s="6" t="n">
        <v>5733781</v>
      </c>
      <c r="G54" s="5" t="n">
        <v>3496911</v>
      </c>
    </row>
    <row r="55" spans="1:13">
      <c r="A55" s="4" t="s">
        <v>487</v>
      </c>
    </row>
    <row r="56" spans="1:13">
      <c r="A56" s="3" t="s">
        <v>578</v>
      </c>
    </row>
    <row r="57" spans="1:13">
      <c r="A57" s="4" t="s">
        <v>584</v>
      </c>
      <c r="F57" s="5" t="n">
        <v>261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1</v>
      </c>
      <c r="B1" s="2" t="s">
        <v>2</v>
      </c>
      <c r="C1" s="2" t="s">
        <v>41</v>
      </c>
    </row>
    <row r="2" spans="1:3">
      <c r="A2" s="3" t="s">
        <v>211</v>
      </c>
    </row>
    <row r="3" spans="1:3">
      <c r="A3" s="4" t="s">
        <v>612</v>
      </c>
      <c r="B3" s="5" t="n">
        <v>56477739</v>
      </c>
      <c r="C3" s="5" t="n">
        <v>88661266</v>
      </c>
    </row>
    <row r="4" spans="1:3">
      <c r="A4" s="4" t="s">
        <v>613</v>
      </c>
      <c r="B4" s="6" t="n">
        <v>-3623100</v>
      </c>
      <c r="C4" s="6" t="n">
        <v>-5687704</v>
      </c>
    </row>
    <row r="5" spans="1:3">
      <c r="A5" s="4" t="s">
        <v>614</v>
      </c>
      <c r="B5" s="6" t="n">
        <v>-14905393</v>
      </c>
      <c r="C5" s="6" t="n">
        <v>-19398707</v>
      </c>
    </row>
    <row r="6" spans="1:3">
      <c r="A6" s="4" t="s">
        <v>615</v>
      </c>
      <c r="B6" s="6" t="n">
        <v>-5245244</v>
      </c>
      <c r="C6" s="6" t="n">
        <v>-9336141</v>
      </c>
    </row>
    <row r="7" spans="1:3">
      <c r="A7" s="4" t="s">
        <v>616</v>
      </c>
      <c r="B7" s="6" t="n">
        <v>-24416442</v>
      </c>
      <c r="C7" s="6" t="n">
        <v>-29276658</v>
      </c>
    </row>
    <row r="8" spans="1:3">
      <c r="A8" s="4" t="s">
        <v>50</v>
      </c>
      <c r="B8" s="6" t="n">
        <v>8287560</v>
      </c>
      <c r="C8" s="6" t="n">
        <v>24962056</v>
      </c>
    </row>
    <row r="9" spans="1:3">
      <c r="A9" s="4" t="s">
        <v>617</v>
      </c>
      <c r="B9" s="4" t="s">
        <v>52</v>
      </c>
      <c r="C9" s="4" t="s">
        <v>52</v>
      </c>
    </row>
    <row r="10" spans="1:3">
      <c r="A10" s="4" t="s">
        <v>618</v>
      </c>
      <c r="B10" s="5" t="n">
        <v>8287560</v>
      </c>
      <c r="C10" s="5" t="n">
        <v>249620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9</v>
      </c>
      <c r="B1" s="2" t="s">
        <v>2</v>
      </c>
      <c r="C1" s="2" t="s">
        <v>41</v>
      </c>
    </row>
    <row r="2" spans="1:3">
      <c r="A2" s="3" t="s">
        <v>211</v>
      </c>
    </row>
    <row r="3" spans="1:3">
      <c r="A3" s="4" t="s">
        <v>620</v>
      </c>
      <c r="B3" s="5" t="n">
        <v>27063444</v>
      </c>
    </row>
    <row r="4" spans="1:3">
      <c r="A4" s="4" t="s">
        <v>621</v>
      </c>
      <c r="B4" s="6" t="n">
        <v>6536510</v>
      </c>
    </row>
    <row r="5" spans="1:3">
      <c r="A5" s="4" t="s">
        <v>622</v>
      </c>
      <c r="B5" s="6" t="n">
        <v>6536510</v>
      </c>
    </row>
    <row r="6" spans="1:3">
      <c r="A6" s="4" t="s">
        <v>623</v>
      </c>
      <c r="B6" s="6" t="n">
        <v>6536510</v>
      </c>
    </row>
    <row r="7" spans="1:3">
      <c r="A7" s="4" t="s">
        <v>624</v>
      </c>
      <c r="B7" s="6" t="n">
        <v>6536510</v>
      </c>
    </row>
    <row r="8" spans="1:3">
      <c r="A8" s="4" t="s">
        <v>625</v>
      </c>
      <c r="B8" s="6" t="n">
        <v>3268255</v>
      </c>
    </row>
    <row r="9" spans="1:3">
      <c r="A9" s="4" t="s">
        <v>181</v>
      </c>
      <c r="B9" s="5" t="n">
        <v>56477739</v>
      </c>
      <c r="C9" s="5" t="n">
        <v>886612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26</v>
      </c>
      <c r="B1" s="2" t="s">
        <v>1</v>
      </c>
    </row>
    <row r="2" spans="1:2">
      <c r="B2" s="2" t="s">
        <v>2</v>
      </c>
    </row>
    <row r="3" spans="1:2">
      <c r="A3" s="3" t="s">
        <v>627</v>
      </c>
    </row>
    <row r="4" spans="1:2">
      <c r="A4" s="4" t="s">
        <v>628</v>
      </c>
      <c r="B4" s="4" t="s">
        <v>629</v>
      </c>
    </row>
    <row r="5" spans="1:2">
      <c r="A5" s="4" t="s">
        <v>630</v>
      </c>
      <c r="B5" s="4" t="s">
        <v>6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32</v>
      </c>
      <c r="B1" s="2" t="s">
        <v>2</v>
      </c>
      <c r="C1" s="2" t="s">
        <v>41</v>
      </c>
    </row>
    <row r="2" spans="1:3">
      <c r="A2" s="3" t="s">
        <v>633</v>
      </c>
    </row>
    <row r="3" spans="1:3">
      <c r="A3" s="4" t="s">
        <v>634</v>
      </c>
      <c r="B3" s="5" t="n">
        <v>7167</v>
      </c>
      <c r="C3" s="5" t="n">
        <v>7285</v>
      </c>
    </row>
    <row r="4" spans="1:3">
      <c r="A4" s="4" t="s">
        <v>635</v>
      </c>
      <c r="B4" s="5" t="n">
        <v>1001527</v>
      </c>
      <c r="C4" s="5" t="n">
        <v>15283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6</v>
      </c>
      <c r="B1" s="2" t="s">
        <v>637</v>
      </c>
      <c r="D1" s="2" t="s">
        <v>1</v>
      </c>
    </row>
    <row r="2" spans="1:10">
      <c r="B2" s="2" t="s">
        <v>394</v>
      </c>
      <c r="C2" s="2" t="s">
        <v>395</v>
      </c>
      <c r="D2" s="2" t="s">
        <v>570</v>
      </c>
      <c r="E2" s="2" t="s">
        <v>571</v>
      </c>
      <c r="F2" s="2" t="s">
        <v>382</v>
      </c>
      <c r="G2" s="2" t="s">
        <v>409</v>
      </c>
      <c r="H2" s="2" t="s">
        <v>415</v>
      </c>
      <c r="I2" s="2" t="s">
        <v>417</v>
      </c>
      <c r="J2" s="2" t="s">
        <v>418</v>
      </c>
    </row>
    <row r="3" spans="1:10">
      <c r="A3" s="3" t="s">
        <v>638</v>
      </c>
    </row>
    <row r="4" spans="1:10">
      <c r="A4" s="4" t="s">
        <v>639</v>
      </c>
      <c r="D4" s="5" t="n">
        <v>46461</v>
      </c>
    </row>
    <row r="5" spans="1:10">
      <c r="A5" s="4" t="s">
        <v>640</v>
      </c>
      <c r="D5" s="4" t="s">
        <v>486</v>
      </c>
    </row>
    <row r="6" spans="1:10">
      <c r="A6" s="4" t="s">
        <v>465</v>
      </c>
    </row>
    <row r="7" spans="1:10">
      <c r="A7" s="3" t="s">
        <v>638</v>
      </c>
    </row>
    <row r="8" spans="1:10">
      <c r="A8" s="4" t="s">
        <v>466</v>
      </c>
      <c r="H8" s="9" t="n">
        <v>460000000</v>
      </c>
    </row>
    <row r="9" spans="1:10">
      <c r="A9" s="4" t="s">
        <v>641</v>
      </c>
    </row>
    <row r="10" spans="1:10">
      <c r="A10" s="3" t="s">
        <v>638</v>
      </c>
    </row>
    <row r="11" spans="1:10">
      <c r="A11" s="4" t="s">
        <v>454</v>
      </c>
      <c r="C11" s="4" t="s">
        <v>455</v>
      </c>
    </row>
    <row r="12" spans="1:10">
      <c r="A12" s="4" t="s">
        <v>642</v>
      </c>
    </row>
    <row r="13" spans="1:10">
      <c r="A13" s="3" t="s">
        <v>638</v>
      </c>
    </row>
    <row r="14" spans="1:10">
      <c r="A14" s="4" t="s">
        <v>454</v>
      </c>
      <c r="C14" s="4" t="s">
        <v>493</v>
      </c>
    </row>
    <row r="15" spans="1:10">
      <c r="A15" s="4" t="s">
        <v>643</v>
      </c>
    </row>
    <row r="16" spans="1:10">
      <c r="A16" s="3" t="s">
        <v>638</v>
      </c>
    </row>
    <row r="17" spans="1:10">
      <c r="A17" s="4" t="s">
        <v>436</v>
      </c>
      <c r="C17" s="5" t="n">
        <v>1600000</v>
      </c>
    </row>
    <row r="18" spans="1:10">
      <c r="A18" s="4" t="s">
        <v>644</v>
      </c>
    </row>
    <row r="19" spans="1:10">
      <c r="A19" s="3" t="s">
        <v>638</v>
      </c>
    </row>
    <row r="20" spans="1:10">
      <c r="A20" s="4" t="s">
        <v>470</v>
      </c>
      <c r="J20" s="9" t="n">
        <v>10000000</v>
      </c>
    </row>
    <row r="21" spans="1:10">
      <c r="A21" s="4" t="s">
        <v>536</v>
      </c>
    </row>
    <row r="22" spans="1:10">
      <c r="A22" s="3" t="s">
        <v>638</v>
      </c>
    </row>
    <row r="23" spans="1:10">
      <c r="A23" s="4" t="s">
        <v>507</v>
      </c>
      <c r="B23" s="5" t="n">
        <v>77000000</v>
      </c>
    </row>
    <row r="24" spans="1:10">
      <c r="A24" s="4" t="s">
        <v>645</v>
      </c>
    </row>
    <row r="25" spans="1:10">
      <c r="A25" s="3" t="s">
        <v>638</v>
      </c>
    </row>
    <row r="26" spans="1:10">
      <c r="A26" s="4" t="s">
        <v>466</v>
      </c>
      <c r="I26" s="9" t="n">
        <v>460000000</v>
      </c>
    </row>
    <row r="27" spans="1:10">
      <c r="A27" s="4" t="s">
        <v>646</v>
      </c>
    </row>
    <row r="28" spans="1:10">
      <c r="A28" s="3" t="s">
        <v>638</v>
      </c>
    </row>
    <row r="29" spans="1:10">
      <c r="A29" s="4" t="s">
        <v>647</v>
      </c>
      <c r="C29" s="5" t="n">
        <v>650000</v>
      </c>
    </row>
    <row r="30" spans="1:10">
      <c r="A30" s="4" t="s">
        <v>648</v>
      </c>
      <c r="B30" s="4" t="s">
        <v>649</v>
      </c>
      <c r="I30" s="4" t="s">
        <v>649</v>
      </c>
    </row>
    <row r="31" spans="1:10">
      <c r="A31" s="4" t="s">
        <v>650</v>
      </c>
      <c r="D31" s="5" t="n">
        <v>0</v>
      </c>
      <c r="E31" s="5" t="n">
        <v>469</v>
      </c>
    </row>
    <row r="32" spans="1:10">
      <c r="A32" s="4" t="s">
        <v>651</v>
      </c>
    </row>
    <row r="33" spans="1:10">
      <c r="A33" s="3" t="s">
        <v>638</v>
      </c>
    </row>
    <row r="34" spans="1:10">
      <c r="A34" s="4" t="s">
        <v>652</v>
      </c>
      <c r="J34" s="9" t="n">
        <v>4000000</v>
      </c>
    </row>
    <row r="35" spans="1:10">
      <c r="A35" s="4" t="s">
        <v>653</v>
      </c>
    </row>
    <row r="36" spans="1:10">
      <c r="A36" s="3" t="s">
        <v>638</v>
      </c>
    </row>
    <row r="37" spans="1:10">
      <c r="A37" s="4" t="s">
        <v>647</v>
      </c>
      <c r="B37" s="5" t="n">
        <v>16670000</v>
      </c>
    </row>
    <row r="38" spans="1:10">
      <c r="A38" s="4" t="s">
        <v>654</v>
      </c>
    </row>
    <row r="39" spans="1:10">
      <c r="A39" s="3" t="s">
        <v>638</v>
      </c>
    </row>
    <row r="40" spans="1:10">
      <c r="A40" s="4" t="s">
        <v>652</v>
      </c>
      <c r="I40" s="9" t="n">
        <v>100000000</v>
      </c>
    </row>
    <row r="41" spans="1:10">
      <c r="A41" s="4" t="s">
        <v>655</v>
      </c>
    </row>
    <row r="42" spans="1:10">
      <c r="A42" s="3" t="s">
        <v>638</v>
      </c>
    </row>
    <row r="43" spans="1:10">
      <c r="A43" s="4" t="s">
        <v>454</v>
      </c>
      <c r="C43" s="4" t="s">
        <v>486</v>
      </c>
    </row>
    <row r="44" spans="1:10">
      <c r="A44" s="4" t="s">
        <v>505</v>
      </c>
    </row>
    <row r="45" spans="1:10">
      <c r="A45" s="3" t="s">
        <v>638</v>
      </c>
    </row>
    <row r="46" spans="1:10">
      <c r="A46" s="4" t="s">
        <v>500</v>
      </c>
      <c r="B46" s="6" t="n">
        <v>830000</v>
      </c>
    </row>
    <row r="47" spans="1:10">
      <c r="A47" s="4" t="s">
        <v>647</v>
      </c>
      <c r="B47" s="5" t="n">
        <v>10810000</v>
      </c>
    </row>
    <row r="48" spans="1:10">
      <c r="A48" s="4" t="s">
        <v>656</v>
      </c>
      <c r="B48" s="4" t="s">
        <v>657</v>
      </c>
    </row>
    <row r="49" spans="1:10">
      <c r="A49" s="4" t="s">
        <v>512</v>
      </c>
    </row>
    <row r="50" spans="1:10">
      <c r="A50" s="3" t="s">
        <v>638</v>
      </c>
    </row>
    <row r="51" spans="1:10">
      <c r="A51" s="4" t="s">
        <v>652</v>
      </c>
      <c r="I51" s="6" t="n">
        <v>75000000</v>
      </c>
    </row>
    <row r="52" spans="1:10">
      <c r="A52" s="4" t="s">
        <v>512</v>
      </c>
    </row>
    <row r="53" spans="1:10">
      <c r="A53" s="3" t="s">
        <v>638</v>
      </c>
    </row>
    <row r="54" spans="1:10">
      <c r="A54" s="4" t="s">
        <v>503</v>
      </c>
      <c r="I54" s="6" t="n">
        <v>5000000</v>
      </c>
    </row>
    <row r="55" spans="1:10">
      <c r="A55" s="4" t="s">
        <v>658</v>
      </c>
    </row>
    <row r="56" spans="1:10">
      <c r="A56" s="3" t="s">
        <v>638</v>
      </c>
    </row>
    <row r="57" spans="1:10">
      <c r="A57" s="4" t="s">
        <v>659</v>
      </c>
      <c r="B57" s="5" t="n">
        <v>10810000</v>
      </c>
    </row>
    <row r="58" spans="1:10">
      <c r="A58" s="4" t="s">
        <v>660</v>
      </c>
    </row>
    <row r="59" spans="1:10">
      <c r="A59" s="3" t="s">
        <v>638</v>
      </c>
    </row>
    <row r="60" spans="1:10">
      <c r="A60" s="4" t="s">
        <v>661</v>
      </c>
      <c r="I60" s="6" t="n">
        <v>75000000</v>
      </c>
    </row>
    <row r="61" spans="1:10">
      <c r="A61" s="4" t="s">
        <v>662</v>
      </c>
    </row>
    <row r="62" spans="1:10">
      <c r="A62" s="3" t="s">
        <v>638</v>
      </c>
    </row>
    <row r="63" spans="1:10">
      <c r="A63" s="4" t="s">
        <v>663</v>
      </c>
      <c r="B63" s="5" t="n">
        <v>46670000</v>
      </c>
    </row>
    <row r="64" spans="1:10">
      <c r="A64" s="4" t="s">
        <v>664</v>
      </c>
    </row>
    <row r="65" spans="1:10">
      <c r="A65" s="3" t="s">
        <v>638</v>
      </c>
    </row>
    <row r="66" spans="1:10">
      <c r="A66" s="4" t="s">
        <v>665</v>
      </c>
      <c r="I66" s="9" t="n">
        <v>280000000</v>
      </c>
    </row>
    <row r="67" spans="1:10">
      <c r="A67" s="4" t="s">
        <v>641</v>
      </c>
    </row>
    <row r="68" spans="1:10">
      <c r="A68" s="3" t="s">
        <v>638</v>
      </c>
    </row>
    <row r="69" spans="1:10">
      <c r="A69" s="4" t="s">
        <v>507</v>
      </c>
      <c r="F69" s="5" t="n">
        <v>530000</v>
      </c>
    </row>
    <row r="70" spans="1:10">
      <c r="A70" s="4" t="s">
        <v>666</v>
      </c>
    </row>
    <row r="71" spans="1:10">
      <c r="A71" s="3" t="s">
        <v>638</v>
      </c>
    </row>
    <row r="72" spans="1:10">
      <c r="A72" s="4" t="s">
        <v>466</v>
      </c>
      <c r="G72" s="9" t="n">
        <v>3453867</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1</v>
      </c>
    </row>
    <row r="3" spans="1:3">
      <c r="A3" s="3" t="s">
        <v>129</v>
      </c>
    </row>
    <row r="4" spans="1:3">
      <c r="A4" s="4" t="s">
        <v>130</v>
      </c>
      <c r="B4" s="5" t="n">
        <v>-8772757</v>
      </c>
      <c r="C4" s="5" t="n">
        <v>-69200555</v>
      </c>
    </row>
    <row r="5" spans="1:3">
      <c r="A5" s="3" t="s">
        <v>131</v>
      </c>
    </row>
    <row r="6" spans="1:3">
      <c r="A6" s="4" t="s">
        <v>132</v>
      </c>
      <c r="B6" s="4" t="s">
        <v>52</v>
      </c>
      <c r="C6" s="6" t="n">
        <v>2041</v>
      </c>
    </row>
    <row r="7" spans="1:3">
      <c r="A7" s="4" t="s">
        <v>133</v>
      </c>
      <c r="B7" s="6" t="n">
        <v>97161</v>
      </c>
      <c r="C7" s="6" t="n">
        <v>16589</v>
      </c>
    </row>
    <row r="8" spans="1:3">
      <c r="A8" s="4" t="s">
        <v>134</v>
      </c>
      <c r="B8" s="6" t="n">
        <v>148625</v>
      </c>
      <c r="C8" s="4" t="s">
        <v>52</v>
      </c>
    </row>
    <row r="9" spans="1:3">
      <c r="A9" s="4" t="s">
        <v>135</v>
      </c>
      <c r="B9" s="6" t="n">
        <v>66262</v>
      </c>
      <c r="C9" s="4" t="s">
        <v>52</v>
      </c>
    </row>
    <row r="10" spans="1:3">
      <c r="A10" s="4" t="s">
        <v>136</v>
      </c>
      <c r="B10" s="6" t="n">
        <v>5386003</v>
      </c>
      <c r="C10" s="6" t="n">
        <v>32210656</v>
      </c>
    </row>
    <row r="11" spans="1:3">
      <c r="A11" s="4" t="s">
        <v>137</v>
      </c>
      <c r="B11" s="6" t="n">
        <v>876660</v>
      </c>
      <c r="C11" s="6" t="n">
        <v>28429789</v>
      </c>
    </row>
    <row r="12" spans="1:3">
      <c r="A12" s="4" t="s">
        <v>138</v>
      </c>
      <c r="B12" s="4" t="s">
        <v>52</v>
      </c>
      <c r="C12" s="6" t="n">
        <v>-469</v>
      </c>
    </row>
    <row r="13" spans="1:3">
      <c r="A13" s="4" t="s">
        <v>139</v>
      </c>
      <c r="B13" s="6" t="n">
        <v>46461</v>
      </c>
      <c r="C13" s="4" t="s">
        <v>52</v>
      </c>
    </row>
    <row r="14" spans="1:3">
      <c r="A14" s="4" t="s">
        <v>140</v>
      </c>
      <c r="B14" s="6" t="n">
        <v>624133</v>
      </c>
      <c r="C14" s="4" t="s">
        <v>52</v>
      </c>
    </row>
    <row r="15" spans="1:3">
      <c r="A15" s="4" t="s">
        <v>141</v>
      </c>
      <c r="B15" s="6" t="n">
        <v>397033</v>
      </c>
      <c r="C15" s="4" t="s">
        <v>52</v>
      </c>
    </row>
    <row r="16" spans="1:3">
      <c r="A16" s="4" t="s">
        <v>142</v>
      </c>
      <c r="B16" s="6" t="n">
        <v>208359</v>
      </c>
      <c r="C16" s="4" t="s">
        <v>52</v>
      </c>
    </row>
    <row r="17" spans="1:3">
      <c r="A17" s="4" t="s">
        <v>143</v>
      </c>
      <c r="B17" s="6" t="n">
        <v>289</v>
      </c>
      <c r="C17" s="4" t="s">
        <v>52</v>
      </c>
    </row>
    <row r="18" spans="1:3">
      <c r="A18" s="4" t="s">
        <v>108</v>
      </c>
      <c r="B18" s="6" t="n">
        <v>173886</v>
      </c>
      <c r="C18" s="4" t="s">
        <v>52</v>
      </c>
    </row>
    <row r="19" spans="1:3">
      <c r="A19" s="4" t="s">
        <v>111</v>
      </c>
      <c r="B19" s="6" t="n">
        <v>893958</v>
      </c>
    </row>
    <row r="20" spans="1:3">
      <c r="A20" s="4" t="s">
        <v>144</v>
      </c>
      <c r="B20" s="6" t="n">
        <v>-3024807</v>
      </c>
      <c r="C20" s="6" t="n">
        <v>1022985</v>
      </c>
    </row>
    <row r="21" spans="1:3">
      <c r="A21" s="3" t="s">
        <v>145</v>
      </c>
    </row>
    <row r="22" spans="1:3">
      <c r="A22" s="4" t="s">
        <v>45</v>
      </c>
      <c r="B22" s="6" t="n">
        <v>-170403</v>
      </c>
      <c r="C22" s="6" t="n">
        <v>-184591</v>
      </c>
    </row>
    <row r="23" spans="1:3">
      <c r="A23" s="4" t="s">
        <v>146</v>
      </c>
      <c r="B23" s="4" t="s">
        <v>52</v>
      </c>
      <c r="C23" s="6" t="n">
        <v>2444151</v>
      </c>
    </row>
    <row r="24" spans="1:3">
      <c r="A24" s="4" t="s">
        <v>147</v>
      </c>
      <c r="B24" s="6" t="n">
        <v>2383251</v>
      </c>
      <c r="C24" s="6" t="n">
        <v>-159283</v>
      </c>
    </row>
    <row r="25" spans="1:3">
      <c r="A25" s="4" t="s">
        <v>148</v>
      </c>
      <c r="B25" s="6" t="n">
        <v>-21126</v>
      </c>
      <c r="C25" s="6" t="n">
        <v>696525</v>
      </c>
    </row>
    <row r="26" spans="1:3">
      <c r="A26" s="4" t="s">
        <v>47</v>
      </c>
      <c r="B26" s="6" t="n">
        <v>-135938</v>
      </c>
      <c r="C26" s="6" t="n">
        <v>-461789</v>
      </c>
    </row>
    <row r="27" spans="1:3">
      <c r="A27" s="4" t="s">
        <v>149</v>
      </c>
      <c r="B27" s="4" t="s">
        <v>52</v>
      </c>
      <c r="C27" s="6" t="n">
        <v>967144</v>
      </c>
    </row>
    <row r="28" spans="1:3">
      <c r="A28" s="4" t="s">
        <v>56</v>
      </c>
      <c r="B28" s="4" t="s">
        <v>52</v>
      </c>
      <c r="C28" s="6" t="n">
        <v>-7130851</v>
      </c>
    </row>
    <row r="29" spans="1:3">
      <c r="A29" s="4" t="s">
        <v>60</v>
      </c>
      <c r="B29" s="6" t="n">
        <v>-2837609</v>
      </c>
      <c r="C29" s="6" t="n">
        <v>2611011</v>
      </c>
    </row>
    <row r="30" spans="1:3">
      <c r="A30" s="4" t="s">
        <v>61</v>
      </c>
      <c r="B30" s="6" t="n">
        <v>-1317882</v>
      </c>
      <c r="C30" s="6" t="n">
        <v>717487</v>
      </c>
    </row>
    <row r="31" spans="1:3">
      <c r="A31" s="4" t="s">
        <v>150</v>
      </c>
      <c r="B31" s="6" t="n">
        <v>-63555</v>
      </c>
      <c r="C31" s="4" t="s">
        <v>52</v>
      </c>
    </row>
    <row r="32" spans="1:3">
      <c r="A32" s="4" t="s">
        <v>151</v>
      </c>
      <c r="B32" s="6" t="n">
        <v>-9091732</v>
      </c>
      <c r="C32" s="6" t="n">
        <v>10093477</v>
      </c>
    </row>
    <row r="33" spans="1:3">
      <c r="A33" s="4" t="s">
        <v>62</v>
      </c>
      <c r="B33" s="6" t="n">
        <v>-36932</v>
      </c>
      <c r="C33" s="6" t="n">
        <v>93968</v>
      </c>
    </row>
    <row r="34" spans="1:3">
      <c r="A34" s="4" t="s">
        <v>152</v>
      </c>
      <c r="B34" s="6" t="n">
        <v>-478368</v>
      </c>
      <c r="C34" s="4" t="s">
        <v>52</v>
      </c>
    </row>
    <row r="35" spans="1:3">
      <c r="A35" s="4" t="s">
        <v>153</v>
      </c>
      <c r="B35" s="6" t="n">
        <v>-14649028</v>
      </c>
      <c r="C35" s="6" t="n">
        <v>2168285</v>
      </c>
    </row>
    <row r="36" spans="1:3">
      <c r="A36" s="3" t="s">
        <v>154</v>
      </c>
    </row>
    <row r="37" spans="1:3">
      <c r="A37" s="4" t="s">
        <v>155</v>
      </c>
      <c r="B37" s="6" t="n">
        <v>5074</v>
      </c>
      <c r="C37" s="4" t="s">
        <v>52</v>
      </c>
    </row>
    <row r="38" spans="1:3">
      <c r="A38" s="4" t="s">
        <v>156</v>
      </c>
      <c r="B38" s="6" t="n">
        <v>5074</v>
      </c>
      <c r="C38" s="4" t="s">
        <v>52</v>
      </c>
    </row>
    <row r="39" spans="1:3">
      <c r="A39" s="3" t="s">
        <v>157</v>
      </c>
    </row>
    <row r="40" spans="1:3">
      <c r="A40" s="4" t="s">
        <v>158</v>
      </c>
      <c r="B40" s="6" t="n">
        <v>2000000</v>
      </c>
      <c r="C40" s="6" t="n">
        <v>1000000</v>
      </c>
    </row>
    <row r="41" spans="1:3">
      <c r="A41" s="4" t="s">
        <v>159</v>
      </c>
      <c r="B41" s="6" t="n">
        <v>3309475</v>
      </c>
      <c r="C41" s="6" t="n">
        <v>2689190</v>
      </c>
    </row>
    <row r="42" spans="1:3">
      <c r="A42" s="4" t="s">
        <v>160</v>
      </c>
      <c r="B42" s="6" t="n">
        <v>-27125768</v>
      </c>
      <c r="C42" s="4" t="s">
        <v>52</v>
      </c>
    </row>
    <row r="43" spans="1:3">
      <c r="A43" s="4" t="s">
        <v>161</v>
      </c>
      <c r="B43" s="6" t="n">
        <v>-21816293</v>
      </c>
      <c r="C43" s="6" t="n">
        <v>3689190</v>
      </c>
    </row>
    <row r="44" spans="1:3">
      <c r="A44" s="4" t="s">
        <v>162</v>
      </c>
      <c r="B44" s="6" t="n">
        <v>-541598</v>
      </c>
      <c r="C44" s="6" t="n">
        <v>-2464576</v>
      </c>
    </row>
    <row r="45" spans="1:3">
      <c r="A45" s="4" t="s">
        <v>163</v>
      </c>
      <c r="B45" s="6" t="n">
        <v>-37001845</v>
      </c>
      <c r="C45" s="6" t="n">
        <v>3392899</v>
      </c>
    </row>
    <row r="46" spans="1:3">
      <c r="A46" s="4" t="s">
        <v>164</v>
      </c>
      <c r="B46" s="6" t="n">
        <v>53223142</v>
      </c>
      <c r="C46" s="6" t="n">
        <v>49830243</v>
      </c>
    </row>
    <row r="47" spans="1:3">
      <c r="A47" s="4" t="s">
        <v>165</v>
      </c>
      <c r="B47" s="6" t="n">
        <v>16221297</v>
      </c>
      <c r="C47" s="6" t="n">
        <v>53223142</v>
      </c>
    </row>
    <row r="48" spans="1:3">
      <c r="A48" s="3" t="s">
        <v>166</v>
      </c>
    </row>
    <row r="49" spans="1:3">
      <c r="A49" s="4" t="s">
        <v>167</v>
      </c>
      <c r="B49" s="6" t="n">
        <v>221934</v>
      </c>
      <c r="C49" s="6" t="n">
        <v>1160017</v>
      </c>
    </row>
    <row r="50" spans="1:3">
      <c r="A50" s="4" t="s">
        <v>168</v>
      </c>
      <c r="B50" s="4" t="s">
        <v>52</v>
      </c>
      <c r="C50" s="4" t="s">
        <v>52</v>
      </c>
    </row>
    <row r="51" spans="1:3">
      <c r="A51" s="3" t="s">
        <v>169</v>
      </c>
    </row>
    <row r="52" spans="1:3">
      <c r="A52" s="4" t="s">
        <v>170</v>
      </c>
      <c r="B52" s="6" t="n">
        <v>35415556</v>
      </c>
    </row>
    <row r="53" spans="1:3">
      <c r="A53" s="3" t="s">
        <v>171</v>
      </c>
    </row>
    <row r="54" spans="1:3">
      <c r="A54" s="4" t="s">
        <v>172</v>
      </c>
      <c r="B54" s="6" t="n">
        <v>1612392</v>
      </c>
      <c r="C54" s="4" t="s">
        <v>52</v>
      </c>
    </row>
    <row r="55" spans="1:3">
      <c r="A55" s="4" t="s">
        <v>173</v>
      </c>
      <c r="B55" s="6" t="n">
        <v>-118234</v>
      </c>
      <c r="C55" s="4" t="s">
        <v>52</v>
      </c>
    </row>
    <row r="56" spans="1:3">
      <c r="A56" s="4" t="s">
        <v>174</v>
      </c>
      <c r="B56" s="5" t="n">
        <v>118234</v>
      </c>
      <c r="C56" s="4"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67</v>
      </c>
      <c r="B1" s="2" t="s">
        <v>2</v>
      </c>
      <c r="C1" s="2" t="s">
        <v>41</v>
      </c>
    </row>
    <row r="2" spans="1:3">
      <c r="A2" s="3" t="s">
        <v>668</v>
      </c>
    </row>
    <row r="3" spans="1:3">
      <c r="A3" s="4" t="s">
        <v>669</v>
      </c>
      <c r="B3" s="5" t="n">
        <v>-13935075</v>
      </c>
      <c r="C3" s="5" t="n">
        <v>-19577691</v>
      </c>
    </row>
    <row r="4" spans="1:3">
      <c r="A4" s="4" t="s">
        <v>181</v>
      </c>
      <c r="B4" s="6" t="n">
        <v>23824202</v>
      </c>
      <c r="C4" s="6" t="n">
        <v>42582177</v>
      </c>
    </row>
    <row r="5" spans="1:3">
      <c r="A5" s="4" t="s">
        <v>608</v>
      </c>
    </row>
    <row r="6" spans="1:3">
      <c r="A6" s="3" t="s">
        <v>668</v>
      </c>
    </row>
    <row r="7" spans="1:3">
      <c r="A7" s="4" t="s">
        <v>181</v>
      </c>
      <c r="B7" s="4" t="s">
        <v>52</v>
      </c>
      <c r="C7" s="6" t="n">
        <v>23778899</v>
      </c>
    </row>
    <row r="8" spans="1:3">
      <c r="A8" s="4" t="s">
        <v>670</v>
      </c>
    </row>
    <row r="9" spans="1:3">
      <c r="A9" s="3" t="s">
        <v>668</v>
      </c>
    </row>
    <row r="10" spans="1:3">
      <c r="A10" s="4" t="s">
        <v>181</v>
      </c>
      <c r="B10" s="5" t="n">
        <v>37759277</v>
      </c>
      <c r="C10" s="5" t="n">
        <v>383809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1</v>
      </c>
      <c r="B1" s="2" t="s">
        <v>1</v>
      </c>
    </row>
    <row r="2" spans="1:3">
      <c r="B2" s="2" t="s">
        <v>2</v>
      </c>
      <c r="C2" s="2" t="s">
        <v>41</v>
      </c>
    </row>
    <row r="3" spans="1:3">
      <c r="A3" s="3" t="s">
        <v>672</v>
      </c>
    </row>
    <row r="4" spans="1:3">
      <c r="A4" s="4" t="s">
        <v>673</v>
      </c>
      <c r="B4" s="5" t="n">
        <v>27040000</v>
      </c>
      <c r="C4" s="5" t="n">
        <v>27500000</v>
      </c>
    </row>
    <row r="5" spans="1:3">
      <c r="A5" s="4" t="s">
        <v>674</v>
      </c>
      <c r="C5" s="6" t="n">
        <v>8120001</v>
      </c>
    </row>
    <row r="6" spans="1:3">
      <c r="A6" s="4" t="s">
        <v>675</v>
      </c>
      <c r="B6" s="4" t="s">
        <v>676</v>
      </c>
    </row>
    <row r="7" spans="1:3">
      <c r="A7" s="4" t="s">
        <v>677</v>
      </c>
      <c r="B7" s="4" t="s">
        <v>678</v>
      </c>
    </row>
    <row r="8" spans="1:3">
      <c r="A8" s="4" t="s">
        <v>679</v>
      </c>
    </row>
    <row r="9" spans="1:3">
      <c r="A9" s="3" t="s">
        <v>672</v>
      </c>
    </row>
    <row r="10" spans="1:3">
      <c r="A10" s="4" t="s">
        <v>680</v>
      </c>
      <c r="B10" s="4" t="s">
        <v>681</v>
      </c>
    </row>
    <row r="11" spans="1:3">
      <c r="A11" s="4" t="s">
        <v>682</v>
      </c>
      <c r="C11" s="5" t="n">
        <v>35240000</v>
      </c>
    </row>
    <row r="12" spans="1:3">
      <c r="A12" s="4" t="s">
        <v>599</v>
      </c>
    </row>
    <row r="13" spans="1:3">
      <c r="A13" s="3" t="s">
        <v>672</v>
      </c>
    </row>
    <row r="14" spans="1:3">
      <c r="A14" s="4" t="s">
        <v>683</v>
      </c>
      <c r="B14" s="5" t="n">
        <v>398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84</v>
      </c>
      <c r="B1" s="2" t="s">
        <v>2</v>
      </c>
      <c r="C1" s="2" t="s">
        <v>41</v>
      </c>
    </row>
    <row r="2" spans="1:3">
      <c r="A2" s="3" t="s">
        <v>227</v>
      </c>
    </row>
    <row r="3" spans="1:3">
      <c r="A3" s="4" t="s">
        <v>685</v>
      </c>
      <c r="B3" s="5" t="n">
        <v>2118432</v>
      </c>
      <c r="C3" s="5" t="n">
        <v>1718051</v>
      </c>
    </row>
    <row r="4" spans="1:3">
      <c r="A4" s="4" t="s">
        <v>686</v>
      </c>
      <c r="B4" s="6" t="n">
        <v>1708298</v>
      </c>
      <c r="C4" s="6" t="n">
        <v>1666695</v>
      </c>
    </row>
    <row r="5" spans="1:3">
      <c r="A5" s="4" t="s">
        <v>687</v>
      </c>
      <c r="B5" s="6" t="n">
        <v>260912</v>
      </c>
      <c r="C5" s="6" t="n">
        <v>251813</v>
      </c>
    </row>
    <row r="6" spans="1:3">
      <c r="A6" s="4" t="s">
        <v>688</v>
      </c>
      <c r="B6" s="6" t="n">
        <v>4087642</v>
      </c>
      <c r="C6" s="6" t="n">
        <v>3636559</v>
      </c>
    </row>
    <row r="7" spans="1:3">
      <c r="A7" s="4" t="s">
        <v>689</v>
      </c>
      <c r="B7" s="5" t="n">
        <v>5782625</v>
      </c>
      <c r="C7" s="5" t="n">
        <v>6390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690</v>
      </c>
      <c r="B1" s="2" t="s">
        <v>1</v>
      </c>
    </row>
    <row r="2" spans="1:3">
      <c r="B2" s="2" t="s">
        <v>2</v>
      </c>
      <c r="C2" s="2" t="s">
        <v>41</v>
      </c>
    </row>
    <row r="3" spans="1:3">
      <c r="A3" s="3" t="s">
        <v>691</v>
      </c>
    </row>
    <row r="4" spans="1:3">
      <c r="A4" s="4" t="s">
        <v>692</v>
      </c>
      <c r="B4" s="5" t="n">
        <v>4087642</v>
      </c>
      <c r="C4" s="5" t="n">
        <v>3636559</v>
      </c>
    </row>
    <row r="5" spans="1:3">
      <c r="A5" s="4" t="s">
        <v>693</v>
      </c>
      <c r="B5" s="6" t="n">
        <v>5782625</v>
      </c>
      <c r="C5" s="5" t="n">
        <v>6390625</v>
      </c>
    </row>
    <row r="6" spans="1:3">
      <c r="A6" s="4" t="s">
        <v>71</v>
      </c>
      <c r="B6" s="5" t="n">
        <v>7610000</v>
      </c>
    </row>
    <row r="7" spans="1:3">
      <c r="A7" s="4" t="s">
        <v>694</v>
      </c>
      <c r="B7" s="4" t="s">
        <v>6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41</v>
      </c>
    </row>
    <row r="2" spans="1:3">
      <c r="A2" s="3" t="s">
        <v>697</v>
      </c>
    </row>
    <row r="3" spans="1:3">
      <c r="A3" s="4" t="s">
        <v>698</v>
      </c>
      <c r="B3" s="5" t="n">
        <v>1184751</v>
      </c>
      <c r="C3" s="5" t="n">
        <v>1617997</v>
      </c>
    </row>
    <row r="4" spans="1:3">
      <c r="A4" s="4" t="s">
        <v>699</v>
      </c>
    </row>
    <row r="5" spans="1:3">
      <c r="A5" s="3" t="s">
        <v>697</v>
      </c>
    </row>
    <row r="6" spans="1:3">
      <c r="A6" s="4" t="s">
        <v>698</v>
      </c>
      <c r="B6" s="6" t="n">
        <v>843807</v>
      </c>
      <c r="C6" s="6" t="n">
        <v>844997</v>
      </c>
    </row>
    <row r="7" spans="1:3">
      <c r="A7" s="4" t="s">
        <v>700</v>
      </c>
    </row>
    <row r="8" spans="1:3">
      <c r="A8" s="3" t="s">
        <v>697</v>
      </c>
    </row>
    <row r="9" spans="1:3">
      <c r="A9" s="4" t="s">
        <v>698</v>
      </c>
      <c r="B9" s="6" t="n">
        <v>40602</v>
      </c>
      <c r="C9" s="6" t="n">
        <v>488052</v>
      </c>
    </row>
    <row r="10" spans="1:3">
      <c r="A10" s="4" t="s">
        <v>701</v>
      </c>
    </row>
    <row r="11" spans="1:3">
      <c r="A11" s="3" t="s">
        <v>697</v>
      </c>
    </row>
    <row r="12" spans="1:3">
      <c r="A12" s="4" t="s">
        <v>698</v>
      </c>
      <c r="B12" s="6" t="n">
        <v>254882</v>
      </c>
      <c r="C12" s="6" t="n">
        <v>261152</v>
      </c>
    </row>
    <row r="13" spans="1:3">
      <c r="A13" s="4" t="s">
        <v>702</v>
      </c>
    </row>
    <row r="14" spans="1:3">
      <c r="A14" s="3" t="s">
        <v>697</v>
      </c>
    </row>
    <row r="15" spans="1:3">
      <c r="A15" s="4" t="s">
        <v>698</v>
      </c>
      <c r="B15" s="5" t="n">
        <v>45460</v>
      </c>
      <c r="C15" s="5" t="n">
        <v>237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03</v>
      </c>
      <c r="B1" s="2" t="s">
        <v>2</v>
      </c>
      <c r="C1" s="2" t="s">
        <v>41</v>
      </c>
    </row>
    <row r="2" spans="1:3">
      <c r="A2" s="3" t="s">
        <v>704</v>
      </c>
    </row>
    <row r="3" spans="1:3">
      <c r="A3" s="4" t="s">
        <v>705</v>
      </c>
      <c r="B3" s="5" t="n">
        <v>189050</v>
      </c>
      <c r="C3" s="5" t="n">
        <v>186779</v>
      </c>
    </row>
    <row r="4" spans="1:3">
      <c r="A4" s="4" t="s">
        <v>706</v>
      </c>
      <c r="B4" s="6" t="n">
        <v>853265</v>
      </c>
      <c r="C4" s="6" t="n">
        <v>658307</v>
      </c>
    </row>
    <row r="5" spans="1:3">
      <c r="A5" s="4" t="s">
        <v>707</v>
      </c>
      <c r="B5" s="6" t="n">
        <v>2938605</v>
      </c>
      <c r="C5" s="6" t="n">
        <v>6176064</v>
      </c>
    </row>
    <row r="6" spans="1:3">
      <c r="A6" s="4" t="s">
        <v>137</v>
      </c>
      <c r="B6" s="6" t="n">
        <v>7537556</v>
      </c>
      <c r="C6" s="6" t="n">
        <v>15003497</v>
      </c>
    </row>
    <row r="7" spans="1:3">
      <c r="A7" s="4" t="s">
        <v>708</v>
      </c>
      <c r="B7" s="4" t="s">
        <v>52</v>
      </c>
      <c r="C7" s="6" t="n">
        <v>2531120</v>
      </c>
    </row>
    <row r="8" spans="1:3">
      <c r="A8" s="4" t="s">
        <v>709</v>
      </c>
      <c r="B8" s="6" t="n">
        <v>3246655</v>
      </c>
      <c r="C8" s="6" t="n">
        <v>3114083</v>
      </c>
    </row>
    <row r="9" spans="1:3">
      <c r="A9" s="4" t="s">
        <v>710</v>
      </c>
      <c r="B9" s="6" t="n">
        <v>10424558</v>
      </c>
      <c r="C9" s="6" t="n">
        <v>1617861</v>
      </c>
    </row>
    <row r="10" spans="1:3">
      <c r="A10" s="3" t="s">
        <v>711</v>
      </c>
    </row>
    <row r="11" spans="1:3">
      <c r="A11" s="4" t="s">
        <v>595</v>
      </c>
      <c r="B11" s="6" t="n">
        <v>-6685021</v>
      </c>
      <c r="C11" s="6" t="n">
        <v>-10974998</v>
      </c>
    </row>
    <row r="12" spans="1:3">
      <c r="A12" s="4" t="s">
        <v>712</v>
      </c>
      <c r="B12" s="6" t="n">
        <v>18504668</v>
      </c>
      <c r="C12" s="6" t="n">
        <v>18312713</v>
      </c>
    </row>
    <row r="13" spans="1:3">
      <c r="A13" s="4" t="s">
        <v>713</v>
      </c>
      <c r="B13" s="6" t="n">
        <v>-18504668</v>
      </c>
      <c r="C13" s="6" t="n">
        <v>-21353059</v>
      </c>
    </row>
    <row r="14" spans="1:3">
      <c r="A14" s="4" t="s">
        <v>714</v>
      </c>
      <c r="B14" s="4" t="s">
        <v>52</v>
      </c>
      <c r="C14" s="5" t="n">
        <v>-30403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1</v>
      </c>
    </row>
    <row r="2" spans="1:2">
      <c r="B2" s="2" t="s">
        <v>570</v>
      </c>
    </row>
    <row r="3" spans="1:2">
      <c r="A3" s="4" t="s">
        <v>716</v>
      </c>
      <c r="B3" s="5" t="n">
        <v>20766903</v>
      </c>
    </row>
    <row r="4" spans="1:2">
      <c r="A4" s="4" t="s">
        <v>717</v>
      </c>
      <c r="B4" s="6" t="n">
        <v>8200044</v>
      </c>
    </row>
    <row r="5" spans="1:2">
      <c r="A5" s="4" t="s">
        <v>718</v>
      </c>
      <c r="B5" s="6" t="n">
        <v>10750839</v>
      </c>
    </row>
    <row r="6" spans="1:2">
      <c r="A6" s="4" t="s">
        <v>719</v>
      </c>
      <c r="B6" s="6" t="n">
        <v>-1639835</v>
      </c>
    </row>
    <row r="7" spans="1:2">
      <c r="A7" s="4" t="s">
        <v>720</v>
      </c>
      <c r="B7" s="6" t="n">
        <v>-11037528</v>
      </c>
    </row>
    <row r="8" spans="1:2">
      <c r="A8" s="4" t="s">
        <v>721</v>
      </c>
      <c r="B8" s="6" t="n">
        <v>8592080</v>
      </c>
    </row>
    <row r="9" spans="1:2">
      <c r="A9" s="4" t="s">
        <v>722</v>
      </c>
      <c r="B9" s="6" t="n">
        <v>26823476</v>
      </c>
    </row>
    <row r="10" spans="1:2">
      <c r="A10" s="4" t="s">
        <v>723</v>
      </c>
      <c r="B10" s="6" t="n">
        <v>62455979</v>
      </c>
    </row>
    <row r="11" spans="1:2">
      <c r="A11" s="4" t="s">
        <v>724</v>
      </c>
    </row>
    <row r="12" spans="1:2">
      <c r="A12" s="4" t="s">
        <v>723</v>
      </c>
      <c r="B12" s="6" t="n">
        <v>27040423</v>
      </c>
    </row>
    <row r="13" spans="1:2">
      <c r="A13" s="4" t="s">
        <v>725</v>
      </c>
    </row>
    <row r="14" spans="1:2">
      <c r="A14" s="4" t="s">
        <v>723</v>
      </c>
      <c r="B14" s="6" t="n">
        <v>17201342</v>
      </c>
    </row>
    <row r="15" spans="1:2">
      <c r="A15" s="4" t="s">
        <v>726</v>
      </c>
    </row>
    <row r="16" spans="1:2">
      <c r="A16" s="4" t="s">
        <v>723</v>
      </c>
      <c r="B16" s="5" t="n">
        <v>182142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12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80"/>
    <col customWidth="1" max="6" min="6" width="80"/>
    <col customWidth="1" max="7" min="7" width="80"/>
    <col customWidth="1" max="8" min="8" width="80"/>
    <col customWidth="1" max="9" min="9" width="80"/>
    <col customWidth="1" max="10" min="10" width="21"/>
    <col customWidth="1" max="11" min="11" width="21"/>
    <col customWidth="1" max="12" min="12" width="80"/>
    <col customWidth="1" max="13" min="13" width="21"/>
    <col customWidth="1" max="14" min="14" width="80"/>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21"/>
    <col customWidth="1" max="23" min="23" width="21"/>
    <col customWidth="1" max="24" min="24" width="21"/>
  </cols>
  <sheetData>
    <row r="1" spans="1:24">
      <c r="A1" s="1" t="s">
        <v>727</v>
      </c>
      <c r="B1" s="2" t="s">
        <v>728</v>
      </c>
      <c r="C1" s="2" t="s">
        <v>729</v>
      </c>
      <c r="D1" s="2" t="s">
        <v>730</v>
      </c>
      <c r="E1" s="2" t="s">
        <v>731</v>
      </c>
      <c r="F1" s="2" t="s">
        <v>732</v>
      </c>
      <c r="G1" s="2" t="s">
        <v>733</v>
      </c>
      <c r="H1" s="2" t="s">
        <v>382</v>
      </c>
      <c r="I1" s="2" t="s">
        <v>409</v>
      </c>
      <c r="J1" s="2" t="s">
        <v>390</v>
      </c>
      <c r="K1" s="2" t="s">
        <v>415</v>
      </c>
      <c r="L1" s="2" t="s">
        <v>570</v>
      </c>
      <c r="M1" s="2" t="s">
        <v>571</v>
      </c>
      <c r="N1" s="2" t="s">
        <v>734</v>
      </c>
      <c r="O1" s="2" t="s">
        <v>735</v>
      </c>
      <c r="P1" s="2" t="s">
        <v>407</v>
      </c>
      <c r="Q1" s="2" t="s">
        <v>408</v>
      </c>
      <c r="R1" s="2" t="s">
        <v>572</v>
      </c>
      <c r="S1" s="2" t="s">
        <v>409</v>
      </c>
      <c r="T1" s="2" t="s">
        <v>736</v>
      </c>
      <c r="U1" s="2" t="s">
        <v>730</v>
      </c>
      <c r="V1" s="2" t="s">
        <v>737</v>
      </c>
      <c r="W1" s="2" t="s">
        <v>738</v>
      </c>
      <c r="X1" s="2" t="s">
        <v>415</v>
      </c>
    </row>
    <row r="2" spans="1:24">
      <c r="A2" s="3" t="s">
        <v>739</v>
      </c>
    </row>
    <row r="3" spans="1:24">
      <c r="A3" s="4" t="s">
        <v>740</v>
      </c>
      <c r="J3" s="4" t="s">
        <v>741</v>
      </c>
      <c r="K3" s="4" t="s">
        <v>741</v>
      </c>
    </row>
    <row r="4" spans="1:24">
      <c r="A4" s="4" t="s">
        <v>742</v>
      </c>
      <c r="C4" s="5" t="n">
        <v>100000000</v>
      </c>
    </row>
    <row r="5" spans="1:24">
      <c r="A5" s="4" t="s">
        <v>743</v>
      </c>
      <c r="C5" s="6" t="n">
        <v>12520000</v>
      </c>
    </row>
    <row r="6" spans="1:24">
      <c r="A6" s="4" t="s">
        <v>744</v>
      </c>
      <c r="M6" s="4" t="s">
        <v>745</v>
      </c>
      <c r="R6" s="4" t="s">
        <v>745</v>
      </c>
    </row>
    <row r="7" spans="1:24">
      <c r="A7" s="4" t="s">
        <v>746</v>
      </c>
      <c r="C7" s="5" t="n">
        <v>280000000</v>
      </c>
      <c r="E7" s="5" t="n">
        <v>34680000</v>
      </c>
      <c r="L7" s="5" t="n">
        <v>2380000</v>
      </c>
    </row>
    <row r="8" spans="1:24">
      <c r="A8" s="4" t="s">
        <v>747</v>
      </c>
      <c r="L8" s="4" t="s">
        <v>748</v>
      </c>
    </row>
    <row r="9" spans="1:24">
      <c r="A9" s="4" t="s">
        <v>749</v>
      </c>
      <c r="L9" s="5" t="n">
        <v>8200000</v>
      </c>
      <c r="M9" s="5" t="n">
        <v>5190000</v>
      </c>
    </row>
    <row r="10" spans="1:24">
      <c r="A10" s="4" t="s">
        <v>750</v>
      </c>
      <c r="N10" s="4" t="s">
        <v>751</v>
      </c>
    </row>
    <row r="11" spans="1:24">
      <c r="A11" s="4" t="s">
        <v>752</v>
      </c>
      <c r="H11" s="4" t="s">
        <v>753</v>
      </c>
      <c r="I11" s="4" t="s">
        <v>753</v>
      </c>
    </row>
    <row r="12" spans="1:24">
      <c r="A12" s="4" t="s">
        <v>754</v>
      </c>
      <c r="L12" s="5" t="n">
        <v>20770000</v>
      </c>
    </row>
    <row r="13" spans="1:24">
      <c r="A13" s="4" t="s">
        <v>755</v>
      </c>
      <c r="G13" s="4" t="s">
        <v>756</v>
      </c>
    </row>
    <row r="14" spans="1:24">
      <c r="A14" s="4" t="s">
        <v>757</v>
      </c>
      <c r="G14" s="4" t="s">
        <v>758</v>
      </c>
    </row>
    <row r="15" spans="1:24">
      <c r="A15" s="4" t="s">
        <v>759</v>
      </c>
    </row>
    <row r="16" spans="1:24">
      <c r="A16" s="3" t="s">
        <v>739</v>
      </c>
    </row>
    <row r="17" spans="1:24">
      <c r="A17" s="4" t="s">
        <v>750</v>
      </c>
      <c r="L17" s="4" t="s">
        <v>760</v>
      </c>
    </row>
    <row r="18" spans="1:24">
      <c r="A18" s="4" t="s">
        <v>761</v>
      </c>
    </row>
    <row r="19" spans="1:24">
      <c r="A19" s="3" t="s">
        <v>739</v>
      </c>
    </row>
    <row r="20" spans="1:24">
      <c r="A20" s="4" t="s">
        <v>762</v>
      </c>
      <c r="P20" s="5" t="n">
        <v>18550000</v>
      </c>
    </row>
    <row r="21" spans="1:24">
      <c r="A21" s="4" t="s">
        <v>539</v>
      </c>
    </row>
    <row r="22" spans="1:24">
      <c r="A22" s="3" t="s">
        <v>739</v>
      </c>
    </row>
    <row r="23" spans="1:24">
      <c r="A23" s="4" t="s">
        <v>762</v>
      </c>
      <c r="P23" s="6" t="n">
        <v>17520000</v>
      </c>
    </row>
    <row r="24" spans="1:24">
      <c r="A24" s="4" t="s">
        <v>763</v>
      </c>
      <c r="P24" s="5" t="n">
        <v>36000000</v>
      </c>
    </row>
    <row r="25" spans="1:24">
      <c r="A25" s="4" t="s">
        <v>642</v>
      </c>
    </row>
    <row r="26" spans="1:24">
      <c r="A26" s="3" t="s">
        <v>739</v>
      </c>
    </row>
    <row r="27" spans="1:24">
      <c r="A27" s="4" t="s">
        <v>764</v>
      </c>
      <c r="H27" s="5" t="n">
        <v>37520000</v>
      </c>
    </row>
    <row r="28" spans="1:24">
      <c r="A28" s="4" t="s">
        <v>765</v>
      </c>
      <c r="H28" s="5" t="n">
        <v>2100000</v>
      </c>
    </row>
    <row r="29" spans="1:24">
      <c r="A29" s="4" t="s">
        <v>766</v>
      </c>
    </row>
    <row r="30" spans="1:24">
      <c r="A30" s="3" t="s">
        <v>739</v>
      </c>
    </row>
    <row r="31" spans="1:24">
      <c r="A31" s="4" t="s">
        <v>434</v>
      </c>
      <c r="H31" s="4" t="s">
        <v>506</v>
      </c>
      <c r="S31" s="4" t="s">
        <v>506</v>
      </c>
    </row>
    <row r="32" spans="1:24">
      <c r="A32" s="4" t="s">
        <v>767</v>
      </c>
      <c r="H32" s="4" t="s">
        <v>768</v>
      </c>
      <c r="I32" s="4" t="s">
        <v>768</v>
      </c>
    </row>
    <row r="33" spans="1:24">
      <c r="A33" s="4" t="s">
        <v>442</v>
      </c>
    </row>
    <row r="34" spans="1:24">
      <c r="A34" s="3" t="s">
        <v>739</v>
      </c>
    </row>
    <row r="35" spans="1:24">
      <c r="A35" s="4" t="s">
        <v>769</v>
      </c>
      <c r="J35" s="5" t="n">
        <v>4390000</v>
      </c>
    </row>
    <row r="36" spans="1:24">
      <c r="A36" s="4" t="s">
        <v>763</v>
      </c>
      <c r="H36" s="5" t="n">
        <v>2168000</v>
      </c>
    </row>
    <row r="37" spans="1:24">
      <c r="A37" s="4" t="s">
        <v>453</v>
      </c>
    </row>
    <row r="38" spans="1:24">
      <c r="A38" s="3" t="s">
        <v>739</v>
      </c>
    </row>
    <row r="39" spans="1:24">
      <c r="A39" s="4" t="s">
        <v>770</v>
      </c>
      <c r="H39" s="6" t="n">
        <v>502400</v>
      </c>
    </row>
    <row r="40" spans="1:24">
      <c r="A40" s="4" t="s">
        <v>771</v>
      </c>
    </row>
    <row r="41" spans="1:24">
      <c r="A41" s="3" t="s">
        <v>739</v>
      </c>
    </row>
    <row r="42" spans="1:24">
      <c r="A42" s="4" t="s">
        <v>762</v>
      </c>
      <c r="B42" s="5" t="n">
        <v>27540000</v>
      </c>
      <c r="H42" s="6" t="n">
        <v>27540000</v>
      </c>
    </row>
    <row r="43" spans="1:24">
      <c r="A43" s="4" t="s">
        <v>434</v>
      </c>
      <c r="B43" s="4" t="s">
        <v>506</v>
      </c>
      <c r="O43" s="4" t="s">
        <v>506</v>
      </c>
    </row>
    <row r="44" spans="1:24">
      <c r="A44" s="4" t="s">
        <v>767</v>
      </c>
      <c r="B44" s="4" t="s">
        <v>772</v>
      </c>
    </row>
    <row r="45" spans="1:24">
      <c r="A45" s="4" t="s">
        <v>773</v>
      </c>
    </row>
    <row r="46" spans="1:24">
      <c r="A46" s="3" t="s">
        <v>739</v>
      </c>
    </row>
    <row r="47" spans="1:24">
      <c r="A47" s="4" t="s">
        <v>774</v>
      </c>
      <c r="O47" s="9" t="n">
        <v>188639400</v>
      </c>
    </row>
    <row r="48" spans="1:24">
      <c r="A48" s="4" t="s">
        <v>775</v>
      </c>
    </row>
    <row r="49" spans="1:24">
      <c r="A49" s="3" t="s">
        <v>739</v>
      </c>
    </row>
    <row r="50" spans="1:24">
      <c r="A50" s="4" t="s">
        <v>770</v>
      </c>
      <c r="H50" s="5" t="n">
        <v>504000</v>
      </c>
    </row>
    <row r="51" spans="1:24">
      <c r="A51" s="4" t="s">
        <v>434</v>
      </c>
      <c r="H51" s="4" t="s">
        <v>486</v>
      </c>
      <c r="S51" s="4" t="s">
        <v>486</v>
      </c>
    </row>
    <row r="52" spans="1:24">
      <c r="A52" s="4" t="s">
        <v>776</v>
      </c>
    </row>
    <row r="53" spans="1:24">
      <c r="A53" s="3" t="s">
        <v>739</v>
      </c>
    </row>
    <row r="54" spans="1:24">
      <c r="A54" s="4" t="s">
        <v>770</v>
      </c>
      <c r="H54" s="5" t="n">
        <v>2672000</v>
      </c>
    </row>
    <row r="55" spans="1:24">
      <c r="A55" s="4" t="s">
        <v>465</v>
      </c>
    </row>
    <row r="56" spans="1:24">
      <c r="A56" s="3" t="s">
        <v>739</v>
      </c>
    </row>
    <row r="57" spans="1:24">
      <c r="A57" s="4" t="s">
        <v>466</v>
      </c>
      <c r="X57" s="9" t="n">
        <v>460000000</v>
      </c>
    </row>
    <row r="58" spans="1:24">
      <c r="A58" s="4" t="s">
        <v>777</v>
      </c>
      <c r="U58" s="9" t="n">
        <v>16270000</v>
      </c>
    </row>
    <row r="59" spans="1:24">
      <c r="A59" s="4" t="s">
        <v>778</v>
      </c>
      <c r="U59" s="9" t="n">
        <v>77000000</v>
      </c>
    </row>
    <row r="60" spans="1:24">
      <c r="A60" s="4" t="s">
        <v>779</v>
      </c>
      <c r="D60" s="9" t="n">
        <v>45540000</v>
      </c>
      <c r="F60" s="9" t="n">
        <v>230000000</v>
      </c>
    </row>
    <row r="61" spans="1:24">
      <c r="A61" s="4" t="s">
        <v>747</v>
      </c>
      <c r="E61" s="4" t="s">
        <v>780</v>
      </c>
      <c r="F61" s="4" t="s">
        <v>780</v>
      </c>
    </row>
    <row r="62" spans="1:24">
      <c r="A62" s="4" t="s">
        <v>781</v>
      </c>
    </row>
    <row r="63" spans="1:24">
      <c r="A63" s="3" t="s">
        <v>739</v>
      </c>
    </row>
    <row r="64" spans="1:24">
      <c r="A64" s="4" t="s">
        <v>774</v>
      </c>
      <c r="Q64" s="9" t="n">
        <v>127066000</v>
      </c>
    </row>
    <row r="65" spans="1:24">
      <c r="A65" s="4" t="s">
        <v>782</v>
      </c>
      <c r="Q65" s="6" t="n">
        <v>247066000</v>
      </c>
    </row>
    <row r="66" spans="1:24">
      <c r="A66" s="4" t="s">
        <v>783</v>
      </c>
    </row>
    <row r="67" spans="1:24">
      <c r="A67" s="3" t="s">
        <v>739</v>
      </c>
    </row>
    <row r="68" spans="1:24">
      <c r="A68" s="4" t="s">
        <v>774</v>
      </c>
      <c r="Q68" s="6" t="n">
        <v>120000000</v>
      </c>
    </row>
    <row r="69" spans="1:24">
      <c r="A69" s="4" t="s">
        <v>782</v>
      </c>
      <c r="Q69" s="9" t="n">
        <v>247066000</v>
      </c>
    </row>
    <row r="70" spans="1:24">
      <c r="A70" s="4" t="s">
        <v>784</v>
      </c>
    </row>
    <row r="71" spans="1:24">
      <c r="A71" s="3" t="s">
        <v>739</v>
      </c>
    </row>
    <row r="72" spans="1:24">
      <c r="A72" s="4" t="s">
        <v>785</v>
      </c>
      <c r="S72" s="9" t="n">
        <v>261727506</v>
      </c>
    </row>
    <row r="73" spans="1:24">
      <c r="A73" s="4" t="s">
        <v>786</v>
      </c>
      <c r="S73" s="6" t="n">
        <v>14661506</v>
      </c>
    </row>
    <row r="74" spans="1:24">
      <c r="A74" s="4" t="s">
        <v>787</v>
      </c>
    </row>
    <row r="75" spans="1:24">
      <c r="A75" s="3" t="s">
        <v>739</v>
      </c>
    </row>
    <row r="76" spans="1:24">
      <c r="A76" s="4" t="s">
        <v>788</v>
      </c>
      <c r="I76" s="9" t="n">
        <v>3000000</v>
      </c>
    </row>
    <row r="77" spans="1:24">
      <c r="A77" s="4" t="s">
        <v>434</v>
      </c>
      <c r="T77" s="4" t="s">
        <v>506</v>
      </c>
    </row>
    <row r="78" spans="1:24">
      <c r="A78" s="4" t="s">
        <v>789</v>
      </c>
    </row>
    <row r="79" spans="1:24">
      <c r="A79" s="3" t="s">
        <v>739</v>
      </c>
    </row>
    <row r="80" spans="1:24">
      <c r="A80" s="4" t="s">
        <v>790</v>
      </c>
      <c r="K80" s="9" t="n">
        <v>27000000</v>
      </c>
    </row>
    <row r="81" spans="1:24">
      <c r="A81" s="4" t="s">
        <v>763</v>
      </c>
      <c r="H81" s="5" t="n">
        <v>14852800</v>
      </c>
    </row>
    <row r="82" spans="1:24">
      <c r="A82" s="4" t="s">
        <v>791</v>
      </c>
    </row>
    <row r="83" spans="1:24">
      <c r="A83" s="3" t="s">
        <v>739</v>
      </c>
    </row>
    <row r="84" spans="1:24">
      <c r="A84" s="4" t="s">
        <v>782</v>
      </c>
      <c r="S84" s="6" t="n">
        <v>3453867</v>
      </c>
    </row>
    <row r="85" spans="1:24">
      <c r="A85" s="4" t="s">
        <v>792</v>
      </c>
    </row>
    <row r="86" spans="1:24">
      <c r="A86" s="3" t="s">
        <v>739</v>
      </c>
    </row>
    <row r="87" spans="1:24">
      <c r="A87" s="4" t="s">
        <v>774</v>
      </c>
      <c r="S87" s="9" t="n">
        <v>188639400</v>
      </c>
    </row>
    <row r="88" spans="1:24">
      <c r="A88" s="4" t="s">
        <v>793</v>
      </c>
    </row>
    <row r="89" spans="1:24">
      <c r="A89" s="3" t="s">
        <v>739</v>
      </c>
    </row>
    <row r="90" spans="1:24">
      <c r="A90" s="4" t="s">
        <v>788</v>
      </c>
      <c r="I90" s="6" t="n">
        <v>3453867</v>
      </c>
    </row>
    <row r="91" spans="1:24">
      <c r="A91" s="4" t="s">
        <v>794</v>
      </c>
    </row>
    <row r="92" spans="1:24">
      <c r="A92" s="3" t="s">
        <v>739</v>
      </c>
    </row>
    <row r="93" spans="1:24">
      <c r="A93" s="4" t="s">
        <v>788</v>
      </c>
      <c r="I93" s="9" t="n">
        <v>18306667</v>
      </c>
    </row>
    <row r="94" spans="1:24">
      <c r="A94" s="4" t="s">
        <v>795</v>
      </c>
    </row>
    <row r="95" spans="1:24">
      <c r="A95" s="3" t="s">
        <v>739</v>
      </c>
    </row>
    <row r="96" spans="1:24">
      <c r="A96" s="4" t="s">
        <v>796</v>
      </c>
      <c r="J96" s="6" t="n">
        <v>74500000</v>
      </c>
    </row>
    <row r="97" spans="1:24">
      <c r="A97" s="4" t="s">
        <v>797</v>
      </c>
      <c r="M97" s="5" t="n">
        <v>280000000</v>
      </c>
    </row>
    <row r="98" spans="1:24">
      <c r="A98" s="4" t="s">
        <v>744</v>
      </c>
      <c r="M98" s="4" t="s">
        <v>798</v>
      </c>
      <c r="R98" s="4" t="s">
        <v>798</v>
      </c>
    </row>
    <row r="99" spans="1:24">
      <c r="A99" s="4" t="s">
        <v>110</v>
      </c>
      <c r="L99" s="5" t="n">
        <v>1720000</v>
      </c>
      <c r="M99" s="5" t="n">
        <v>5190000</v>
      </c>
    </row>
    <row r="100" spans="1:24">
      <c r="A100" s="4" t="s">
        <v>769</v>
      </c>
      <c r="L100" s="6" t="n">
        <v>2380000</v>
      </c>
    </row>
    <row r="101" spans="1:24">
      <c r="A101" s="4" t="s">
        <v>799</v>
      </c>
      <c r="M101" s="6" t="n">
        <v>59290000</v>
      </c>
    </row>
    <row r="102" spans="1:24">
      <c r="A102" s="4" t="s">
        <v>763</v>
      </c>
      <c r="M102" s="6" t="n">
        <v>7540000</v>
      </c>
    </row>
    <row r="103" spans="1:24">
      <c r="A103" s="4" t="s">
        <v>800</v>
      </c>
    </row>
    <row r="104" spans="1:24">
      <c r="A104" s="3" t="s">
        <v>739</v>
      </c>
    </row>
    <row r="105" spans="1:24">
      <c r="A105" s="4" t="s">
        <v>762</v>
      </c>
      <c r="M105" s="5" t="n">
        <v>10920000</v>
      </c>
    </row>
    <row r="106" spans="1:24">
      <c r="A106" s="4" t="s">
        <v>769</v>
      </c>
      <c r="L106" s="5" t="n">
        <v>10920000</v>
      </c>
    </row>
    <row r="107" spans="1:24">
      <c r="A107" s="4" t="s">
        <v>801</v>
      </c>
    </row>
    <row r="108" spans="1:24">
      <c r="A108" s="3" t="s">
        <v>739</v>
      </c>
    </row>
    <row r="109" spans="1:24">
      <c r="A109" s="4" t="s">
        <v>802</v>
      </c>
      <c r="X109" s="6" t="n">
        <v>457000000</v>
      </c>
    </row>
    <row r="110" spans="1:24">
      <c r="A110" s="4" t="s">
        <v>782</v>
      </c>
      <c r="R110" s="9" t="n">
        <v>50000000</v>
      </c>
    </row>
    <row r="111" spans="1:24">
      <c r="A111" s="4" t="s">
        <v>536</v>
      </c>
    </row>
    <row r="112" spans="1:24">
      <c r="A112" s="3" t="s">
        <v>739</v>
      </c>
    </row>
    <row r="113" spans="1:24">
      <c r="A113" s="4" t="s">
        <v>797</v>
      </c>
      <c r="V113" s="5" t="n">
        <v>42220000</v>
      </c>
    </row>
    <row r="114" spans="1:24">
      <c r="A114" s="4" t="s">
        <v>763</v>
      </c>
      <c r="V114" s="5" t="n">
        <v>7540000</v>
      </c>
    </row>
    <row r="115" spans="1:24">
      <c r="A115" s="4" t="s">
        <v>645</v>
      </c>
    </row>
    <row r="116" spans="1:24">
      <c r="A116" s="3" t="s">
        <v>739</v>
      </c>
    </row>
    <row r="117" spans="1:24">
      <c r="A117" s="4" t="s">
        <v>803</v>
      </c>
      <c r="W117" s="9" t="n">
        <v>280000000</v>
      </c>
    </row>
    <row r="118" spans="1:24">
      <c r="A118" s="4" t="s">
        <v>782</v>
      </c>
      <c r="W118" s="9" t="n">
        <v>50000000</v>
      </c>
    </row>
    <row r="119" spans="1:24">
      <c r="A119" s="4" t="s">
        <v>804</v>
      </c>
    </row>
    <row r="120" spans="1:24">
      <c r="A120" s="3" t="s">
        <v>739</v>
      </c>
    </row>
    <row r="121" spans="1:24">
      <c r="A121" s="4" t="s">
        <v>805</v>
      </c>
      <c r="J121" s="6" t="n">
        <v>500000</v>
      </c>
    </row>
    <row r="122" spans="1:24">
      <c r="A122" s="4" t="s">
        <v>796</v>
      </c>
      <c r="J122" s="6" t="n">
        <v>74500000</v>
      </c>
    </row>
    <row r="123" spans="1:24">
      <c r="A123" s="4" t="s">
        <v>507</v>
      </c>
      <c r="J123" s="5" t="n">
        <v>77000000</v>
      </c>
    </row>
    <row r="124" spans="1:24">
      <c r="A124" s="4" t="s">
        <v>806</v>
      </c>
    </row>
    <row r="125" spans="1:24">
      <c r="A125" s="3" t="s">
        <v>739</v>
      </c>
    </row>
    <row r="126" spans="1:24">
      <c r="A126" s="4" t="s">
        <v>807</v>
      </c>
      <c r="X126" s="6" t="n">
        <v>3000000</v>
      </c>
    </row>
    <row r="127" spans="1:24">
      <c r="A127" s="4" t="s">
        <v>802</v>
      </c>
      <c r="X127" s="9" t="n">
        <v>45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8</v>
      </c>
      <c r="B1" s="2" t="s">
        <v>2</v>
      </c>
      <c r="C1" s="2" t="s">
        <v>41</v>
      </c>
    </row>
    <row r="2" spans="1:3">
      <c r="A2" s="4" t="s">
        <v>809</v>
      </c>
    </row>
    <row r="3" spans="1:3">
      <c r="A3" s="3" t="s">
        <v>810</v>
      </c>
    </row>
    <row r="4" spans="1:3">
      <c r="A4" s="4" t="s">
        <v>811</v>
      </c>
      <c r="B4" s="5" t="n">
        <v>544709</v>
      </c>
      <c r="C4" s="5" t="n">
        <v>1034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12</v>
      </c>
      <c r="B1" s="2" t="s">
        <v>2</v>
      </c>
      <c r="C1" s="2" t="s">
        <v>41</v>
      </c>
    </row>
    <row r="2" spans="1:3">
      <c r="A2" s="3" t="s">
        <v>813</v>
      </c>
    </row>
    <row r="3" spans="1:3">
      <c r="A3" s="4" t="s">
        <v>814</v>
      </c>
      <c r="B3" s="5" t="n">
        <v>41174</v>
      </c>
      <c r="C3" s="5" t="n">
        <v>41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9"/>
    <col customWidth="1" max="5" min="5" width="34"/>
    <col customWidth="1" max="6" min="6" width="40"/>
    <col customWidth="1" max="7" min="7" width="14"/>
    <col customWidth="1" max="8" min="8" width="24"/>
  </cols>
  <sheetData>
    <row r="1" spans="1:8">
      <c r="A1" s="1" t="s">
        <v>175</v>
      </c>
      <c r="B1" s="2" t="s">
        <v>176</v>
      </c>
      <c r="C1" s="2" t="s">
        <v>177</v>
      </c>
      <c r="D1" s="2" t="s">
        <v>178</v>
      </c>
      <c r="E1" s="2" t="s">
        <v>179</v>
      </c>
      <c r="F1" s="2" t="s">
        <v>180</v>
      </c>
      <c r="G1" s="2" t="s">
        <v>181</v>
      </c>
      <c r="H1" s="2" t="s">
        <v>182</v>
      </c>
    </row>
    <row r="2" spans="1:8">
      <c r="A2" s="4" t="s">
        <v>183</v>
      </c>
      <c r="B2" s="5" t="n">
        <v>831</v>
      </c>
      <c r="C2" s="5" t="n">
        <v>111804291</v>
      </c>
      <c r="D2" s="5" t="n">
        <v>14525712</v>
      </c>
      <c r="E2" s="5" t="n">
        <v>860553</v>
      </c>
      <c r="F2" s="5" t="n">
        <v>28321696</v>
      </c>
      <c r="G2" s="5" t="n">
        <v>155513084</v>
      </c>
      <c r="H2" s="5" t="n">
        <v>-478637</v>
      </c>
    </row>
    <row r="3" spans="1:8">
      <c r="A3" s="4" t="s">
        <v>184</v>
      </c>
      <c r="B3" s="6" t="n">
        <v>831020</v>
      </c>
    </row>
    <row r="4" spans="1:8">
      <c r="A4" s="4" t="s">
        <v>185</v>
      </c>
      <c r="F4" s="6" t="n">
        <v>-65996898</v>
      </c>
      <c r="G4" s="6" t="n">
        <v>-65996898</v>
      </c>
      <c r="H4" s="6" t="n">
        <v>-3203657</v>
      </c>
    </row>
    <row r="5" spans="1:8">
      <c r="A5" s="4" t="s">
        <v>186</v>
      </c>
      <c r="B5" s="5" t="n">
        <v>199</v>
      </c>
      <c r="C5" s="6" t="n">
        <v>2688992</v>
      </c>
      <c r="D5" s="4" t="s">
        <v>52</v>
      </c>
      <c r="E5" s="4" t="s">
        <v>52</v>
      </c>
      <c r="F5" s="4" t="s">
        <v>52</v>
      </c>
      <c r="G5" s="6" t="n">
        <v>2689191</v>
      </c>
      <c r="H5" s="4" t="s">
        <v>52</v>
      </c>
    </row>
    <row r="6" spans="1:8">
      <c r="A6" s="4" t="s">
        <v>187</v>
      </c>
      <c r="B6" s="6" t="n">
        <v>198508</v>
      </c>
    </row>
    <row r="7" spans="1:8">
      <c r="A7" s="4" t="s">
        <v>188</v>
      </c>
      <c r="E7" s="6" t="n">
        <v>-5481483</v>
      </c>
      <c r="G7" s="6" t="n">
        <v>-5481483</v>
      </c>
      <c r="H7" s="6" t="n">
        <v>137670</v>
      </c>
    </row>
    <row r="8" spans="1:8">
      <c r="A8" s="4" t="s">
        <v>189</v>
      </c>
      <c r="B8" s="5" t="n">
        <v>1030</v>
      </c>
      <c r="C8" s="6" t="n">
        <v>114493283</v>
      </c>
      <c r="D8" s="6" t="n">
        <v>14525712</v>
      </c>
      <c r="E8" s="6" t="n">
        <v>-4620930</v>
      </c>
      <c r="F8" s="6" t="n">
        <v>-37675202</v>
      </c>
      <c r="G8" s="6" t="n">
        <v>86723893</v>
      </c>
      <c r="H8" s="6" t="n">
        <v>-3544624</v>
      </c>
    </row>
    <row r="9" spans="1:8">
      <c r="A9" s="4" t="s">
        <v>190</v>
      </c>
      <c r="B9" s="6" t="n">
        <v>1029528</v>
      </c>
    </row>
    <row r="10" spans="1:8">
      <c r="A10" s="4" t="s">
        <v>185</v>
      </c>
      <c r="F10" s="6" t="n">
        <v>-8772757</v>
      </c>
      <c r="G10" s="6" t="n">
        <v>-8772757</v>
      </c>
      <c r="H10" s="4" t="s">
        <v>52</v>
      </c>
    </row>
    <row r="11" spans="1:8">
      <c r="A11" s="4" t="s">
        <v>191</v>
      </c>
      <c r="C11" s="6" t="n">
        <v>-3948242</v>
      </c>
      <c r="G11" s="6" t="n">
        <v>-3948242</v>
      </c>
      <c r="H11" s="6" t="n">
        <v>3544624</v>
      </c>
    </row>
    <row r="12" spans="1:8">
      <c r="A12" s="4" t="s">
        <v>186</v>
      </c>
      <c r="B12" s="5" t="n">
        <v>396</v>
      </c>
      <c r="C12" s="6" t="n">
        <v>3309079</v>
      </c>
      <c r="D12" s="4" t="s">
        <v>52</v>
      </c>
      <c r="E12" s="4" t="s">
        <v>52</v>
      </c>
      <c r="F12" s="4" t="s">
        <v>52</v>
      </c>
      <c r="G12" s="6" t="n">
        <v>3309475</v>
      </c>
      <c r="H12" s="4" t="s">
        <v>52</v>
      </c>
    </row>
    <row r="13" spans="1:8">
      <c r="A13" s="4" t="s">
        <v>187</v>
      </c>
      <c r="B13" s="6" t="n">
        <v>395927</v>
      </c>
    </row>
    <row r="14" spans="1:8">
      <c r="A14" s="4" t="s">
        <v>192</v>
      </c>
      <c r="B14" s="5" t="n">
        <v>41</v>
      </c>
      <c r="C14" s="6" t="n">
        <v>148584</v>
      </c>
      <c r="D14" s="4" t="s">
        <v>52</v>
      </c>
      <c r="E14" s="4" t="s">
        <v>52</v>
      </c>
      <c r="G14" s="6" t="n">
        <v>148626</v>
      </c>
      <c r="H14" s="4" t="s">
        <v>52</v>
      </c>
    </row>
    <row r="15" spans="1:8">
      <c r="A15" s="4" t="s">
        <v>193</v>
      </c>
      <c r="B15" s="6" t="n">
        <v>41250</v>
      </c>
    </row>
    <row r="16" spans="1:8">
      <c r="A16" s="4" t="s">
        <v>194</v>
      </c>
      <c r="B16" s="5" t="n">
        <v>185</v>
      </c>
      <c r="C16" s="6" t="n">
        <v>2014791</v>
      </c>
      <c r="G16" s="6" t="n">
        <v>2014976</v>
      </c>
      <c r="H16" s="4" t="s">
        <v>52</v>
      </c>
    </row>
    <row r="17" spans="1:8">
      <c r="A17" s="4" t="s">
        <v>195</v>
      </c>
      <c r="B17" s="6" t="n">
        <v>185195</v>
      </c>
    </row>
    <row r="18" spans="1:8">
      <c r="A18" s="4" t="s">
        <v>196</v>
      </c>
      <c r="B18" s="5" t="n">
        <v>175</v>
      </c>
      <c r="C18" s="6" t="n">
        <v>665084</v>
      </c>
      <c r="G18" s="6" t="n">
        <v>665260</v>
      </c>
    </row>
    <row r="19" spans="1:8">
      <c r="A19" s="4" t="s">
        <v>197</v>
      </c>
      <c r="B19" s="6" t="n">
        <v>175400</v>
      </c>
    </row>
    <row r="20" spans="1:8">
      <c r="A20" s="4" t="s">
        <v>198</v>
      </c>
      <c r="B20" s="5" t="n">
        <v>205</v>
      </c>
      <c r="C20" s="6" t="n">
        <v>-205</v>
      </c>
    </row>
    <row r="21" spans="1:8">
      <c r="A21" s="4" t="s">
        <v>199</v>
      </c>
      <c r="B21" s="6" t="n">
        <v>205421</v>
      </c>
    </row>
    <row r="22" spans="1:8">
      <c r="A22" s="4" t="s">
        <v>188</v>
      </c>
      <c r="E22" s="6" t="n">
        <v>-1511684</v>
      </c>
      <c r="G22" s="6" t="n">
        <v>-1511684</v>
      </c>
    </row>
    <row r="23" spans="1:8">
      <c r="A23" s="4" t="s">
        <v>200</v>
      </c>
      <c r="B23" s="5" t="n">
        <v>2033</v>
      </c>
      <c r="C23" s="5" t="n">
        <v>116682374</v>
      </c>
      <c r="D23" s="5" t="n">
        <v>14525712</v>
      </c>
      <c r="E23" s="5" t="n">
        <v>-6132614</v>
      </c>
      <c r="F23" s="5" t="n">
        <v>-46447959</v>
      </c>
      <c r="G23" s="5" t="n">
        <v>78629546</v>
      </c>
      <c r="H23" s="4" t="s">
        <v>52</v>
      </c>
    </row>
    <row r="24" spans="1:8">
      <c r="A24" s="4" t="s">
        <v>201</v>
      </c>
      <c r="B24" s="6" t="n">
        <v>20327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80"/>
    <col customWidth="1" max="6" min="6" width="14"/>
    <col customWidth="1" max="7" min="7" width="14"/>
    <col customWidth="1" max="8" min="8" width="80"/>
    <col customWidth="1" max="9" min="9" width="80"/>
    <col customWidth="1" max="10" min="10" width="61"/>
    <col customWidth="1" max="11" min="11" width="80"/>
    <col customWidth="1" max="12" min="12" width="14"/>
    <col customWidth="1" max="13" min="13" width="14"/>
  </cols>
  <sheetData>
    <row r="1" spans="1:13">
      <c r="A1" s="1" t="s">
        <v>815</v>
      </c>
      <c r="B1" s="2" t="s">
        <v>816</v>
      </c>
      <c r="C1" s="2" t="s">
        <v>817</v>
      </c>
      <c r="D1" s="2" t="s">
        <v>818</v>
      </c>
      <c r="E1" s="2" t="s">
        <v>819</v>
      </c>
      <c r="F1" s="2" t="s">
        <v>820</v>
      </c>
      <c r="G1" s="2" t="s">
        <v>821</v>
      </c>
      <c r="H1" s="2" t="s">
        <v>822</v>
      </c>
      <c r="I1" s="2" t="s">
        <v>823</v>
      </c>
      <c r="J1" s="2" t="s">
        <v>824</v>
      </c>
      <c r="K1" s="2" t="s">
        <v>2</v>
      </c>
      <c r="L1" s="2" t="s">
        <v>825</v>
      </c>
      <c r="M1" s="2" t="s">
        <v>41</v>
      </c>
    </row>
    <row r="2" spans="1:13">
      <c r="A2" s="3" t="s">
        <v>826</v>
      </c>
    </row>
    <row r="3" spans="1:13">
      <c r="A3" s="4" t="s">
        <v>827</v>
      </c>
      <c r="K3" s="4" t="s">
        <v>52</v>
      </c>
      <c r="M3" s="5" t="n">
        <v>1016589</v>
      </c>
    </row>
    <row r="4" spans="1:13">
      <c r="A4" s="4" t="s">
        <v>828</v>
      </c>
      <c r="K4" s="5" t="n">
        <v>368362</v>
      </c>
      <c r="M4" s="5" t="n">
        <v>40572</v>
      </c>
    </row>
    <row r="5" spans="1:13">
      <c r="A5" s="4" t="s">
        <v>829</v>
      </c>
      <c r="J5" s="5" t="n">
        <v>38151</v>
      </c>
    </row>
    <row r="6" spans="1:13">
      <c r="A6" s="4" t="s">
        <v>830</v>
      </c>
      <c r="J6" s="5" t="n">
        <v>15260</v>
      </c>
    </row>
    <row r="7" spans="1:13">
      <c r="A7" s="4" t="s">
        <v>831</v>
      </c>
      <c r="J7" s="4" t="s">
        <v>832</v>
      </c>
      <c r="K7" s="4" t="s">
        <v>833</v>
      </c>
    </row>
    <row r="8" spans="1:13">
      <c r="A8" s="4" t="s">
        <v>834</v>
      </c>
      <c r="K8" s="4" t="s">
        <v>835</v>
      </c>
    </row>
    <row r="9" spans="1:13">
      <c r="A9" s="4" t="s">
        <v>836</v>
      </c>
    </row>
    <row r="10" spans="1:13">
      <c r="A10" s="3" t="s">
        <v>826</v>
      </c>
    </row>
    <row r="11" spans="1:13">
      <c r="A11" s="4" t="s">
        <v>837</v>
      </c>
      <c r="B11" s="8" t="n">
        <v>0.5</v>
      </c>
    </row>
    <row r="12" spans="1:13">
      <c r="A12" s="4" t="s">
        <v>838</v>
      </c>
    </row>
    <row r="13" spans="1:13">
      <c r="A13" s="3" t="s">
        <v>826</v>
      </c>
    </row>
    <row r="14" spans="1:13">
      <c r="A14" s="4" t="s">
        <v>837</v>
      </c>
      <c r="B14" s="8" t="n">
        <v>0.3</v>
      </c>
    </row>
    <row r="15" spans="1:13">
      <c r="A15" s="4" t="s">
        <v>839</v>
      </c>
    </row>
    <row r="16" spans="1:13">
      <c r="A16" s="3" t="s">
        <v>826</v>
      </c>
    </row>
    <row r="17" spans="1:13">
      <c r="A17" s="4" t="s">
        <v>840</v>
      </c>
      <c r="E17" s="5" t="n">
        <v>1070000</v>
      </c>
      <c r="H17" s="5" t="n">
        <v>1050000</v>
      </c>
      <c r="I17" s="5" t="n">
        <v>1050000</v>
      </c>
    </row>
    <row r="18" spans="1:13">
      <c r="A18" s="4" t="s">
        <v>841</v>
      </c>
      <c r="E18" s="6" t="n">
        <v>50000</v>
      </c>
      <c r="H18" s="5" t="n">
        <v>50000</v>
      </c>
      <c r="I18" s="5" t="n">
        <v>50000</v>
      </c>
    </row>
    <row r="19" spans="1:13">
      <c r="A19" s="4" t="s">
        <v>842</v>
      </c>
      <c r="E19" s="5" t="n">
        <v>20000</v>
      </c>
    </row>
    <row r="20" spans="1:13">
      <c r="A20" s="4" t="s">
        <v>744</v>
      </c>
      <c r="E20" s="4" t="s">
        <v>843</v>
      </c>
      <c r="H20" s="4" t="s">
        <v>843</v>
      </c>
      <c r="I20" s="4" t="s">
        <v>843</v>
      </c>
    </row>
    <row r="21" spans="1:13">
      <c r="A21" s="4" t="s">
        <v>844</v>
      </c>
      <c r="E21" s="4" t="s">
        <v>845</v>
      </c>
    </row>
    <row r="22" spans="1:13">
      <c r="A22" s="4" t="s">
        <v>846</v>
      </c>
      <c r="E22" s="5" t="n">
        <v>8000000</v>
      </c>
    </row>
    <row r="23" spans="1:13">
      <c r="A23" s="4" t="s">
        <v>847</v>
      </c>
      <c r="E23" s="5" t="n">
        <v>3</v>
      </c>
      <c r="H23" s="5" t="n">
        <v>3</v>
      </c>
      <c r="I23" s="5" t="n">
        <v>3</v>
      </c>
    </row>
    <row r="24" spans="1:13">
      <c r="A24" s="4" t="s">
        <v>848</v>
      </c>
      <c r="E24" s="4" t="s">
        <v>849</v>
      </c>
      <c r="H24" s="4" t="s">
        <v>850</v>
      </c>
      <c r="I24" s="4" t="s">
        <v>851</v>
      </c>
    </row>
    <row r="25" spans="1:13">
      <c r="A25" s="4" t="s">
        <v>852</v>
      </c>
      <c r="E25" s="4" t="s">
        <v>853</v>
      </c>
      <c r="H25" s="4" t="s">
        <v>853</v>
      </c>
      <c r="I25" s="4" t="s">
        <v>853</v>
      </c>
    </row>
    <row r="26" spans="1:13">
      <c r="A26" s="4" t="s">
        <v>854</v>
      </c>
    </row>
    <row r="27" spans="1:13">
      <c r="A27" s="3" t="s">
        <v>826</v>
      </c>
    </row>
    <row r="28" spans="1:13">
      <c r="A28" s="4" t="s">
        <v>744</v>
      </c>
      <c r="D28" s="4" t="s">
        <v>843</v>
      </c>
    </row>
    <row r="29" spans="1:13">
      <c r="A29" s="4" t="s">
        <v>848</v>
      </c>
      <c r="D29" s="4" t="s">
        <v>855</v>
      </c>
    </row>
    <row r="30" spans="1:13">
      <c r="A30" s="4" t="s">
        <v>852</v>
      </c>
      <c r="D30" s="4" t="s">
        <v>853</v>
      </c>
    </row>
    <row r="31" spans="1:13">
      <c r="A31" s="4" t="s">
        <v>856</v>
      </c>
      <c r="D31" s="5" t="n">
        <v>750000</v>
      </c>
    </row>
    <row r="32" spans="1:13">
      <c r="A32" s="4" t="s">
        <v>857</v>
      </c>
      <c r="I32" s="5" t="n">
        <v>1173480</v>
      </c>
      <c r="L32" s="5" t="n">
        <v>1165379</v>
      </c>
    </row>
    <row r="33" spans="1:13">
      <c r="A33" s="4" t="s">
        <v>858</v>
      </c>
    </row>
    <row r="34" spans="1:13">
      <c r="A34" s="3" t="s">
        <v>826</v>
      </c>
    </row>
    <row r="35" spans="1:13">
      <c r="A35" s="4" t="s">
        <v>828</v>
      </c>
      <c r="K35" s="5" t="n">
        <v>368362</v>
      </c>
    </row>
    <row r="36" spans="1:13">
      <c r="A36" s="4" t="s">
        <v>829</v>
      </c>
      <c r="K36" s="6" t="n">
        <v>43750</v>
      </c>
    </row>
    <row r="37" spans="1:13">
      <c r="A37" s="4" t="s">
        <v>859</v>
      </c>
    </row>
    <row r="38" spans="1:13">
      <c r="A38" s="3" t="s">
        <v>826</v>
      </c>
    </row>
    <row r="39" spans="1:13">
      <c r="A39" s="4" t="s">
        <v>840</v>
      </c>
      <c r="B39" s="5" t="n">
        <v>120000</v>
      </c>
      <c r="C39" s="5" t="n">
        <v>150000</v>
      </c>
      <c r="F39" s="5" t="n">
        <v>125000</v>
      </c>
      <c r="G39" s="5" t="n">
        <v>202000</v>
      </c>
    </row>
    <row r="40" spans="1:13">
      <c r="A40" s="4" t="s">
        <v>860</v>
      </c>
      <c r="K40" s="6" t="n">
        <v>106680</v>
      </c>
    </row>
    <row r="41" spans="1:13">
      <c r="A41" s="4" t="s">
        <v>861</v>
      </c>
      <c r="B41" s="5" t="n">
        <v>4000</v>
      </c>
      <c r="C41" s="5" t="n">
        <v>45000</v>
      </c>
      <c r="F41" s="5" t="n">
        <v>22500</v>
      </c>
      <c r="G41" s="5" t="n">
        <v>24240</v>
      </c>
    </row>
    <row r="42" spans="1:13">
      <c r="A42" s="4" t="s">
        <v>862</v>
      </c>
      <c r="B42" s="6" t="n">
        <v>40000</v>
      </c>
      <c r="C42" s="6" t="n">
        <v>30000</v>
      </c>
      <c r="F42" s="6" t="n">
        <v>25000</v>
      </c>
      <c r="G42" s="6" t="n">
        <v>404000</v>
      </c>
    </row>
    <row r="43" spans="1:13">
      <c r="A43" s="4" t="s">
        <v>863</v>
      </c>
    </row>
    <row r="44" spans="1:13">
      <c r="A44" s="3" t="s">
        <v>826</v>
      </c>
    </row>
    <row r="45" spans="1:13">
      <c r="A45" s="4" t="s">
        <v>840</v>
      </c>
      <c r="B45" s="5" t="n">
        <v>120000</v>
      </c>
      <c r="C45" s="5" t="n">
        <v>150000</v>
      </c>
      <c r="F45" s="5" t="n">
        <v>200000</v>
      </c>
      <c r="G45" s="5" t="n">
        <v>202000</v>
      </c>
    </row>
    <row r="46" spans="1:13">
      <c r="A46" s="4" t="s">
        <v>860</v>
      </c>
      <c r="K46" s="6" t="n">
        <v>105944</v>
      </c>
    </row>
    <row r="47" spans="1:13">
      <c r="A47" s="4" t="s">
        <v>861</v>
      </c>
      <c r="B47" s="5" t="n">
        <v>4000</v>
      </c>
      <c r="C47" s="5" t="n">
        <v>45000</v>
      </c>
      <c r="F47" s="5" t="n">
        <v>36000</v>
      </c>
      <c r="G47" s="5" t="n">
        <v>24240</v>
      </c>
    </row>
    <row r="48" spans="1:13">
      <c r="A48" s="4" t="s">
        <v>862</v>
      </c>
      <c r="B48" s="6" t="n">
        <v>40000</v>
      </c>
      <c r="C48" s="6" t="n">
        <v>30000</v>
      </c>
      <c r="F48" s="6" t="n">
        <v>40000</v>
      </c>
      <c r="G48" s="6" t="n">
        <v>404000</v>
      </c>
    </row>
    <row r="49" spans="1:13">
      <c r="A49" s="4" t="s">
        <v>864</v>
      </c>
    </row>
    <row r="50" spans="1:13">
      <c r="A50" s="3" t="s">
        <v>826</v>
      </c>
    </row>
    <row r="51" spans="1:13">
      <c r="A51" s="4" t="s">
        <v>865</v>
      </c>
      <c r="K51" s="5" t="n">
        <v>3056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6</v>
      </c>
      <c r="B1" s="2" t="s">
        <v>1</v>
      </c>
    </row>
    <row r="2" spans="1:3">
      <c r="B2" s="2" t="s">
        <v>2</v>
      </c>
      <c r="C2" s="2" t="s">
        <v>41</v>
      </c>
    </row>
    <row r="3" spans="1:3">
      <c r="A3" s="3" t="s">
        <v>867</v>
      </c>
    </row>
    <row r="4" spans="1:3">
      <c r="A4" s="4" t="s">
        <v>868</v>
      </c>
      <c r="B4" s="6" t="n">
        <v>212404</v>
      </c>
      <c r="C4" s="6" t="n">
        <v>212404</v>
      </c>
    </row>
    <row r="5" spans="1:3">
      <c r="A5" s="4" t="s">
        <v>869</v>
      </c>
      <c r="B5" s="6" t="n">
        <v>193460</v>
      </c>
    </row>
    <row r="6" spans="1:3">
      <c r="A6" s="4" t="s">
        <v>870</v>
      </c>
      <c r="B6" s="6" t="n">
        <v>-375454</v>
      </c>
    </row>
    <row r="7" spans="1:3">
      <c r="A7" s="4" t="s">
        <v>871</v>
      </c>
      <c r="C7" s="4" t="s">
        <v>52</v>
      </c>
    </row>
    <row r="8" spans="1:3">
      <c r="A8" s="4" t="s">
        <v>872</v>
      </c>
      <c r="C8" s="4" t="s">
        <v>52</v>
      </c>
    </row>
    <row r="9" spans="1:3">
      <c r="A9" s="4" t="s">
        <v>873</v>
      </c>
      <c r="C9" s="4" t="s">
        <v>52</v>
      </c>
    </row>
    <row r="10" spans="1:3">
      <c r="A10" s="4" t="s">
        <v>874</v>
      </c>
      <c r="B10" s="6" t="n">
        <v>30411</v>
      </c>
      <c r="C10" s="6" t="n">
        <v>212404</v>
      </c>
    </row>
    <row r="11" spans="1:3">
      <c r="A11" s="4" t="s">
        <v>875</v>
      </c>
      <c r="B11" s="6" t="n">
        <v>30411</v>
      </c>
      <c r="C11" s="6" t="n">
        <v>212404</v>
      </c>
    </row>
    <row r="12" spans="1:3">
      <c r="A12" s="3" t="s">
        <v>876</v>
      </c>
    </row>
    <row r="13" spans="1:3">
      <c r="A13" s="4" t="s">
        <v>868</v>
      </c>
      <c r="B13" s="10" t="n">
        <v>14.1</v>
      </c>
      <c r="C13" s="10" t="n">
        <v>14.1</v>
      </c>
    </row>
    <row r="14" spans="1:3">
      <c r="A14" s="4" t="s">
        <v>869</v>
      </c>
      <c r="B14" s="11" t="n">
        <v>9.5</v>
      </c>
    </row>
    <row r="15" spans="1:3">
      <c r="A15" s="4" t="s">
        <v>870</v>
      </c>
      <c r="B15" s="4" t="s">
        <v>52</v>
      </c>
    </row>
    <row r="16" spans="1:3">
      <c r="A16" s="4" t="s">
        <v>871</v>
      </c>
      <c r="B16" s="4" t="s">
        <v>52</v>
      </c>
    </row>
    <row r="17" spans="1:3">
      <c r="A17" s="4" t="s">
        <v>872</v>
      </c>
      <c r="B17" s="4" t="s">
        <v>52</v>
      </c>
    </row>
    <row r="18" spans="1:3">
      <c r="A18" s="4" t="s">
        <v>873</v>
      </c>
      <c r="B18" s="4" t="s">
        <v>52</v>
      </c>
    </row>
    <row r="19" spans="1:3">
      <c r="A19" s="4" t="s">
        <v>874</v>
      </c>
      <c r="B19" s="6" t="n">
        <v>14</v>
      </c>
      <c r="C19" s="11" t="n">
        <v>14.1</v>
      </c>
    </row>
    <row r="20" spans="1:3">
      <c r="A20" s="4" t="s">
        <v>877</v>
      </c>
      <c r="B20" s="5" t="n">
        <v>14</v>
      </c>
      <c r="C20" s="10" t="n">
        <v>14.1</v>
      </c>
    </row>
    <row r="21" spans="1:3">
      <c r="A21" s="3" t="s">
        <v>878</v>
      </c>
    </row>
    <row r="22" spans="1:3">
      <c r="A22" s="4" t="s">
        <v>868</v>
      </c>
      <c r="B22" s="4" t="s">
        <v>879</v>
      </c>
      <c r="C22" s="4" t="s">
        <v>880</v>
      </c>
    </row>
    <row r="23" spans="1:3">
      <c r="A23" s="4" t="s">
        <v>869</v>
      </c>
      <c r="B23" s="4" t="s">
        <v>881</v>
      </c>
    </row>
    <row r="24" spans="1:3">
      <c r="A24" s="4" t="s">
        <v>868</v>
      </c>
      <c r="B24" s="4" t="s">
        <v>882</v>
      </c>
      <c r="C24" s="4" t="s">
        <v>879</v>
      </c>
    </row>
    <row r="25" spans="1:3">
      <c r="A25" s="4" t="s">
        <v>877</v>
      </c>
      <c r="B25" s="4" t="s">
        <v>882</v>
      </c>
      <c r="C25" s="4" t="s">
        <v>8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80"/>
    <col customWidth="1" max="8" min="8" width="14"/>
    <col customWidth="1" max="9" min="9" width="17"/>
    <col customWidth="1" max="10" min="10" width="14"/>
  </cols>
  <sheetData>
    <row r="1" spans="1:10">
      <c r="A1" s="1" t="s">
        <v>883</v>
      </c>
      <c r="B1" s="2" t="s">
        <v>884</v>
      </c>
      <c r="C1" s="2" t="s">
        <v>885</v>
      </c>
      <c r="D1" s="2" t="s">
        <v>886</v>
      </c>
      <c r="E1" s="2" t="s">
        <v>887</v>
      </c>
      <c r="F1" s="2" t="s">
        <v>888</v>
      </c>
      <c r="G1" s="2" t="s">
        <v>889</v>
      </c>
      <c r="H1" s="2" t="s">
        <v>890</v>
      </c>
      <c r="I1" s="2" t="s">
        <v>2</v>
      </c>
      <c r="J1" s="2" t="s">
        <v>41</v>
      </c>
    </row>
    <row r="2" spans="1:10">
      <c r="A2" s="3" t="s">
        <v>891</v>
      </c>
    </row>
    <row r="3" spans="1:10">
      <c r="A3" s="4" t="s">
        <v>892</v>
      </c>
      <c r="F3" s="6" t="n">
        <v>31250</v>
      </c>
      <c r="G3" s="6" t="n">
        <v>2359272</v>
      </c>
      <c r="H3" s="6" t="n">
        <v>1985082</v>
      </c>
    </row>
    <row r="4" spans="1:10">
      <c r="A4" s="4" t="s">
        <v>893</v>
      </c>
      <c r="G4" s="12" t="n">
        <v>0.9365</v>
      </c>
      <c r="H4" s="7" t="n">
        <v>1.375</v>
      </c>
    </row>
    <row r="5" spans="1:10">
      <c r="A5" s="4" t="s">
        <v>894</v>
      </c>
      <c r="G5" s="5" t="n">
        <v>1887417</v>
      </c>
      <c r="H5" s="5" t="n">
        <v>2750000</v>
      </c>
    </row>
    <row r="6" spans="1:10">
      <c r="A6" s="4" t="s">
        <v>895</v>
      </c>
      <c r="G6" s="8" t="n">
        <v>0.8</v>
      </c>
      <c r="H6" s="7" t="n">
        <v>0.125</v>
      </c>
    </row>
    <row r="7" spans="1:10">
      <c r="A7" s="4" t="s">
        <v>896</v>
      </c>
      <c r="H7" s="12" t="n">
        <v>1.3725</v>
      </c>
    </row>
    <row r="8" spans="1:10">
      <c r="A8" s="4" t="s">
        <v>897</v>
      </c>
      <c r="F8" s="5" t="n">
        <v>148625</v>
      </c>
      <c r="G8" s="5" t="n">
        <v>75901</v>
      </c>
      <c r="H8" s="5" t="n">
        <v>250000</v>
      </c>
    </row>
    <row r="9" spans="1:10">
      <c r="A9" s="4" t="s">
        <v>898</v>
      </c>
      <c r="G9" s="4" t="s">
        <v>899</v>
      </c>
    </row>
    <row r="10" spans="1:10">
      <c r="A10" s="4" t="s">
        <v>900</v>
      </c>
      <c r="G10" s="4" t="s">
        <v>435</v>
      </c>
      <c r="I10" s="4" t="s">
        <v>901</v>
      </c>
    </row>
    <row r="11" spans="1:10">
      <c r="A11" s="4" t="s">
        <v>902</v>
      </c>
      <c r="G11" s="4" t="s">
        <v>903</v>
      </c>
    </row>
    <row r="12" spans="1:10">
      <c r="A12" s="4" t="s">
        <v>904</v>
      </c>
      <c r="G12" s="4" t="s">
        <v>905</v>
      </c>
      <c r="I12" s="4" t="s">
        <v>905</v>
      </c>
    </row>
    <row r="13" spans="1:10">
      <c r="A13" s="4" t="s">
        <v>906</v>
      </c>
      <c r="G13" s="5" t="n">
        <v>855246</v>
      </c>
    </row>
    <row r="14" spans="1:10">
      <c r="A14" s="4" t="s">
        <v>907</v>
      </c>
      <c r="F14" s="6" t="n">
        <v>10000</v>
      </c>
      <c r="G14" s="6" t="n">
        <v>1769454</v>
      </c>
      <c r="I14" s="6" t="n">
        <v>205421</v>
      </c>
    </row>
    <row r="15" spans="1:10">
      <c r="A15" s="4" t="s">
        <v>908</v>
      </c>
      <c r="G15" s="4" t="s">
        <v>909</v>
      </c>
    </row>
    <row r="16" spans="1:10">
      <c r="A16" s="4" t="s">
        <v>910</v>
      </c>
      <c r="G16" s="5" t="n">
        <v>132119</v>
      </c>
      <c r="I16" s="5" t="n">
        <v>3309475</v>
      </c>
      <c r="J16" s="5" t="n">
        <v>2689190</v>
      </c>
    </row>
    <row r="17" spans="1:10">
      <c r="A17" s="4" t="s">
        <v>911</v>
      </c>
      <c r="I17" s="6" t="n">
        <v>375454</v>
      </c>
    </row>
    <row r="18" spans="1:10">
      <c r="A18" s="4" t="s">
        <v>912</v>
      </c>
    </row>
    <row r="19" spans="1:10">
      <c r="A19" s="3" t="s">
        <v>891</v>
      </c>
    </row>
    <row r="20" spans="1:10">
      <c r="A20" s="4" t="s">
        <v>913</v>
      </c>
      <c r="G20" s="4" t="s">
        <v>914</v>
      </c>
      <c r="I20" s="4" t="s">
        <v>914</v>
      </c>
    </row>
    <row r="21" spans="1:10">
      <c r="A21" s="4" t="s">
        <v>906</v>
      </c>
      <c r="I21" s="5" t="n">
        <v>2499238</v>
      </c>
    </row>
    <row r="22" spans="1:10">
      <c r="A22" s="4" t="s">
        <v>915</v>
      </c>
    </row>
    <row r="23" spans="1:10">
      <c r="A23" s="3" t="s">
        <v>891</v>
      </c>
    </row>
    <row r="24" spans="1:10">
      <c r="A24" s="4" t="s">
        <v>892</v>
      </c>
      <c r="D24" s="6" t="n">
        <v>1600000</v>
      </c>
    </row>
    <row r="25" spans="1:10">
      <c r="A25" s="4" t="s">
        <v>893</v>
      </c>
      <c r="D25" s="7" t="n">
        <v>0.001</v>
      </c>
    </row>
    <row r="26" spans="1:10">
      <c r="A26" s="4" t="s">
        <v>894</v>
      </c>
      <c r="D26" s="5" t="n">
        <v>1620800</v>
      </c>
      <c r="G26" s="5" t="n">
        <v>200000</v>
      </c>
    </row>
    <row r="27" spans="1:10">
      <c r="A27" s="4" t="s">
        <v>895</v>
      </c>
      <c r="D27" s="8" t="n">
        <v>10.13</v>
      </c>
    </row>
    <row r="28" spans="1:10">
      <c r="A28" s="4" t="s">
        <v>898</v>
      </c>
      <c r="G28" s="4" t="s">
        <v>916</v>
      </c>
    </row>
    <row r="29" spans="1:10">
      <c r="A29" s="4" t="s">
        <v>913</v>
      </c>
      <c r="G29" s="4" t="s">
        <v>563</v>
      </c>
      <c r="I29" s="4" t="s">
        <v>563</v>
      </c>
    </row>
    <row r="30" spans="1:10">
      <c r="A30" s="4" t="s">
        <v>906</v>
      </c>
      <c r="I30" s="5" t="n">
        <v>161027</v>
      </c>
    </row>
    <row r="31" spans="1:10">
      <c r="A31" s="4" t="s">
        <v>917</v>
      </c>
    </row>
    <row r="32" spans="1:10">
      <c r="A32" s="3" t="s">
        <v>891</v>
      </c>
    </row>
    <row r="33" spans="1:10">
      <c r="A33" s="4" t="s">
        <v>918</v>
      </c>
      <c r="B33" s="4" t="s">
        <v>919</v>
      </c>
    </row>
    <row r="34" spans="1:10">
      <c r="A34" s="4" t="s">
        <v>920</v>
      </c>
    </row>
    <row r="35" spans="1:10">
      <c r="A35" s="3" t="s">
        <v>891</v>
      </c>
    </row>
    <row r="36" spans="1:10">
      <c r="A36" s="4" t="s">
        <v>918</v>
      </c>
      <c r="C36" s="4" t="s">
        <v>921</v>
      </c>
    </row>
    <row r="37" spans="1:10">
      <c r="A37" s="4" t="s">
        <v>922</v>
      </c>
    </row>
    <row r="38" spans="1:10">
      <c r="A38" s="3" t="s">
        <v>891</v>
      </c>
    </row>
    <row r="39" spans="1:10">
      <c r="A39" s="4" t="s">
        <v>923</v>
      </c>
      <c r="E39" s="4" t="s">
        <v>924</v>
      </c>
    </row>
    <row r="40" spans="1:10">
      <c r="A40" s="4" t="s">
        <v>925</v>
      </c>
    </row>
    <row r="41" spans="1:10">
      <c r="A41" s="3" t="s">
        <v>891</v>
      </c>
    </row>
    <row r="42" spans="1:10">
      <c r="A42" s="4" t="s">
        <v>923</v>
      </c>
      <c r="E42" s="4" t="s">
        <v>9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6"/>
    <col customWidth="1" max="2" min="2" width="21"/>
    <col customWidth="1" max="3" min="3" width="80"/>
    <col customWidth="1" max="4" min="4" width="14"/>
    <col customWidth="1" max="5" min="5" width="21"/>
    <col customWidth="1" max="6" min="6" width="21"/>
    <col customWidth="1" max="7" min="7" width="21"/>
    <col customWidth="1" max="8" min="8" width="14"/>
    <col customWidth="1" max="9" min="9" width="21"/>
  </cols>
  <sheetData>
    <row r="1" spans="1:9">
      <c r="A1" s="1" t="s">
        <v>927</v>
      </c>
      <c r="B1" s="2" t="s">
        <v>728</v>
      </c>
      <c r="C1" s="2" t="s">
        <v>928</v>
      </c>
      <c r="D1" s="2" t="s">
        <v>929</v>
      </c>
      <c r="E1" s="2" t="s">
        <v>409</v>
      </c>
      <c r="F1" s="2" t="s">
        <v>570</v>
      </c>
      <c r="G1" s="2" t="s">
        <v>571</v>
      </c>
      <c r="H1" s="2" t="s">
        <v>736</v>
      </c>
      <c r="I1" s="2" t="s">
        <v>930</v>
      </c>
    </row>
    <row r="2" spans="1:9">
      <c r="A2" s="3" t="s">
        <v>931</v>
      </c>
    </row>
    <row r="3" spans="1:9">
      <c r="A3" s="4" t="s">
        <v>932</v>
      </c>
      <c r="F3" s="4" t="s">
        <v>52</v>
      </c>
      <c r="G3" s="5" t="n">
        <v>3203657</v>
      </c>
    </row>
    <row r="4" spans="1:9">
      <c r="A4" s="4" t="s">
        <v>933</v>
      </c>
      <c r="D4" s="4" t="s">
        <v>506</v>
      </c>
    </row>
    <row r="5" spans="1:9">
      <c r="A5" s="4" t="s">
        <v>766</v>
      </c>
    </row>
    <row r="6" spans="1:9">
      <c r="A6" s="3" t="s">
        <v>931</v>
      </c>
    </row>
    <row r="7" spans="1:9">
      <c r="A7" s="4" t="s">
        <v>934</v>
      </c>
      <c r="B7" s="4" t="s">
        <v>435</v>
      </c>
    </row>
    <row r="8" spans="1:9">
      <c r="A8" s="4" t="s">
        <v>434</v>
      </c>
      <c r="B8" s="4" t="s">
        <v>506</v>
      </c>
    </row>
    <row r="9" spans="1:9">
      <c r="A9" s="4" t="s">
        <v>935</v>
      </c>
      <c r="B9" s="5" t="n">
        <v>3540000</v>
      </c>
    </row>
    <row r="10" spans="1:9">
      <c r="A10" s="4" t="s">
        <v>766</v>
      </c>
    </row>
    <row r="11" spans="1:9">
      <c r="A11" s="3" t="s">
        <v>931</v>
      </c>
    </row>
    <row r="12" spans="1:9">
      <c r="A12" s="4" t="s">
        <v>434</v>
      </c>
      <c r="D12" s="4" t="s">
        <v>506</v>
      </c>
      <c r="E12" s="4" t="s">
        <v>506</v>
      </c>
    </row>
    <row r="13" spans="1:9">
      <c r="A13" s="4" t="s">
        <v>536</v>
      </c>
    </row>
    <row r="14" spans="1:9">
      <c r="A14" s="3" t="s">
        <v>931</v>
      </c>
    </row>
    <row r="15" spans="1:9">
      <c r="A15" s="4" t="s">
        <v>936</v>
      </c>
      <c r="E15" s="4" t="s">
        <v>506</v>
      </c>
    </row>
    <row r="16" spans="1:9">
      <c r="A16" s="4" t="s">
        <v>787</v>
      </c>
    </row>
    <row r="17" spans="1:9">
      <c r="A17" s="3" t="s">
        <v>931</v>
      </c>
    </row>
    <row r="18" spans="1:9">
      <c r="A18" s="4" t="s">
        <v>788</v>
      </c>
      <c r="E18" s="9" t="n">
        <v>3000000</v>
      </c>
    </row>
    <row r="19" spans="1:9">
      <c r="A19" s="4" t="s">
        <v>434</v>
      </c>
      <c r="H19" s="4" t="s">
        <v>506</v>
      </c>
    </row>
    <row r="20" spans="1:9">
      <c r="A20" s="4" t="s">
        <v>646</v>
      </c>
    </row>
    <row r="21" spans="1:9">
      <c r="A21" s="3" t="s">
        <v>931</v>
      </c>
    </row>
    <row r="22" spans="1:9">
      <c r="A22" s="4" t="s">
        <v>805</v>
      </c>
      <c r="C22" s="5" t="n">
        <v>4370000</v>
      </c>
    </row>
    <row r="23" spans="1:9">
      <c r="A23" s="4" t="s">
        <v>937</v>
      </c>
      <c r="C23" s="4" t="s">
        <v>938</v>
      </c>
    </row>
    <row r="24" spans="1:9">
      <c r="A24" s="4" t="s">
        <v>934</v>
      </c>
      <c r="C24" s="4" t="s">
        <v>438</v>
      </c>
      <c r="I24" s="4" t="s">
        <v>438</v>
      </c>
    </row>
    <row r="25" spans="1:9">
      <c r="A25" s="4" t="s">
        <v>651</v>
      </c>
    </row>
    <row r="26" spans="1:9">
      <c r="A26" s="3" t="s">
        <v>931</v>
      </c>
    </row>
    <row r="27" spans="1:9">
      <c r="A27" s="4" t="s">
        <v>807</v>
      </c>
      <c r="I27" s="9" t="n">
        <v>27000000</v>
      </c>
    </row>
    <row r="28" spans="1:9">
      <c r="A28" s="4" t="s">
        <v>536</v>
      </c>
    </row>
    <row r="29" spans="1:9">
      <c r="A29" s="3" t="s">
        <v>931</v>
      </c>
    </row>
    <row r="30" spans="1:9">
      <c r="A30" s="4" t="s">
        <v>436</v>
      </c>
      <c r="C30" s="5" t="n">
        <v>4880000</v>
      </c>
    </row>
    <row r="31" spans="1:9">
      <c r="A31" s="4" t="s">
        <v>934</v>
      </c>
      <c r="C31" s="4" t="s">
        <v>506</v>
      </c>
      <c r="I31" s="4" t="s">
        <v>506</v>
      </c>
    </row>
    <row r="32" spans="1:9">
      <c r="A32" s="4" t="s">
        <v>645</v>
      </c>
    </row>
    <row r="33" spans="1:9">
      <c r="A33" s="3" t="s">
        <v>931</v>
      </c>
    </row>
    <row r="34" spans="1:9">
      <c r="A34" s="4" t="s">
        <v>470</v>
      </c>
      <c r="I34" s="9" t="n">
        <v>3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39</v>
      </c>
      <c r="B1" s="2" t="s">
        <v>1</v>
      </c>
    </row>
    <row r="2" spans="1:3">
      <c r="B2" s="2" t="s">
        <v>2</v>
      </c>
      <c r="C2" s="2" t="s">
        <v>41</v>
      </c>
    </row>
    <row r="3" spans="1:3">
      <c r="A3" s="3" t="s">
        <v>363</v>
      </c>
    </row>
    <row r="4" spans="1:3">
      <c r="A4" s="4" t="s">
        <v>940</v>
      </c>
      <c r="B4" s="4" t="s">
        <v>941</v>
      </c>
      <c r="C4" s="4" t="s">
        <v>941</v>
      </c>
    </row>
    <row r="5" spans="1:3">
      <c r="A5" s="4" t="s">
        <v>942</v>
      </c>
      <c r="B5" s="4" t="s">
        <v>943</v>
      </c>
      <c r="C5" s="4" t="s">
        <v>944</v>
      </c>
    </row>
    <row r="6" spans="1:3">
      <c r="A6" s="4" t="s">
        <v>945</v>
      </c>
      <c r="B6" s="4" t="s">
        <v>946</v>
      </c>
      <c r="C6" s="4" t="s">
        <v>52</v>
      </c>
    </row>
    <row r="7" spans="1:3">
      <c r="A7" s="4" t="s">
        <v>947</v>
      </c>
      <c r="B7" s="4" t="s">
        <v>948</v>
      </c>
      <c r="C7" s="4" t="s">
        <v>52</v>
      </c>
    </row>
    <row r="8" spans="1:3">
      <c r="A8" s="4" t="s">
        <v>949</v>
      </c>
      <c r="B8" s="4" t="s">
        <v>52</v>
      </c>
      <c r="C8" s="4" t="s">
        <v>950</v>
      </c>
    </row>
    <row r="9" spans="1:3">
      <c r="A9" s="4" t="s">
        <v>951</v>
      </c>
      <c r="B9" s="4" t="s">
        <v>952</v>
      </c>
      <c r="C9" s="4" t="s">
        <v>953</v>
      </c>
    </row>
    <row r="10" spans="1:3">
      <c r="A10" s="4" t="s">
        <v>954</v>
      </c>
      <c r="B10" s="4" t="s">
        <v>955</v>
      </c>
      <c r="C10" s="4" t="s">
        <v>956</v>
      </c>
    </row>
    <row r="11" spans="1:3">
      <c r="A11" s="4" t="s">
        <v>957</v>
      </c>
      <c r="B11" s="4" t="s">
        <v>958</v>
      </c>
      <c r="C11" s="4" t="s">
        <v>9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60</v>
      </c>
      <c r="B1" s="2" t="s">
        <v>1</v>
      </c>
    </row>
    <row r="2" spans="1:3">
      <c r="B2" s="2" t="s">
        <v>2</v>
      </c>
      <c r="C2" s="2" t="s">
        <v>41</v>
      </c>
    </row>
    <row r="3" spans="1:3">
      <c r="A3" s="3" t="s">
        <v>961</v>
      </c>
    </row>
    <row r="4" spans="1:3">
      <c r="A4" s="4" t="s">
        <v>962</v>
      </c>
      <c r="B4" s="4" t="s">
        <v>52</v>
      </c>
      <c r="C4" s="5" t="n">
        <v>1604473</v>
      </c>
    </row>
    <row r="5" spans="1:3">
      <c r="A5" s="4" t="s">
        <v>963</v>
      </c>
      <c r="B5" s="6" t="n">
        <v>-3024807</v>
      </c>
      <c r="C5" s="6" t="n">
        <v>1022985</v>
      </c>
    </row>
    <row r="6" spans="1:3">
      <c r="A6" s="4" t="s">
        <v>964</v>
      </c>
      <c r="B6" s="5" t="n">
        <v>-3024807</v>
      </c>
      <c r="C6" s="5" t="n">
        <v>26274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965</v>
      </c>
      <c r="B1" s="2" t="s">
        <v>1</v>
      </c>
    </row>
    <row r="2" spans="1:3">
      <c r="B2" s="2" t="s">
        <v>2</v>
      </c>
      <c r="C2" s="2" t="s">
        <v>41</v>
      </c>
    </row>
    <row r="3" spans="1:3">
      <c r="A3" s="3" t="s">
        <v>966</v>
      </c>
    </row>
    <row r="4" spans="1:3">
      <c r="A4" s="4" t="s">
        <v>967</v>
      </c>
      <c r="B4" s="4" t="s">
        <v>958</v>
      </c>
      <c r="C4" s="4" t="s">
        <v>959</v>
      </c>
    </row>
    <row r="5" spans="1:3">
      <c r="A5" s="4" t="s">
        <v>968</v>
      </c>
      <c r="B5" s="4" t="s">
        <v>435</v>
      </c>
    </row>
    <row r="6" spans="1:3">
      <c r="A6" s="4" t="s">
        <v>969</v>
      </c>
      <c r="B6" s="5" t="n">
        <v>15460000</v>
      </c>
    </row>
    <row r="7" spans="1:3">
      <c r="A7" s="4" t="s">
        <v>970</v>
      </c>
      <c r="B7" s="4" t="s">
        <v>971</v>
      </c>
    </row>
    <row r="8" spans="1:3">
      <c r="A8" s="4" t="s">
        <v>972</v>
      </c>
    </row>
    <row r="9" spans="1:3">
      <c r="A9" s="3" t="s">
        <v>966</v>
      </c>
    </row>
    <row r="10" spans="1:3">
      <c r="A10" s="4" t="s">
        <v>967</v>
      </c>
      <c r="B10" s="4" t="s">
        <v>973</v>
      </c>
      <c r="C10" s="4" t="s">
        <v>973</v>
      </c>
    </row>
    <row r="11" spans="1:3">
      <c r="A11" s="4" t="s">
        <v>974</v>
      </c>
      <c r="B11" s="5" t="n">
        <v>4170000</v>
      </c>
    </row>
    <row r="12" spans="1:3">
      <c r="A12" s="4" t="s">
        <v>968</v>
      </c>
      <c r="B12" s="4" t="s">
        <v>4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75</v>
      </c>
      <c r="B1" s="2" t="s">
        <v>1</v>
      </c>
    </row>
    <row r="2" spans="1:3">
      <c r="B2" s="2" t="s">
        <v>2</v>
      </c>
      <c r="C2" s="2" t="s">
        <v>41</v>
      </c>
    </row>
    <row r="3" spans="1:3">
      <c r="A3" s="3" t="s">
        <v>976</v>
      </c>
    </row>
    <row r="4" spans="1:3">
      <c r="A4" s="4" t="s">
        <v>977</v>
      </c>
      <c r="B4" s="6" t="n">
        <v>900</v>
      </c>
      <c r="C4" s="6" t="n">
        <v>900</v>
      </c>
    </row>
    <row r="5" spans="1:3">
      <c r="A5" s="4" t="s">
        <v>978</v>
      </c>
      <c r="B5" s="6" t="n">
        <v>900</v>
      </c>
      <c r="C5" s="6" t="n">
        <v>900</v>
      </c>
    </row>
    <row r="6" spans="1:3">
      <c r="A6" s="4" t="s">
        <v>869</v>
      </c>
      <c r="B6" s="4" t="s">
        <v>52</v>
      </c>
    </row>
    <row r="7" spans="1:3">
      <c r="A7" s="4" t="s">
        <v>871</v>
      </c>
      <c r="B7" s="4" t="s">
        <v>52</v>
      </c>
    </row>
    <row r="8" spans="1:3">
      <c r="A8" s="4" t="s">
        <v>872</v>
      </c>
      <c r="B8" s="4" t="s">
        <v>52</v>
      </c>
    </row>
    <row r="9" spans="1:3">
      <c r="A9" s="4" t="s">
        <v>979</v>
      </c>
      <c r="B9" s="6" t="n">
        <v>900</v>
      </c>
      <c r="C9" s="6" t="n">
        <v>900</v>
      </c>
    </row>
    <row r="10" spans="1:3">
      <c r="A10" s="4" t="s">
        <v>980</v>
      </c>
      <c r="B10" s="6" t="n">
        <v>900</v>
      </c>
      <c r="C10" s="6" t="n">
        <v>900</v>
      </c>
    </row>
    <row r="11" spans="1:3">
      <c r="A11" s="3" t="s">
        <v>981</v>
      </c>
    </row>
    <row r="12" spans="1:3">
      <c r="A12" s="4" t="s">
        <v>977</v>
      </c>
      <c r="B12" s="5" t="n">
        <v>54</v>
      </c>
      <c r="C12" s="5" t="n">
        <v>54</v>
      </c>
    </row>
    <row r="13" spans="1:3">
      <c r="A13" s="4" t="s">
        <v>978</v>
      </c>
      <c r="B13" s="6" t="n">
        <v>54</v>
      </c>
      <c r="C13" s="6" t="n">
        <v>54</v>
      </c>
    </row>
    <row r="14" spans="1:3">
      <c r="A14" s="4" t="s">
        <v>869</v>
      </c>
      <c r="B14" s="4" t="s">
        <v>52</v>
      </c>
    </row>
    <row r="15" spans="1:3">
      <c r="A15" s="4" t="s">
        <v>871</v>
      </c>
      <c r="B15" s="4" t="s">
        <v>52</v>
      </c>
    </row>
    <row r="16" spans="1:3">
      <c r="A16" s="4" t="s">
        <v>872</v>
      </c>
      <c r="B16" s="4" t="s">
        <v>52</v>
      </c>
    </row>
    <row r="17" spans="1:3">
      <c r="A17" s="4" t="s">
        <v>979</v>
      </c>
      <c r="B17" s="6" t="n">
        <v>54</v>
      </c>
      <c r="C17" s="6" t="n">
        <v>54</v>
      </c>
    </row>
    <row r="18" spans="1:3">
      <c r="A18" s="4" t="s">
        <v>980</v>
      </c>
      <c r="B18" s="5" t="n">
        <v>54</v>
      </c>
      <c r="C18" s="5" t="n">
        <v>54</v>
      </c>
    </row>
    <row r="19" spans="1:3">
      <c r="A19" s="3" t="s">
        <v>878</v>
      </c>
    </row>
    <row r="20" spans="1:3">
      <c r="A20" s="4" t="s">
        <v>977</v>
      </c>
      <c r="B20" s="4" t="s">
        <v>982</v>
      </c>
    </row>
    <row r="21" spans="1:3">
      <c r="A21" s="4" t="s">
        <v>978</v>
      </c>
      <c r="B21" s="4" t="s">
        <v>982</v>
      </c>
    </row>
    <row r="22" spans="1:3">
      <c r="A22" s="4" t="s">
        <v>869</v>
      </c>
      <c r="B22" s="4" t="s">
        <v>983</v>
      </c>
    </row>
    <row r="23" spans="1:3">
      <c r="A23" s="4" t="s">
        <v>871</v>
      </c>
      <c r="B23" s="4" t="s">
        <v>983</v>
      </c>
    </row>
    <row r="24" spans="1:3">
      <c r="A24" s="4" t="s">
        <v>872</v>
      </c>
      <c r="B24" s="4" t="s">
        <v>983</v>
      </c>
    </row>
    <row r="25" spans="1:3">
      <c r="A25" s="4" t="s">
        <v>979</v>
      </c>
      <c r="B25" s="4" t="s">
        <v>984</v>
      </c>
    </row>
    <row r="26" spans="1:3">
      <c r="A26" s="4" t="s">
        <v>980</v>
      </c>
      <c r="B26" s="4" t="s">
        <v>9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985</v>
      </c>
      <c r="B1" s="2" t="s">
        <v>637</v>
      </c>
    </row>
    <row r="2" spans="1:2">
      <c r="B2" s="2" t="s">
        <v>986</v>
      </c>
    </row>
    <row r="3" spans="1:2">
      <c r="A3" s="3" t="s">
        <v>987</v>
      </c>
    </row>
    <row r="4" spans="1:2">
      <c r="A4" s="4" t="s">
        <v>988</v>
      </c>
      <c r="B4" s="6" t="n">
        <v>124626</v>
      </c>
    </row>
    <row r="5" spans="1:2">
      <c r="A5" s="4" t="s">
        <v>989</v>
      </c>
      <c r="B5" s="4" t="s">
        <v>9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0"/>
    <col customWidth="1" max="2" min="2" width="46"/>
    <col customWidth="1" max="3" min="3" width="46"/>
    <col customWidth="1" max="4" min="4" width="21"/>
    <col customWidth="1" max="5" min="5" width="21"/>
  </cols>
  <sheetData>
    <row r="1" spans="1:5">
      <c r="A1" s="1" t="s">
        <v>991</v>
      </c>
      <c r="B1" s="2" t="s">
        <v>1</v>
      </c>
    </row>
    <row r="2" spans="1:5">
      <c r="B2" s="2" t="s">
        <v>570</v>
      </c>
      <c r="C2" s="2" t="s">
        <v>571</v>
      </c>
      <c r="D2" s="2" t="s">
        <v>992</v>
      </c>
      <c r="E2" s="2" t="s">
        <v>572</v>
      </c>
    </row>
    <row r="3" spans="1:5">
      <c r="A3" s="4" t="s">
        <v>766</v>
      </c>
    </row>
    <row r="4" spans="1:5">
      <c r="A4" s="3" t="s">
        <v>993</v>
      </c>
    </row>
    <row r="5" spans="1:5">
      <c r="A5" s="4" t="s">
        <v>994</v>
      </c>
      <c r="B5" s="5" t="n">
        <v>29800000</v>
      </c>
    </row>
    <row r="6" spans="1:5">
      <c r="A6" s="4" t="s">
        <v>995</v>
      </c>
      <c r="B6" s="6" t="n">
        <v>14900000</v>
      </c>
    </row>
    <row r="7" spans="1:5">
      <c r="A7" s="4" t="s">
        <v>996</v>
      </c>
      <c r="B7" s="6" t="n">
        <v>1003859</v>
      </c>
      <c r="C7" s="5" t="n">
        <v>1003859</v>
      </c>
    </row>
    <row r="8" spans="1:5">
      <c r="A8" s="4" t="s">
        <v>997</v>
      </c>
    </row>
    <row r="9" spans="1:5">
      <c r="A9" s="3" t="s">
        <v>993</v>
      </c>
    </row>
    <row r="10" spans="1:5">
      <c r="A10" s="4" t="s">
        <v>82</v>
      </c>
      <c r="D10" s="9" t="n">
        <v>6564303</v>
      </c>
      <c r="E10" s="9" t="n">
        <v>6564303</v>
      </c>
    </row>
    <row r="11" spans="1:5">
      <c r="A11" s="4" t="s">
        <v>516</v>
      </c>
    </row>
    <row r="12" spans="1:5">
      <c r="A12" s="3" t="s">
        <v>993</v>
      </c>
    </row>
    <row r="13" spans="1:5">
      <c r="A13" s="4" t="s">
        <v>996</v>
      </c>
      <c r="B13" s="6" t="n">
        <v>10606984</v>
      </c>
      <c r="C13" s="6" t="n">
        <v>10606984</v>
      </c>
    </row>
    <row r="14" spans="1:5">
      <c r="A14" s="4" t="s">
        <v>998</v>
      </c>
    </row>
    <row r="15" spans="1:5">
      <c r="A15" s="3" t="s">
        <v>993</v>
      </c>
    </row>
    <row r="16" spans="1:5">
      <c r="A16" s="4" t="s">
        <v>999</v>
      </c>
      <c r="D16" s="6" t="n">
        <v>202000000</v>
      </c>
    </row>
    <row r="17" spans="1:5">
      <c r="A17" s="4" t="s">
        <v>1000</v>
      </c>
      <c r="D17" s="6" t="n">
        <v>101000000</v>
      </c>
    </row>
    <row r="18" spans="1:5">
      <c r="A18" s="4" t="s">
        <v>82</v>
      </c>
      <c r="D18" s="6" t="n">
        <v>69359820</v>
      </c>
      <c r="E18" s="6" t="n">
        <v>69359820</v>
      </c>
    </row>
    <row r="19" spans="1:5">
      <c r="A19" s="4" t="s">
        <v>487</v>
      </c>
    </row>
    <row r="20" spans="1:5">
      <c r="A20" s="3" t="s">
        <v>993</v>
      </c>
    </row>
    <row r="21" spans="1:5">
      <c r="A21" s="4" t="s">
        <v>996</v>
      </c>
      <c r="B21" s="6" t="n">
        <v>2914869</v>
      </c>
      <c r="C21" s="5" t="n">
        <v>2914869</v>
      </c>
    </row>
    <row r="22" spans="1:5">
      <c r="A22" s="4" t="s">
        <v>494</v>
      </c>
    </row>
    <row r="23" spans="1:5">
      <c r="A23" s="3" t="s">
        <v>993</v>
      </c>
    </row>
    <row r="24" spans="1:5">
      <c r="A24" s="4" t="s">
        <v>999</v>
      </c>
      <c r="D24" s="6" t="n">
        <v>120000000</v>
      </c>
    </row>
    <row r="25" spans="1:5">
      <c r="A25" s="4" t="s">
        <v>1000</v>
      </c>
      <c r="D25" s="6" t="n">
        <v>60000000</v>
      </c>
    </row>
    <row r="26" spans="1:5">
      <c r="A26" s="4" t="s">
        <v>82</v>
      </c>
      <c r="D26" s="6" t="n">
        <v>19035814</v>
      </c>
      <c r="E26" s="9" t="n">
        <v>19035814</v>
      </c>
    </row>
    <row r="27" spans="1:5">
      <c r="A27" s="4" t="s">
        <v>1001</v>
      </c>
    </row>
    <row r="28" spans="1:5">
      <c r="A28" s="3" t="s">
        <v>993</v>
      </c>
    </row>
    <row r="29" spans="1:5">
      <c r="A29" s="4" t="s">
        <v>994</v>
      </c>
      <c r="B29" s="6" t="n">
        <v>2500300</v>
      </c>
    </row>
    <row r="30" spans="1:5">
      <c r="A30" s="4" t="s">
        <v>995</v>
      </c>
      <c r="B30" s="5" t="n">
        <v>1250150</v>
      </c>
    </row>
    <row r="31" spans="1:5">
      <c r="A31" s="4" t="s">
        <v>1002</v>
      </c>
      <c r="B31" s="4" t="s">
        <v>1003</v>
      </c>
      <c r="C31" s="4" t="s">
        <v>1003</v>
      </c>
    </row>
    <row r="32" spans="1:5">
      <c r="A32" s="4" t="s">
        <v>1004</v>
      </c>
    </row>
    <row r="33" spans="1:5">
      <c r="A33" s="3" t="s">
        <v>993</v>
      </c>
    </row>
    <row r="34" spans="1:5">
      <c r="A34" s="4" t="s">
        <v>1002</v>
      </c>
      <c r="B34" s="4" t="s">
        <v>1003</v>
      </c>
      <c r="C34" s="4" t="s">
        <v>1003</v>
      </c>
    </row>
    <row r="35" spans="1:5">
      <c r="A35" s="4" t="s">
        <v>1005</v>
      </c>
    </row>
    <row r="36" spans="1:5">
      <c r="A36" s="3" t="s">
        <v>993</v>
      </c>
    </row>
    <row r="37" spans="1:5">
      <c r="A37" s="4" t="s">
        <v>999</v>
      </c>
      <c r="D37" s="6" t="n">
        <v>30000000</v>
      </c>
    </row>
    <row r="38" spans="1:5">
      <c r="A38" s="4" t="s">
        <v>1000</v>
      </c>
      <c r="D38" s="6" t="n">
        <v>15000000</v>
      </c>
    </row>
    <row r="39" spans="1:5">
      <c r="A39" s="4" t="s">
        <v>1006</v>
      </c>
    </row>
    <row r="40" spans="1:5">
      <c r="A40" s="3" t="s">
        <v>993</v>
      </c>
    </row>
    <row r="41" spans="1:5">
      <c r="A41" s="4" t="s">
        <v>1002</v>
      </c>
      <c r="B41" s="4" t="s">
        <v>1003</v>
      </c>
      <c r="C41" s="4" t="s">
        <v>1003</v>
      </c>
    </row>
    <row r="42" spans="1:5">
      <c r="A42" s="4" t="s">
        <v>1007</v>
      </c>
    </row>
    <row r="43" spans="1:5">
      <c r="A43" s="3" t="s">
        <v>993</v>
      </c>
    </row>
    <row r="44" spans="1:5">
      <c r="A44" s="4" t="s">
        <v>999</v>
      </c>
      <c r="D44" s="6" t="n">
        <v>35000000</v>
      </c>
    </row>
    <row r="45" spans="1:5">
      <c r="A45" s="4" t="s">
        <v>1000</v>
      </c>
      <c r="D45" s="9" t="n">
        <v>17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008</v>
      </c>
      <c r="B1" s="2" t="s">
        <v>1</v>
      </c>
    </row>
    <row r="2" spans="1:2">
      <c r="B2" s="2" t="s">
        <v>2</v>
      </c>
    </row>
    <row r="3" spans="1:2">
      <c r="A3" s="4" t="s">
        <v>1009</v>
      </c>
    </row>
    <row r="4" spans="1:2">
      <c r="A4" s="3" t="s">
        <v>1010</v>
      </c>
    </row>
    <row r="5" spans="1:2">
      <c r="A5" s="4" t="s">
        <v>1011</v>
      </c>
      <c r="B5" s="4" t="s">
        <v>1012</v>
      </c>
    </row>
    <row r="6" spans="1:2">
      <c r="A6" s="4" t="s">
        <v>1013</v>
      </c>
    </row>
    <row r="7" spans="1:2">
      <c r="A7" s="3" t="s">
        <v>1010</v>
      </c>
    </row>
    <row r="8" spans="1:2">
      <c r="A8" s="4" t="s">
        <v>1011</v>
      </c>
      <c r="B8" s="4" t="s">
        <v>506</v>
      </c>
    </row>
    <row r="9" spans="1:2">
      <c r="A9" s="4" t="s">
        <v>1014</v>
      </c>
    </row>
    <row r="10" spans="1:2">
      <c r="A10" s="3" t="s">
        <v>1010</v>
      </c>
    </row>
    <row r="11" spans="1:2">
      <c r="A11" s="4" t="s">
        <v>1015</v>
      </c>
      <c r="B11" s="4" t="s">
        <v>1016</v>
      </c>
    </row>
    <row r="12" spans="1:2">
      <c r="A12" s="4" t="s">
        <v>1011</v>
      </c>
      <c r="B12" s="4" t="s">
        <v>506</v>
      </c>
    </row>
    <row r="13" spans="1:2">
      <c r="A13" s="4" t="s">
        <v>1017</v>
      </c>
      <c r="B13" s="4" t="s">
        <v>8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1018</v>
      </c>
      <c r="B1" s="2" t="s">
        <v>1</v>
      </c>
    </row>
    <row r="2" spans="1:2">
      <c r="B2" s="2" t="s">
        <v>570</v>
      </c>
    </row>
    <row r="3" spans="1:2">
      <c r="A3" s="3" t="s">
        <v>277</v>
      </c>
    </row>
    <row r="4" spans="1:2">
      <c r="A4" s="4" t="s">
        <v>1019</v>
      </c>
      <c r="B4" s="5" t="n">
        <v>66262</v>
      </c>
    </row>
    <row r="5" spans="1:2">
      <c r="A5" s="4" t="s">
        <v>1020</v>
      </c>
      <c r="B5" s="4" t="s">
        <v>1021</v>
      </c>
    </row>
    <row r="6" spans="1:2">
      <c r="A6" s="4" t="s">
        <v>1022</v>
      </c>
      <c r="B6" s="4" t="s">
        <v>10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024</v>
      </c>
      <c r="B1" s="2" t="s">
        <v>570</v>
      </c>
    </row>
    <row r="2" spans="1:2">
      <c r="A2" s="3" t="s">
        <v>277</v>
      </c>
    </row>
    <row r="3" spans="1:2">
      <c r="A3" s="4" t="s">
        <v>620</v>
      </c>
      <c r="B3" s="5" t="n">
        <v>57610</v>
      </c>
    </row>
    <row r="4" spans="1:2">
      <c r="A4" s="4" t="s">
        <v>1025</v>
      </c>
      <c r="B4" s="6" t="n">
        <v>57610</v>
      </c>
    </row>
    <row r="5" spans="1:2">
      <c r="A5" s="4" t="s">
        <v>1026</v>
      </c>
      <c r="B5" s="6" t="n">
        <v>-855</v>
      </c>
    </row>
    <row r="6" spans="1:2">
      <c r="A6" s="4" t="s">
        <v>1027</v>
      </c>
      <c r="B6" s="5" t="n">
        <v>56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80"/>
    <col customWidth="1" max="6" min="6" width="80"/>
    <col customWidth="1" max="7" min="7" width="80"/>
    <col customWidth="1" max="8" min="8" width="21"/>
    <col customWidth="1" max="9" min="9" width="21"/>
  </cols>
  <sheetData>
    <row r="1" spans="1:9">
      <c r="A1" s="1" t="s">
        <v>1028</v>
      </c>
      <c r="B1" s="2" t="s">
        <v>1029</v>
      </c>
      <c r="C1" s="2" t="s">
        <v>1030</v>
      </c>
      <c r="D1" s="2" t="s">
        <v>1031</v>
      </c>
      <c r="E1" s="2" t="s">
        <v>1032</v>
      </c>
      <c r="F1" s="2" t="s">
        <v>1033</v>
      </c>
      <c r="G1" s="2" t="s">
        <v>1034</v>
      </c>
      <c r="H1" s="2" t="s">
        <v>570</v>
      </c>
      <c r="I1" s="2" t="s">
        <v>571</v>
      </c>
    </row>
    <row r="2" spans="1:9">
      <c r="A2" s="3" t="s">
        <v>1035</v>
      </c>
    </row>
    <row r="3" spans="1:9">
      <c r="A3" s="4" t="s">
        <v>1036</v>
      </c>
      <c r="B3" s="4" t="s">
        <v>1037</v>
      </c>
      <c r="C3" s="4" t="s">
        <v>1037</v>
      </c>
      <c r="F3" s="4" t="s">
        <v>1038</v>
      </c>
      <c r="G3" s="4" t="s">
        <v>1038</v>
      </c>
    </row>
    <row r="4" spans="1:9">
      <c r="A4" s="4" t="s">
        <v>1039</v>
      </c>
      <c r="B4" s="5" t="n">
        <v>3205</v>
      </c>
      <c r="F4" s="5" t="n">
        <v>5600</v>
      </c>
    </row>
    <row r="5" spans="1:9">
      <c r="A5" s="4" t="s">
        <v>1040</v>
      </c>
      <c r="H5" s="5" t="n">
        <v>86874</v>
      </c>
      <c r="I5" s="5" t="n">
        <v>83394</v>
      </c>
    </row>
    <row r="6" spans="1:9">
      <c r="A6" s="4" t="s">
        <v>1041</v>
      </c>
    </row>
    <row r="7" spans="1:9">
      <c r="A7" s="3" t="s">
        <v>1035</v>
      </c>
    </row>
    <row r="8" spans="1:9">
      <c r="A8" s="4" t="s">
        <v>1042</v>
      </c>
      <c r="D8" s="4" t="s">
        <v>1043</v>
      </c>
      <c r="E8" s="4" t="s">
        <v>1043</v>
      </c>
    </row>
    <row r="9" spans="1:9">
      <c r="A9" s="4" t="s">
        <v>1044</v>
      </c>
      <c r="D9" s="5" t="n">
        <v>2300</v>
      </c>
    </row>
    <row r="10" spans="1:9">
      <c r="A10" s="4" t="s">
        <v>1045</v>
      </c>
    </row>
    <row r="11" spans="1:9">
      <c r="A11" s="3" t="s">
        <v>1035</v>
      </c>
    </row>
    <row r="12" spans="1:9">
      <c r="A12" s="4" t="s">
        <v>1046</v>
      </c>
      <c r="E12" s="9" t="n">
        <v>16000</v>
      </c>
    </row>
    <row r="13" spans="1:9">
      <c r="A13" s="4" t="s">
        <v>1047</v>
      </c>
    </row>
    <row r="14" spans="1:9">
      <c r="A14" s="3" t="s">
        <v>1035</v>
      </c>
    </row>
    <row r="15" spans="1:9">
      <c r="A15" s="4" t="s">
        <v>1040</v>
      </c>
      <c r="H15" s="5" t="n">
        <v>19674</v>
      </c>
      <c r="I15" s="5" t="n">
        <v>16194</v>
      </c>
    </row>
    <row r="16" spans="1:9">
      <c r="A16" s="4" t="s">
        <v>465</v>
      </c>
    </row>
    <row r="17" spans="1:9">
      <c r="A17" s="3" t="s">
        <v>1035</v>
      </c>
    </row>
    <row r="18" spans="1:9">
      <c r="A18" s="4" t="s">
        <v>1048</v>
      </c>
      <c r="C18" s="9" t="n">
        <v>22000</v>
      </c>
      <c r="G18" s="9" t="n">
        <v>365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80"/>
    <col customWidth="1" max="7" min="7" width="14"/>
  </cols>
  <sheetData>
    <row r="1" spans="1:7">
      <c r="A1" s="1" t="s">
        <v>1049</v>
      </c>
      <c r="B1" s="2" t="s">
        <v>1050</v>
      </c>
      <c r="C1" s="2" t="s">
        <v>1051</v>
      </c>
      <c r="D1" s="2" t="s">
        <v>1052</v>
      </c>
      <c r="E1" s="2" t="s">
        <v>1053</v>
      </c>
      <c r="F1" s="2" t="s">
        <v>1054</v>
      </c>
      <c r="G1" s="2" t="s">
        <v>818</v>
      </c>
    </row>
    <row r="2" spans="1:7">
      <c r="A2" s="4" t="s">
        <v>859</v>
      </c>
    </row>
    <row r="3" spans="1:7">
      <c r="A3" s="3" t="s">
        <v>1055</v>
      </c>
    </row>
    <row r="4" spans="1:7">
      <c r="A4" s="4" t="s">
        <v>1056</v>
      </c>
      <c r="G4" s="5" t="n">
        <v>1173480</v>
      </c>
    </row>
    <row r="5" spans="1:7">
      <c r="A5" s="4" t="s">
        <v>424</v>
      </c>
    </row>
    <row r="6" spans="1:7">
      <c r="A6" s="3" t="s">
        <v>1055</v>
      </c>
    </row>
    <row r="7" spans="1:7">
      <c r="A7" s="4" t="s">
        <v>1056</v>
      </c>
      <c r="B7" s="5" t="n">
        <v>145000</v>
      </c>
      <c r="C7" s="5" t="n">
        <v>135000</v>
      </c>
      <c r="D7" s="5" t="n">
        <v>150000</v>
      </c>
    </row>
    <row r="8" spans="1:7">
      <c r="A8" s="4" t="s">
        <v>1057</v>
      </c>
      <c r="B8" s="6" t="n">
        <v>48333</v>
      </c>
      <c r="C8" s="6" t="n">
        <v>45000</v>
      </c>
      <c r="D8" s="6" t="n">
        <v>50000</v>
      </c>
    </row>
    <row r="9" spans="1:7">
      <c r="A9" s="4" t="s">
        <v>1058</v>
      </c>
      <c r="F9" s="4" t="s">
        <v>1059</v>
      </c>
    </row>
    <row r="10" spans="1:7">
      <c r="A10" s="4" t="s">
        <v>1060</v>
      </c>
    </row>
    <row r="11" spans="1:7">
      <c r="A11" s="3" t="s">
        <v>1055</v>
      </c>
    </row>
    <row r="12" spans="1:7">
      <c r="A12" s="4" t="s">
        <v>1056</v>
      </c>
      <c r="E12" s="5" t="n">
        <v>150000</v>
      </c>
    </row>
    <row r="13" spans="1:7">
      <c r="A13" s="4" t="s">
        <v>1057</v>
      </c>
      <c r="E13" s="6"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2:54:25Z</dcterms:created>
  <dcterms:modified xmlns:dcterms="http://purl.org/dc/terms/" xmlns:xsi="http://www.w3.org/2001/XMLSchema-instance" xsi:type="dcterms:W3CDTF">2020-05-14T12:54:25Z</dcterms:modified>
</cp:coreProperties>
</file>